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Joint Venture" sheetId="12" state="visible" r:id="rId12"/>
    <sheet xmlns:r="http://schemas.openxmlformats.org/officeDocument/2006/relationships" name="Consolidated Balance Sheet Comp" sheetId="13" state="visible" r:id="rId13"/>
    <sheet xmlns:r="http://schemas.openxmlformats.org/officeDocument/2006/relationships" name="Fair Value Measurements, Cash E" sheetId="14" state="visible" r:id="rId14"/>
    <sheet xmlns:r="http://schemas.openxmlformats.org/officeDocument/2006/relationships" name="Intangible Assets, Net and Good"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solidated Balance Sheet Co_2" sheetId="33" state="visible" r:id="rId33"/>
    <sheet xmlns:r="http://schemas.openxmlformats.org/officeDocument/2006/relationships" name="Fair Value Measurements, Cash_2" sheetId="34" state="visible" r:id="rId34"/>
    <sheet xmlns:r="http://schemas.openxmlformats.org/officeDocument/2006/relationships" name="Intangible Assets, Net and Go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Joint Venture (Details)" sheetId="46" state="visible" r:id="rId46"/>
    <sheet xmlns:r="http://schemas.openxmlformats.org/officeDocument/2006/relationships" name="Consolidated Balance Sheet Co_3" sheetId="47" state="visible" r:id="rId47"/>
    <sheet xmlns:r="http://schemas.openxmlformats.org/officeDocument/2006/relationships" name="Consolidated Balance Sheet Co_4" sheetId="48" state="visible" r:id="rId48"/>
    <sheet xmlns:r="http://schemas.openxmlformats.org/officeDocument/2006/relationships" name="Consolidated Balance Sheet Co_5" sheetId="49" state="visible" r:id="rId49"/>
    <sheet xmlns:r="http://schemas.openxmlformats.org/officeDocument/2006/relationships" name="Fair Value Measurements, Cash_3" sheetId="50" state="visible" r:id="rId50"/>
    <sheet xmlns:r="http://schemas.openxmlformats.org/officeDocument/2006/relationships" name="Fair Value Measurements, Cash_4" sheetId="51" state="visible" r:id="rId51"/>
    <sheet xmlns:r="http://schemas.openxmlformats.org/officeDocument/2006/relationships" name="Fair Value Measurements, Cash_5" sheetId="52" state="visible" r:id="rId52"/>
    <sheet xmlns:r="http://schemas.openxmlformats.org/officeDocument/2006/relationships" name="Fair Value Measurements, Cash_6"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Debt - Narrative (Details)" sheetId="57" state="visible" r:id="rId57"/>
    <sheet xmlns:r="http://schemas.openxmlformats.org/officeDocument/2006/relationships" name="Debt - Components of Convertibl" sheetId="58" state="visible" r:id="rId58"/>
    <sheet xmlns:r="http://schemas.openxmlformats.org/officeDocument/2006/relationships" name="Debt - Interest Expense Recogni" sheetId="59" state="visible" r:id="rId59"/>
    <sheet xmlns:r="http://schemas.openxmlformats.org/officeDocument/2006/relationships" name="Leases - Narrative (Details)" sheetId="60" state="visible" r:id="rId60"/>
    <sheet xmlns:r="http://schemas.openxmlformats.org/officeDocument/2006/relationships" name="Leases - Lease Information (Det" sheetId="61" state="visible" r:id="rId61"/>
    <sheet xmlns:r="http://schemas.openxmlformats.org/officeDocument/2006/relationships" name="Leases - Schedule of Operating " sheetId="62" state="visible" r:id="rId62"/>
    <sheet xmlns:r="http://schemas.openxmlformats.org/officeDocument/2006/relationships" name="Commitments and Contingencies (" sheetId="63" state="visible" r:id="rId63"/>
    <sheet xmlns:r="http://schemas.openxmlformats.org/officeDocument/2006/relationships" name="Common Stock - Narrative (Detai" sheetId="64" state="visible" r:id="rId64"/>
    <sheet xmlns:r="http://schemas.openxmlformats.org/officeDocument/2006/relationships" name="Common Stock - Schedule of Comm"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Stock-Based Compensation - AMEA" sheetId="69" state="visible" r:id="rId69"/>
    <sheet xmlns:r="http://schemas.openxmlformats.org/officeDocument/2006/relationships" name="Stock-Based Compensation - St_2" sheetId="70" state="visible" r:id="rId70"/>
    <sheet xmlns:r="http://schemas.openxmlformats.org/officeDocument/2006/relationships" name="Stock-Based Compensation - Valu" sheetId="71" state="visible" r:id="rId71"/>
    <sheet xmlns:r="http://schemas.openxmlformats.org/officeDocument/2006/relationships" name="Stock-Based Compensation - Va_2"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Income Taxes - Schedule of (Los" sheetId="75" state="visible" r:id="rId75"/>
    <sheet xmlns:r="http://schemas.openxmlformats.org/officeDocument/2006/relationships" name="Income Taxes - Schedule of Comp" sheetId="76" state="visible" r:id="rId76"/>
    <sheet xmlns:r="http://schemas.openxmlformats.org/officeDocument/2006/relationships" name="Income Taxes - Schedule of the " sheetId="77" state="visible" r:id="rId77"/>
    <sheet xmlns:r="http://schemas.openxmlformats.org/officeDocument/2006/relationships" name="Income Taxes - Effective Tax Ra" sheetId="78" state="visible" r:id="rId78"/>
    <sheet xmlns:r="http://schemas.openxmlformats.org/officeDocument/2006/relationships" name="Income Taxes - Narrative (Detai" sheetId="79" state="visible" r:id="rId79"/>
    <sheet xmlns:r="http://schemas.openxmlformats.org/officeDocument/2006/relationships" name="Income Taxes - Schedule of reco" sheetId="80" state="visible" r:id="rId80"/>
    <sheet xmlns:r="http://schemas.openxmlformats.org/officeDocument/2006/relationships" name="Employee Benefit Plan (Details)"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83</t>
        </is>
      </c>
      <c r="C9" s="4" t="inlineStr">
        <is>
          <t xml:space="preserve"> </t>
        </is>
      </c>
      <c r="D9" s="4" t="inlineStr">
        <is>
          <t xml:space="preserve"> </t>
        </is>
      </c>
    </row>
    <row r="10">
      <c r="A10" s="4" t="inlineStr">
        <is>
          <t>Entity Registrant Name</t>
        </is>
      </c>
      <c r="B10" s="4" t="inlineStr">
        <is>
          <t>GUARDANT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39254</t>
        </is>
      </c>
      <c r="C12" s="4" t="inlineStr">
        <is>
          <t xml:space="preserve"> </t>
        </is>
      </c>
      <c r="D12" s="4" t="inlineStr">
        <is>
          <t xml:space="preserve"> </t>
        </is>
      </c>
    </row>
    <row r="13">
      <c r="A13" s="4" t="inlineStr">
        <is>
          <t>Entity Address, Address Line One</t>
        </is>
      </c>
      <c r="B13" s="4" t="inlineStr">
        <is>
          <t>3100 Hanover Street</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698-8887</t>
        </is>
      </c>
      <c r="C18" s="4" t="inlineStr">
        <is>
          <t xml:space="preserve"> </t>
        </is>
      </c>
      <c r="D18" s="4" t="inlineStr">
        <is>
          <t xml:space="preserve"> </t>
        </is>
      </c>
    </row>
    <row r="19">
      <c r="A19" s="4" t="inlineStr">
        <is>
          <t>Title of 12(b) Security</t>
        </is>
      </c>
      <c r="B19" s="4" t="inlineStr">
        <is>
          <t>Common Stock, par value $0.00001</t>
        </is>
      </c>
      <c r="C19" s="4" t="inlineStr">
        <is>
          <t xml:space="preserve"> </t>
        </is>
      </c>
      <c r="D19" s="4" t="inlineStr">
        <is>
          <t xml:space="preserve"> </t>
        </is>
      </c>
    </row>
    <row r="20">
      <c r="A20" s="4" t="inlineStr">
        <is>
          <t>Trading Symbol</t>
        </is>
      </c>
      <c r="B20" s="4" t="inlineStr">
        <is>
          <t>G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v>
      </c>
    </row>
    <row r="33">
      <c r="A33" s="4" t="inlineStr">
        <is>
          <t>Entity Common Stock, Shares Outstanding</t>
        </is>
      </c>
      <c r="B33" s="4" t="inlineStr">
        <is>
          <t xml:space="preserve"> </t>
        </is>
      </c>
      <c r="C33" s="6" t="n">
        <v>123421441</v>
      </c>
      <c r="D33" s="4" t="inlineStr">
        <is>
          <t xml:space="preserve"> </t>
        </is>
      </c>
    </row>
    <row r="34">
      <c r="A34" s="4" t="inlineStr">
        <is>
          <t>Documents Incorporated by Reference</t>
        </is>
      </c>
      <c r="B34" s="4" t="inlineStr">
        <is>
          <t>Portions of the registrant’s definitive proxy statement relating to its annual meeting of stockholders to be held in 2025, or the 2025 Annual Meeting, to be filed with the Securities and Exchange Commission, or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762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Guardant Health, Inc., or the Company, is a leading precision oncology company focused on guarding wellness and giving every person more time free from cancer. The Company is transforming patient care by providing critical insights into what drives disease through its advanced blood and tissue tests, and real-world data. The Company's tests help improve outcomes across all stages of care, including screening to find cancer early, monitoring for recurrence in early-stage cancer, and helping doctors select the best treatment for patients with advanced cancer. For patients with advanced stage cancer, the Company has commercially launched Guardant360 LDT and Guardant360 CDx, the first comprehensive liquid biopsy test approved by the U.S. Food and Drug Administration, or the FDA, to provide tumor mutation profiling with solid tumors and to be used as a companion diagnostic in connection with non-small cell lung cancer, or NSCLC, and breast cancer. The Company has also launched the Guardant360 TissueNext tissue test for advanced-stage cancer, Guardant Reveal blood test to detect residual and recurring disease in early-stage colorectal, breast and lung cancer patients, and Guardant360 Response blood test to predict patient response to immunotherapy or targeted therapy eight weeks earlier than current standard-of-care imaging. The Company also collaborates with biopharmaceutical companies in clinical studies by providing the above-mentioned tests, as well as the GuardantOMNI blood test for advanced-stage cancer, and the GuardantINFINITY blood test, a next-generation Smart Liquid Biopsy that provides new, multi-dimensional insights into the complexities of tumor molecular profiles and immune response to advance cancer research and therapy development. Using data collected from its tests, the Company has also developed its GuardantINFORM platform to help biopharmaceutical companies accelerate precision oncology drug development through the use of this in-silico research platform to unlock further insights into tumor evolution and treatment resistance across various biomarker-driven cancers. For early cancer detection, in May 2022, the Company launched the Shield LDT test to address the needs of individuals eligible for colorectal cancer screening. From a simple blood draw, Shield uses a novel multimodal approach to detect colorectal cancer signals in the bloodstream, including DNA that is shed by tumors. In December 2022, the Company announced that the ECLIPSE study, a registrational study evaluating the performance of its Shield blood test for detecting colorectal cancer in average-risk adults, met co-primary endpoints. In addition, in March 2023, the Company submitted a premarket approval application, or PMA, for its Shield blood test to the FDA. In July 2024, the Company received FDA approval of its Shield blood test for colorectal cancer screening in adults age 45 and older who are at average risk for the disease, and in August 2024, the Company's Shield blood test became commercially available in the U.S. as the first blood test approved by the FDA for primary colorectal cancer screening, meaning healthcare providers can offer Shield in a manner similar to all other non-invasive methods recommended in screening guidelines. Shield is also the first blood test for colorectal cancer screening that meets coverage requirements by Medic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Company’s consolidated financial statements have been prepared in conformity with accounting principles generally accepted in the United States of America, or GAAP, and in conjunction with the rules and regulations of the Securities and Exchange Commission, or the SEC. The accompanying consolidated financial statements include the accounts of Guardant Health, Inc., its consolidated Joint Venture (see Note 3, Joint Venture ), and its wholly owned subsidiaries. All intercompany balances and transactions have been eliminated in consolidation. The Company adjusted the accompanying consolidated balance sheet as of December 31, 2023 to separately present accounts payable and accrued expenses, inclusive of accrued compensation. In addition, certain other reclassifications of prior period amounts were made to conform with the current period presentation. The Company determined the adjustment is immaterial based on consideration of quantitative and qualitative factors. The Company believes that its existing cash, cash equivalents, and marketable debt securities as of December 31, 2024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Segment Information The Company operates as one operating and reportable segment. The Company's chief operating decision makers are its Co-Chief Executive Officers, who review financial information presented on a consolidated basis for the purposes of making operating decisions, assessing financial performance and allocating resources. Cash,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As of December 31, 2024, the Company had restricted cash balance of $104.2 million, of which $103.6 million was related to cash held as collateral under surety bond requirements related to the intellectual property dispute with TwinStrand Biosciences, Inc. and the University of Washington, as described in Note 9 Commitments and Contingencies - Legal Proceedings to the Company's consolidated financial statements. As of December 31, 2023, the Company's restricted cash balance was immaterial. Marketable Debt Securities Marketable debt securities consist primarily of high-grade U.S. government and agency securities and corporate bonds. Marketable debt securities with original maturities at the time of purchase between three and twelve months from balance sheet dates are classified as short-term marketable debt securities and those with maturities over twelve months from balance sheet dates are classified as long-term marketable debt securities. The Company classifies all marketable debt securities as available-for-sale, which are recorded at fair value. Unrealized gains and losses are included in accumulated other comprehensive gain (loss) in stockholders’ equity (deficit). Any premium or discount arising at purchase is amortized or accreted to interest income or expense.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Impairment losses that are not credit-related are included in accumulated other comprehensive gain (loss) in stockholders’ equity (deficit). 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and other related investments totaled $16.1 million and $8.6 million as of December 31, 2024, and 2023, respectively, and are included in other assets, net on the accompanying consolidated balance sheets. Non-marketable securities are recorded at cost,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22.1 million for the year ended December 31, 2023 for one of its non-marketable equity security investments, included in other income (expense), net on the accompanying consolidated statements of operations. In addition, in connection with the investment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for the year ended December 31, 2022, included in other income (expense), net on the accompanying consolidated statements of operations. Pursuant to another investment in non-marketable securities purchased by the Company, the Company acquired rights to purchase the investee at a pre-determined price subject to additional adjustments based on the performance of the Company, on or before October 1, 2023, and acquired rights to obtain the exclusive license of the investee's certain technologies. In June 2023, the Company decided not to exercise such rights and recorded an impairment of $7.0 million for the year ended December 31, 2023, included in other income (expense), net on the accompanying consolidated statements of operations. No other impairment or downward adjustments to the carrying value of the Company's non-marketable securities have been otherwise recorded. Concentration of Risk The Company is subject to credit risk from its portfolio of cash equivalents, restricted cash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net of allowance for credit losses, if any. 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Net Year Ended December 31, As of December 31, 2024 2023 2022 2024 2023 Customer A * * * 14 % 12 % Customer B 29 % 31 % 30 % 12 % 12 % Customer C * * * 11 % 10 % * less than 10% 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December 31, 2024 and 2023, the Company had unbilled receivables of $3.4 million and $4.9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The Company recorded immaterial credit losses related to its accounts receivable for the years ended December 31, 2024, 2023 and 2022. Inventory, Net Inventories are stated at the lower of cost or net realizable value on a first-in, first-out basis. Inventory consisted entirely of supplies, which are consumed when providing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 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 and cost of development services and other, as appropriate. 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 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Goodwill and Intangible Assets, net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December 31, 2024,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fe, which is approximately 6—12 years. Impairment for Long-Lived Assets The Company evaluates its long-lived assets, including property and equipment, finite-lived intangible assets, and right-of-use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The Company had immaterial amount of impairment for long-lived assets for the years ended December 31, 2024, 2023 and 2022. 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 Revenue Recognition The Company derives revenue from the provision of precision oncology testing services, as well as from development services and other. Precision oncology testing revenue includes amounts derived from the delivery of the Company's precision oncology tests, including those tests delivered by labs operated by our strategic partners.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kit fulfillment, and delivery of the Company's Shield screening tests.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cumulative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to the contract price such that it is probable a significant cumulative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the Company licenses its digital sequencing technologies to its domestic customers and international laboratory partners.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Other revenue also includes kit fulfillment, which is recognized when such products are delivered. In addition, other revenue includes amounts derived from delivery of the Company's Shield screening tests. For the years ended December 31, 2024, 2023 and 2022, the Company recorded $35.3 million, $14.2 million and $8.8 million, respectively, as revenue related to performance obligations satisfied in prior periods. Contracts with multiple performance obligations Contracts with biopharmaceutical customers and international laboratory partners may include multiple distinct performance obligations, such as provision of precision oncology testing, the above-mentioned development services, and digital sequencing technology licensing, among others. The Company evaluates the terms and conditions included within its contracts with biopharmaceutical customers and international laboratory partn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24 and 2023, the Company's deferred revenue balance was $41.6 million and $22.9 million, respectively, of which $6.1 million and $5.0 million was considered long-term and recorded within other long-term liabilities on the accompanying consolidated balance sheets. Revenue recognized in the year ended December 31, 2024 that was included in the deferred revenue balance as of December 31, 2023 was $14.5 million, and revenue recognized in the year ended December 31, 2023 that was included in the deferred revenue balance as of December 31, 2022 was $13.9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 Costs of Precision Oncology Testing Cost of precision oncology testing generally consists of cost of materials, cost of labor, including bonus, benefit and stock-based compensation, equipment and infrastructure expenses associated with processing test samples (including sample accessioning, library preparation, sequencing, and quality control analyses), freight, curation of test results for physicians, phlebotomy, and license fees due to third parties. Infrastructure expenses include depreciation of laboratory equipment, lease costs, amortization of leasehold improvements, and information technology costs. Costs associated with performing the Company’s tests are recorded as the tests are performed regardless of whether revenue was recognized with respect to that test. Cost of Development Services and Other Cost of development services and other primarily includes costs incurred for the performance of development services requested by the Company’s biopharmaceutical customers, and costs associated with the Company's partnership agreements and delive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 xml:space="preserve">Joint Venture In May 2018, the Company and an affiliate of SoftBank formed and capitalized Guardant Health AMEA, Inc., the Joint Venture, for the sale, marketing and distribution of the Company’s tests generally outside the Americas and Europe, and to accelerate commercialization of its products in Asia, the Middle East and Africa. Under the terms of the joint venture agreement, each party held an approximately 50% ownership interest in the Joint Venture and two seats on the board of the Joint Venture. In June 2022, the Company purchased all of the shares held by SoftBank and its affiliates in consideration for a cash payment of the aggregate purchase price of $177.8 million, which resulted in $99.8 million of fair value adjustments to the noncontrolling interest liability for the year ended December 31, 2022. In connection with the Joint Venture Acquisition, the Company also issued a tender offer to purchase the Joint Venture's Class B common stock issued and issuable upon exercise of vested Joint Venture's stock options held by the Joint Venture's employees (see Note 11, Stock-Based Compensa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operty and Equipment, Net Property and equipment, net consist of the following: As of December 31, 2024 2023 (in thousands) Machinery and equipment $ 124,567 $ 118,117 Leasehold improvements 103,569 102,298 Computer hardware 36,497 34,417 Construction in progress 28,136 7,508 Furniture and fixtures 7,874 7,999 Computer software 1,695 2,065 Property and equipment, gross 302,338 272,404 Less: accumulated depreciation (165,525) (127,308) Property and equipment, net $ 136,813 $ 145,096 Depreciation expense related to property and equipment was $40.1 million, $40.0 million and $33.4 million for the years ended December 31, 2024, 2023 and 2022, respectively. Accrued Expenses Accrued expenses consist of the following: As of December 31, 2024 2023 (in thousands) Operating lease liabilities $ 29,213 $ 27,950 Other 39,132 35,525 Total accrued expenses $ 68,345 $ 63,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24 Fair Value Level 1 Level 2 Level 3 (in thousands) Financial Assets: Money market funds $ 57,151 $ 57,151 $ — $ — Income deposit funds 103,581 — 103,581 — U.S. government debt securities 429,294 — 429,294 — Total cash equivalents and restricted cash 590,026 57,151 532,875 — U.S. government debt securities 314,438 — 314,438 — Total short-term marketable debt securities 314,438 — 314,438 — Total $ 904,464 $ 57,151 $ 847,313 $ — Financial Liabilities: Contingent consideration $ 6,050 $ — $ — $ 6,050 Total $ 6,050 $ — $ — $ 6,050 December 31, 2023 Fair Value Level 1 Level 2 Level 3 (in thousands) Financial Assets: Money market funds $ 1,032,500 $ 1,032,500 $ — $ — Total cash equivalents 1,032,500 1,032,500 — — U.S. government debt securities 35,097 — 35,097 — Total short-term marketable debt securities 35,097 — 35,097 — Long-term marketable equity securities 98,002 98,002 — — Total $ 1,165,599 $ 1,130,502 $ 35,097 $ — Financial Liabilities: Contingent consideration $ 6,540 $ — $ — $ 6,540 Total $ 6,540 $ — $ — $ 6,540 The Company measures the fair value of money market funds based on quoted prices in active markets for identical securities. Income deposit funds and U.S. government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In July 2022, one of the Company's equity investees, Lunit Inc., or Lunit, completed its initial public offering, or IPO, subsequent to which, the Company started to account for the investment in Lunit at fair value on a recurring basis, and classified the investment as marketable equity securities within Level 1 of the fair value hierarchy as the investment is valued using the quoted market price. The Company was subject to a 2-year lock-up period from Lunit's IPO date, during which the Company shall not transfer Lunit's shares between accounts, establish or cancel pledges, sell, or withdraw such shares, without approval from the Korea Exchange. In November 2023, Lunit issued bonus shares to its existing shareholders by allocating one new share for each existing share, and the Company was subject to the same lock-up period with the same restrictions for these bonus shares which expired in July 2024. In 2024, the Company sold all of its investment in Lunit. As of December 31, 2023, the balance of the Company's investment in Lunit was $98.0 million, included in other assets, net, on the accompanying consolidated balance sheets. In addition, the Company recorded $79.7 million unrealized gains and $7.8 million unrealized losses for the years ended December 31, 2023 and 2022, on its investment in Lunit, respectively, included in other income (expense), net on the accompanying consolidated statements of operations. There were no transfers between Level 1, Level 2 and Level 3 during the periods presented. Acquisition-related contingent consideration is measured at fair value on a quarterly basis and changes in estimated contingent consideration to be paid are included in general and administrative expense in the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and discount rate to present value the expected payments. A significant change in any of these input factors in isolation could have a material impact to fair value measurement. As of December 31, 2024 and 2023, the Company's acquisition-related contingent consideration liability was $6.1 million and $6.5 million, respectively, of which $2.1 million and $5.0 million was considered long-term and recorded within other long-term liabilities on the accompanying consolidated balance sheets. Prior to the completion of the Joint Venture Acquisition in June 2022, the fair value of the noncontrolling interest liability was considered to be a Level 3 measurement and was determined based on an annual internal rate of return of 20% on the initial amount of $41.0 million invested by SoftBank in May 2018, to the date of Company's exercising the call right in November 2021. The noncontrolling interest liability was fully paid by June 30, 2022 (see Note 3, Joint Venture ). The following tables summarize the activities for the Level 3 financial instruments for the years ended December 31, 2024, 2023 and 2022: Contingent Consideration Year Ended December 31, 2024 2023 2022 (in thousands) Fair value — beginning of period $ 6,540 $ 6,430 $ 3,625 Increase in fair value 1,010 110 4,305 Settlement (1,500) — (1,500) Fair value — end of period $ 6,050 $ 6,540 $ 6,430 Noncontrolling Interest Liability Year Ended December 31, 2024 2023 2022 (in thousands) Fair value — beginning of period $ — $ — $ 78,000 Increase in fair value — — 99,785 Settlement — — (177,785) Fair value — end of period $ — $ — $ — The Company considers the fair value of the Convertible Notes as of December 31, 2024 to be a Level 2 measurement. The fair value of the Convertible Notes is primarily affected by the trading price of the Company's common stock and market interest rates. As such, the carrying value of the Convertible Notes does not reflect the market rate. See Note 7, Debt , for additional information related to the Convertible Notes. The following tables summarize the Company’s cash equivalents, restricted cash and marketable debt securities’ amortized costs, gross unrealized gains, gross unrealized losses and estimated fair values by significant investment category: December 31, 2024 Amortized Cost Gross Unrealized Gain Gross Unrealized Loss Estimated Fair Value (in thousands) Money market funds $ 57,151 $ — $ — $ 57,151 Income deposit funds 103,581 — — 103,581 U.S. government debt securities 743,500 232 — 743,732 Total $ 904,232 $ 232 $ — $ 904,464 December 31, 2023 Amortized Cost Gross Unrealized Gain Gross Unrealized Loss Estimated Fair Value (in thousands) Money market funds $ 1,032,500 $ — $ — $ 1,032,500 U.S. government debt securities 35,108 — (11) 35,097 Total $ 1,067,608 $ — $ (11) $ 1,067,597 None of the Company’s marketable debt securities had been in a continuous unrealized loss position for more than one year as of December 31, 2024 and 2023, respectively. There have been no material realized gains or losses on marketable debt securities for the periods presented. In addition, there has been no recognition of credit losses on marketable debt securitie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The following table presents details of purchased intangible assets as of December 31, 2024 and 2023: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18,586 (11,826) 6,760 Intangible assets not subject to amortization: Goodwill 3,290 — 3,290 Total purchased intangible assets $ 21,876 $ (11,826) $ 10,050 December 31, 2023 Gross Carrying Amount Accumulated Amortization Net Carrying Amount Remaining Weighted-Average Useful Life (in thousands) (in years) Intangible assets subject to amortization: Acquired license $ 11,886 $ (4,686) $ 7,200 6.8 Non-compete agreements and other covenant rights 5,100 (3,588) 1,512 1.9 Acquired technology 1,600 (1,333) 267 0.3 Total intangible assets subject to amortization 18,586 (9,607) 8,979 Intangible assets not subject to amortization: Goodwill 3,290 — 3,290 Total purchased intangible assets $ 21,876 $ (9,607) $ 12,269 Amortization of finite-lived intangible assets was $2.2 million, $2.7 million and $2.5 million, for the years ended December 31, 2024, 2023 and 2022, respectively. The following table summarizes estimated future amortization expense of finite-lived intangible assets, net: Year Ending December 31, (in thousands) 2025 $ 1,670 2026 1,212 2027 1,107 2028 1,109 2029 765 2030 and thereafter 897 Total $ 6,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vertible Senior Notes In November 2020, the Company issued $1.15 billion principal amount of its 0% Convertible Senior Notes due 2027, or the 2027 Notes. The 2027 Notes do not bear interest, and the principal amount of the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Notes. The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or the sale price condition; • during the five consecutive business days immediately after any ten consecutive trading day period, or the measurement period, if the trading price per $1,000 principal amount of the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occur, then, subject to a limited exception for certain cash mergers, holders of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Since the 2027 Notes were not convertible as of December 31, 2024, the net carrying amount of the 2027 Notes was classified as a long-term liability. In February 2025, the Company entered into privately negotiated exchange agreements with certain holders of its 2027 Notes. See Note 17, Subsequent Events, for additional information related to this transaction. The following table sets forth the net carrying amounts of the 2027 Notes as of December 31, 2024 and 2023: As of December 31, 2024 2023 (in thousands) Principal $ 1,150,000 $ 1,150,000 Less: debt issuance costs, net of amortization (7,453) (10,034) Net carrying amount $ 1,142,547 $ 1,139,966 The total estimated fair value of the 2027 Notes was $964.9 million and $809.3 million as of December 31, 2024 and 2023, respectively. The fair value was determined based on the closing trading price per $100 of the 2027 Notes as of the last day of trading for the period. The following table sets forth interest expense recognized and effective interest rate represented related to the 2027 Notes: For the Year Ended December 31, 2024 2023 2022 (in thousands) Amortization of debt issuance costs $ 2,581 $ 2,575 $ 2,569 Total interest expense recognized $ 2,581 $ 2,575 $ 2,569 Effective interest rate 0.2 % 0.2 % 0.2 % Note Hedges To minimize the impact of potential economic dilution upon conversion of the 2027 Notes, the Company entered into convertible note hedge transactions, or the 2027 Note Hedges, with respect to its common stock concurrent with the issuance of the Notes. The 2027 Note Hedges cover, subject to customary adjustments, the number of shares of common stock initially underlying the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 The 2027 Note Hedges will expire upon maturity of the 2027 Notes. The 2027 Note Hedges are separate transactions and are not part of the terms of the 2027 Notes. Holders of the 2027 Notes will not have any rights with respect to the 2027 Note Hedges. The shares receivable related to the 2027 Note Hedges are excluded from the calculation of diluted earnings per share as they a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operating lease agreements for office space, data center, lab and warehouse use, with remaining terms ranging from 0.2 to 8.5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Operating lease expense for the years ended December 31, 2024, 2023 and 2022, was $31.1 million, $29.7 million and $28.6 million, respectively, which includes both lease and non-lease components (primarily common area maintenance charges and property taxes). As of December 31, 2024 2023 Weighted-average remaining lease term (in years) 7.5 8.3 Weighted-average discount rate 3.82 % 3.87 % The following table summarizes the Company's future principal contractual obligations for operating lease commitments as of December 31, 2024: Year Ending December 31, (in thousands) 2025 $ 35,709 2026 30,193 2027 26,156 2028 24,300 2029 22,946 2030 and thereafter 80,834 Total operating lease payments 220,138 Less: imputed interest (26,633) Total operating lease liabilities $ 193,505 Finance leases a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December 31, 2024.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on the Company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ntellectual Property Disputes In August 2021, TwinStrand Biosciences, Inc., or TwinStrand Biosciences, and the University of Washington filed a patent infringement suit in the United States District Court for the District of Delaware alleging that the Company infringes U.S. Patent Nos. 10,287,631; 10,689,699; 10,752,951; and 10,760,127. The Company answered the complaint in October 2021, denying TwinStrand Biosciences’ allegations and asserted counterclaims of invalidity, unenforceability due to inequitable conduct and infringement of four of the Company’s patents. Discovery in the case has concluded. In October 2023, the District Court dismissed with prejudice TwinStrand’s infringement claims related to U.S. Patent Nos. 10,689,699 and 10,752,951. On November 14, 2023, a jury verdict was entered in favor of TwinStrand Biosciences and the University of Washington and against the Company. The jury found that the Company willfully infringed U.S. Patent Nos. 10,287,631 and 10,760,127, and awarded TwinStrand Biosciences and the University of Washington $83.4 million in damages, representing a 6% royalty on past sales. As a result, the Company recorded a liability of $83.4 million in the fourth quarter of 2023, which was reflected as a charge to other operating expense on its consolidated statements of operations, and as a component of other long-term liabilities on its consolidated balance sheets. Post-trial motions were filed on March 4, 2024, where the Company moved to overturn the jury’s verdict, seek a new trial, and/or amend the judgment, and TwinStrand Biosciences moved for enhanced damages based on the jury’s finding of willful infringement, pre- and post-judgment interest, and a go-forward running royalty. A hearing date has not yet been set on the post-trial motions. The Company strongly disagrees with the jury verdict and will vigorously contest the verdict and judgment through post-trial motions in the District Court, and if needed, through appeal to the U.S. Court of Appeals for the Federal Circuit. On June 11, 2024, the Company filed a patent infringement suit against Tempus AI, Inc. or Tempus, in the United States District Court for the District of Delaware alleging that Tempus infringes U.S. Patent Nos. 11,149,306; 9,902,992; 10,501,810; 10,793,916; and 11,643,693. The Company is seeking an injunction to stop Tempus’ infringement and compensatory damages. The case Guardant Health, Inc. v. Tempus AI, Inc. , Case No. 1:24-cv-00687, has been assigned to Judge Richard Andrews and does not yet have a scheduling order. On October 21, 2024, Tempus moved to dismiss the Company’s suit alleging that some of the asserted patents were invalid. The Company disagrees and will be responding accordingly. False Advertising Disputes In May 2021, the Company also filed a lawsuit against Natera, Inc., or Natera, in the United States District Court for the Northern District of California, wherein the Company alleged that Natera is misleading healthcare providers about the performance of the Company’s new oncology test, Guardant Reveal, by suggesting the test is inaccurate and/or insensitive, and inferior to Natera’s Signatera assay. The Company is seeking an injunction to prevent Natera from continuing to make false and misleading statements and to require Natera to take corrective actions. Natera asserted counterclaims of false and misleading statements, false advertising, unlawful trade practices and unfair competition. The Company moved to dismiss Natera’s counterclaims, and in January 2022, the court granted in part and denied in part the Company's motion to dismiss. On November 25, 2024, after a three-week trial before Judge Edward M. Chen, the jury unanimously found in favor of the Company on all of its claims against Natera for false advertising and unfair competition. The jury awarded the Company $292.5 million, including $175.5 million in punitive damages. The jury also unanimously rejected all of Natera’s counterclaims against the Company. Both parties have filed post-trial briefing, which will be considered by Judge Chen at a hearing scheduled for March 2025. On January 13, 2025, Tempus sent the Company a letter alleging that the Company made certain false or misleading statements in its advertising related to Guardant360 and Tempus’ xF+ assay. The Company strongly disagrees with Tempus’ allegations and responded to each allegation. On January 17, 2025, the Company filed a declaratory judgment action against Tempus in the United States District Court for the District of Delaware, seeking to show that Tempus’ allegations are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 Company’s common stockholders are entitled to dividends if and when declared by the Company’s Board of Directors, or the Board of Directors. As of December 31, 2024 and 2023, no dividends on the Company’s common stock had been declared by the Board of Directors. The Company’s common stock has been reserved for the following potential future issuances: As of December 31, 2024 2023 Shares underlying outstanding stock options 4,631,750 4,012,903 Shares underlying unvested restricted stock units 7,020,251 4,346,785 Shares underlying unvested market-based restricted stock units — 2,260,764 Shares underlying unvested performance-based restricted stock units 1,290,684 412,490 Shares available for issuance under the 2018 Incentive Award Plan 8,079,498 7,053,406 Shares available for issuance under the 2018 Employee Stock Purchase Plan 2,208,577 1,679,635 Shares available for issuance under the 2023 Employment Inducement Incentive Award Plan 3,916,766 4,949,988 Total 27,147,526 24,715,971 Equity Offering In May 2023, the Company completed a follow-on underwritten public offering, in which it issued and sold 14,375,000 shares of its common stock at a price of $28.00 per share, and received net proceeds of $381.4 million after deducting underwriting discounts and commissions and other offering costs of $21.1 million. In December 2023, the Company completed a registered direct offering with an investment management firm, in which it issued and sold 3,387,446 shares of its common stock at a price of $26.77 per share, and received net proceeds of $90.6 million. At-The-Market Offering Program In August 2024, the Company entered into an Open Market Sales Agreement, or the Sales Agreement, with Jefferies LLC, or the Agent, with respect to an at-the-market offering program under which the Company may offer and sell, from time to time at its sole discretion, shares of its common stock, having aggregate gross proceeds of up to $400.0 million through the Agent, subject to the terms and conditions of the Sales Agreement. During the year ended December 31, 2024, no shares of the Company's common stock were sold under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42</t>
        </is>
      </c>
    </row>
    <row r="5">
      <c r="A5" s="4" t="inlineStr">
        <is>
          <t>Auditor Name</t>
        </is>
      </c>
      <c r="B5" s="4" t="inlineStr">
        <is>
          <t>Deloitte &amp; Touche LLP</t>
        </is>
      </c>
      <c r="C5" s="4" t="inlineStr">
        <is>
          <t>Ernst &amp; Young LLP</t>
        </is>
      </c>
    </row>
    <row r="6">
      <c r="A6" s="4" t="inlineStr">
        <is>
          <t>Auditor Location</t>
        </is>
      </c>
      <c r="B6" s="4" t="inlineStr">
        <is>
          <t>San Jose, California</t>
        </is>
      </c>
      <c r="C6" s="4" t="inlineStr">
        <is>
          <t>San Mate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2 Stock Plan and 2018 Incentive Award Plan In June 2012 and September 2018, the Company’s Board of Directors adopted and its stockholders approved the Company’s 2012 Stock Plan (as amended and restated), or the 2012 Plan, and the Company’s 2018 Incentive Award Plan, or the 2018 Plan, respectively, under which the Company may grant cash and equity incentive awards to its employees and non-employees. Upon effectiveness of the 2018 Plan in connection with the IPO in October 2018, the 2012 Plan was terminated and 508,847 shares reserved under the 2012 Plan were forfeited. Any outstanding awards granted under the 2012 Plan remain outstanding, subject to the terms of the 2012 Plan and applicable award agreement, and further cancellation of awards granted under the 2012 Plan are not available for grant in the future. No further grants will be made under the 2012 Plan. The number of shares of common stock available for issuance under the 2018 Plan may be increased on January 1 of each calendar year beginning in 2019 and ending in 2028 by an amount equal to the least of (i) 3,689,000 shares, (ii) four percent of the shares of common stock outstanding (on an as-converted basis) on the final day of the immediately preceding calendar year, assuming the conversion of any shares of preferred stock, but excluding shares issuable upon the exercise or payment of stock options, warrants or other equity securities with respect to which shares have not actually been issued, and (iii) such smaller number of shares as determined by the Company’s Board of Directors. 2023 Employment Inducement Incentive Award Plan In August 2023, the Company’s Board of Directors adopted the 2023 Employment Inducement Incentive Award Plan, or the 2023 Plan, under which the Company may exclusively grant awards to its new employees as an inducement material to the employee’s entry into employment with the Company. The 2023 Plan was approved by the Company's Board of Directors without stockholder approval in accordance with Rule 5635(c)(4) of the Nasdaq Listing Rules. Stock Option Activity A summary of the Company’s stock option activity under the 2012 Plan, the 2018 Plan and the 2023 Plan, and related information is as follows: Options Outstanding Shares Shares Subject to Options Outstanding Weighted-Average Exercise Price Weighted-Average Remaining Contractual Life (Years) Aggregate Intrinsic Value (in thousands) Balance as of January 1, 2022 5,231,624 2,624,974 $ 29.17 6.5 $ 193,014 2018 Plan annual increase (1) 3,689,000 — Granted (1,051,466) 1,051,466 44.86 Granted in connection with the Joint Venture Acquisition (15,128) 15,128 4.90 Exercised — (228,311) 6.29 Canceled 56,391 (60,683) 90.84 Restricted stock units granted (2,995,533) — Restricted stock units canceled 490,525 — Performance-based restricted stock units granted (26,935) — Performance-based restricted stock units canceled 59,818 — Balance as of December 31, 2022 5,438,296 3,402,574 34.34 6.8 39,749 2018 Plan annual increase (1) 3,689,000 — Shares authorized under the 2023 Plan 5,000,000 — Granted (1,000,760) 1,000,760 30.80 Exercised — (51,124) 7.93 Canceled 338,570 (339,307) 58.45 Restricted stock units granted (2,436,947) — Restricted stock units canceled 1,049,447 — Performance-based restricted stock units granted (126,041) — Performance-based restricted stock units canceled 51,829 — Balance as of December 31, 2023 12,003,394 4,012,903 31.76 6.6 39,115 2018 Plan annual increase (1) 3,689,000 — Granted (1,440,273) 1,440,273 27.07 Exercised — (609,495) 5.12 Canceled 211,931 (211,931) 49.71 Restricted stock units granted (5,004,910) — Restricted stock units canceled 1,164,260 — Market-based restricted stock units canceled 2,260,764 — Performance-based restricted stock units granted (913,829) — Performance-based restricted stock units adjusted for performance achievement (48,234) — Performance-based restricted stock units canceled 74,161 — Balance as of December 31, 2024 11,996,264 4,631,750 $ 32.98 7.1 $ 35,980 Vested and Exercisable as of December 31, 2024 2,429,278 $ 33.88 5.3 $ 30,205 (1) Effective as of January 1, 2022, 2023 and 2024, an additional 3,689,000 shares of common stock became available for issuance under the 2018 Plan, as a result of the operation of the automatic annual increase provision therein. Aggregate intrinsic value represents the difference between the estimated fair value of the underlying common stock and the exercise price of outstanding, in-the-money options. The total intrinsic value of the options exercised was $9.4 million, $1.0 million and $12.2 million for the years ended December 31, 2024, 2023 and 2022, respectively. The weighted-average grant date fair value of options granted was $17.20, $19.90 and $28.61 per share for the years ended December 31, 2024, 2023 and 2022, respectively. Future stock-based compensation for unvested options as of December 31, 2024 was $40.7 million, which is expected to be recognized over a weighted-average period of 2.1 years. Restricted Stock Units A summary of the Company’s restricted stock unit activity excluding the performance-based and market-based restricted stock units under the 2012 Plan, the 2018 Plan and the 2023 Plan, and related information is as follows: Restricted Stock Units Outstanding Weighted-Average Grant Date Fair Value Balance as of January 1, 2022 1,498,553 $ 109.72 Granted 2,902,217 45.04 Granted in connection with the Joint Venture Acquisition 93,316 38.24 Vested and released (315,673) 96.36 Canceled (490,525) 90.52 Balance as of December 31, 2022 3,687,888 60.70 Granted 2,436,947 26.62 Vested and released (728,603) 60.07 Canceled (1,049,447) 56.85 Balance as of December 31, 2023 4,346,785 42.63 Granted 5,004,910 25.94 Vested and released (1,167,184) 46.36 Canceled (1,164,260) 42.61 Balance as of December 31, 2024 7,020,251 $ 30.11 Future stock-based compensation for unvested restricted stock units as of December 31, 2024 was $181.5 million, which is expected to be recognized over a weighted-average period of 2.2 years. Performance-based Restricted Stock Units Since November 2020, the Compensation Committee of the Board of Directors started to approve, and the Company started to grant performance-based restricted stock units, or PSUs, to its employees and non-employees. The PSUs granted consist of financial and/or operational metrics to be met over a performance period of approximately 0.6 to 4 years and an additional service period requirement of up to 2 years after the performance metrics are met. In addition, granted units might be adjusted when certain performance metrics are met. The PSUs are expected to be expensed over a period of approximately 0.6 to 4.5 years subject to meeting the respective performance metrics and service requirements. In November 2020 and May 2021, and as part of these PSU programs, the Company granted PSUs consisting of a performance period of 4 years combined with an additional service period requirement of six months should the vesting criteria be met with a grant date fair value of $113.40 per share and $148.19 per share, respectively. Before 2024, no compensation expense for these PSUs had been recorded since the achievement of the performance metrics did not meet the criteria for accrual. In 2024, the performance metrics of these PSUs were considered to be achieved; as such the Company recorded $24.8 million in stock-based compensation expense related to these PSUs, based on 219,161 shares granted with fair values of $113.40 per share and $148.19 per share. A summary of the Company’s PSU activity under the 2018 Plan and related information is as follows: Performance-based Restricted Stock Units Outstanding Weighted-Average Grant Date Fair Value Balance as of January 1, 2022 374,596 $ 116.58 Granted 26,935 37.50 Canceled (59,818) 114.94 Balance as of December 31, 2022 341,713 110.64 Granted 126,041 32.84 Vested and released (3,435) 32.86 Canceled (51,829) 80.91 Balance as of December 31, 2023 412,490 91.25 Granted 913,829 18.73 Vested and released (9,708) 94.73 Adjusted for performance achievement 48,234 32.84 Canceled (74,161) 102.14 Balance as of December 31, 2024 1,290,684 $ 37.07 Stock-based compensation recorded for the PSUs for the years ended December 31, 2024, 2023 and 2022 was $33.3 million, $2.6 million and $1.3 million, respectively. Future stock-based compensation for unvested PSUs that are probable to vest as of December 31, 2024 was $16.1 million, which is expected to be recognized over a weighted-average period of 1.9 years. Market-based Restricted Stock Units In May 2020, the Board of Directors approved and granted 1,695,574 market-based restricted stock units, or MSUs, under the 2018 Plan to each of the Company's Co-Chief Executive Officers,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grant date fair values of the MSUs were determined using a Monte Carlo valuation model for each tranche. The related stock-based compensation expense for each tranche was recognized based on an accelerated attribution method over the estimated derived service period, which was the median duration of the successful stock price paths to meet the price goal for each tranche as simulated in the Monte Carlo valuation model. The weighted-average grant date fair value of the MSUs was $67.00 per share and the weighted-average derived service period was estimated to be in the range of 0.83 – 2.07 years. All three tranches of the MSUs were fully expensed as of June 30, 2022. Stock-based compensation for the MSUs for the year ended December 31, 2022 was $16.1 million, which was recorded in general and administrative expenses on the accompanying consolidated statement of operations. On January 1, 2021, Tranche 1 of the MSUs became vested because it had met both service requirement and market-based performance metrics. No MSUs were granted, vested or canceled during the years ended December 31, 2023, and 2022. As of December 31, 2023, 2,260,764 shares of the MSUs, with a weighted-average grant date fair value of $65.20 per share, were outstanding under the 2018 Plan. In March 2024, the Board of Directors approved to cancel the unvested MSUs and concurrently approved to grant new awards to the Co-Chief Executive Officers, which was accounted for as a modification, however no stock-based compensation expense was reversed as the Company's Co-Chief Executive Officers had fulfilled the service requirement. AMEA 2020 Equity Incentive Plan In August 2020, the board of directors of the Joint Venture approved its 2020 Equity Incentive Plan, or the AMEA 2020 Plan, under which the Joint Venture may grant equity incentive awards to its employees and non-employees. In June 2022, in connection with the Joint Venture Acquisition, the Company issued a tender offer to purchase the Joint Venture's Class B common stock issued and issuable upon exercise of vested Joint Venture's stock options, at a price of $4.44 per share determined pursuant to an independent valuation. In July 2022, the Company settled the tender offer with the 39 grantees for a total amount of $13.7 million. In addition, in connection with the Joint Venture Acquisition, the unvested Joint Venture's stock options were cancelled and such grantees received replacement awards covering a number of shares of the Company's common stock. The replacement awards, valued at $4.1 million, are subject to the same vesting schedule that applied to the unvested Joint Venture's stock option immediately prior to the close of the Joint Venture Acquisition transaction, to be recognized over a weighted-average period of 2.2 years. The Company accounted for this as a modification which resulted in an immaterial incremental stock-based compensation expense. After the settlement of the tender offer in July 2022, the Company cancelled the AMEA 2020 Pla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January 1, 2022 340,928 3,652,219 $ 0.58 8.8 $ — Exercised — (2,051,645) 0.58 Canceled 82,407 (82,407) 0.58 Canceled in connection with the Joint Venture Acquisition (423,335) (1,518,167) 0.58 Balance as of December 31, 2022 — — $ — 0.0 $ — Stock‑Based Compensation Expense The following table presents the effect of employee and non‑employee related stock‑based compensation expense including the Joint Venture: Year Ended December 31, 2024 2023 2022 (in thousands) Cost of precision oncology testing $ 5,315 $ 4,614 $ 5,498 Cost of development services and other 4,050 1,851 — Research and development expense 50,566 34,682 26,630 Sales and marketing expense 36,479 24,764 25,442 General and administrative expense 44,001 24,848 37,115 Total stock-based compensation expense $ 140,411 $ 90,759 $ 94,685 Valuation of Stock Options The grant date fair value of stock options was estimated using a Black-Scholes option-pricing model with the following weighted-average assumptions: Year Ended December 31, 2024 2023 2022 Expected term (in years) 5.50 – 6.09 5.50 – 6.10 5.50 – 6.10 Expected volatility 67.4% – 69.4% 69.3% – 70.5% 63.3% – 67.6% Risk-free interest rate 3.8% – 4.5% 3.4% – 4.5% 1.9% – 4.4% Expected dividend yield —% —% —% The determination of the fair value of stock options on the date of grant using a Black-Scholes option-pricing model is affected by the estimated fair value of common stock of the Company, as well as assumptions regarding a number of variables that are complex, subjective and generally require significant judgment to determine. The valuation assumptions were determined as follows: Fair Value of Common Stock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its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2018 Employee Stock Purchase Plan In September 2018, the Company’s Board of Directors adopted and its stockholders approved the 2018 Employee Stock Purchase Plan, or the ESPP. A total of 922,250 shares of common stock were initially reserved for issuance under the ESPP. On the first day of each calendar year beginning on January 1, 2019 and ending on and including January 1, 2028, the number of shares of common stock available for issuance under the ESPP may be increased by the least of (i) 1,106,700 shares, (ii) 1% of the shares outstanding (on an as-converted basis) on the last day of the immediately preceding calendar year, assuming the conversion of any shares of preferred stock, but excluding shares issuable upon the exercise or payment of stock options, warrants or other equity securities with respect to which shares have not actually been issued, and (iii) such smaller number of shares as determined by the Company’s Board of Directors. Effective as of January 1, 2020, March 2, 2023 and February 23, 2024, an additional 942,614, 1,026,194 and 1,106,700 shares of common stock became available for issuance under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5 and November 15 of each year. Shares of common stock purchased under the ESPP were 577,758, 464,870 and 307,953, for the years ended December 31, 2024, 2023 and 2022, respectively. The total compensation expense related to the ESPP was $4.7 million, $5.1 million and $4.6 million, for the years ended December 31, 2024, 2023 and 2022, respectively. The grant date fair value of the stock purchase right granted under the ESPP was estimated on the first day of each offering period using the Black-Scholes option pricing model. The following assumptions used in the valuation were substantially consistent with the assumptions used to value stock options with the exception of the expected term which was based on the term of each purchase period: Year Ended December 31, 2024 2023 2022 Expected term (in years) 0.50 0.50 0.50 Expected volatility 62.7% – 64.2% 51.5% – 76.6% 81.8% – 92.0% Risk-free interest rate 4.4% – 5.4% 5.2% – 5.4% 1.5% – 4.5% Expected dividend yield —% —% —% As of December 31, 2024, the unrecognized stock-based compensation expense related to the ESPP was $2.5 million , which is expected to be recognized over the remaining term of the offering period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Year Ended December 31, 2024 2023 2022 (in thousands, except per share data) Net loss, basic and diluted $ (436,373) $ (479,449) $ (654,588) Net loss per share, basic and diluted $ (3.56) $ (4.28) $ (6.41) Weighted-average shares used in computing net loss per share, basic and diluted 122,745 111,988 102,178 Since the Company was in a loss position for all periods presented, basic net loss per share is the same as diluted net loss per share, as the inclusion of all potential shares of common stock outstanding would have been anti-dilutive. The following weighted-average common stock equivalents were excluded from the calculation of diluted net loss per share for the periods presented as they had an anti-dilutive effect: Year Ended December 31, 2024 2023 2022 (in thousands) Stock options 3,990 3,566 2,799 Restricted stock units 5,199 3,474 2,342 MSUs 484 2,261 2,261 PSUs 1,125 389 354 ESPP obligation 209 176 105 Convertible senior notes 8,225 8,225 8,225 Total 19,232 18,091 16,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income before provision for income taxes are as follows: Year Ended December 31, 2024 2023 2022 (in thousands) United States $ (437,179) $ (481,405) $ (659,757) Foreign 2,090 2,641 6,308 Total $ (435,089) $ (478,764) $ (653,449) The components of the provision for income taxes are as follows: Year Ended December 31, 2024 2023 2022 (in thousands) Current: State $ 126 $ 35 $ 127 Foreign 871 1,191 1,248 Total current tax expense 997 1,226 1,375 Deferred: Federal — — 18 State — — 3 Foreign 287 (541) (257) Total deferred tax expense 287 (541) (236) Total provision for income taxes $ 1,284 $ 685 $ 1,139 Deferred income taxes reflect the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24 2023 (in thousands) Deferred tax assets: Net operating losses carryforwards $ 422,990 $ 344,314 Capitalized research and development costs 118,340 122,162 Property, equipment and intangible assets 14,429 12,161 Accruals and reserves 42,043 40,172 Research and development credits 71,330 62,533 Stock-based compensation 12,923 18,278 Lease liabilities 49,538 54,564 Other 2,379 73 Total deferred tax assets 733,972 654,257 Deferred tax liabilities: Right-of-use asset (36,426) (40,213) Equity security investments — (9,044) Other (313) (206) Total deferred tax liabilities (36,739) (49,463) Less: valuation allowance (696,473) (603,747) Net deferred tax assets $ 760 $ 1,047 The following table presents a reconciliation of the income tax expense computed at the statutory federal rate and the Company’s income tax expense for the periods presented: Year Ended December 31, 2024 2023 2022 (in thousands) Taxes at the statutory federal rate $ (91,369) $ (100,553) $ (137,276) Change in valuation allowance 92,726 114,707 175,916 Stock-based compensation 12,012 8,077 7,905 Research and development credits (11,000) (14,549) (15,738) State taxes, net of federal benefits (15,918) (19,117) (28,522) Prior period true-up 7,962 8,212 — Other 6,871 3,908 (1,146) Total provision for income taxes $ 1,284 $ 685 $ 1,139 The Company’s actual tax expense differed from the statutory federal income tax expense using a tax rate of 21% for the years ended December 31, 2024, 2023 and 2022, primarily due to the change in valuation allowance, state income taxes net of federal benefits, withholding taxes, research and development tax credits, and stock-based compensation expenses. As of December 31, 2024 and 2023, the Company had net operating loss carryforwards of $1.6 billion and $1.4 billion for federal purposes, and $1.4 billion and $1.0 billion for state and local purposes, respectively, which may be subject to limitations as described below. If not utilized, these carryforwards will begin to expire in 2031 for federal purposes, and 2025 for state and local purposes. Federal net operating losses incurred in 2018 and in future years may be carried forward indefinitely, but the deductibility of such federal net operating losses is limited. Some but not all states conform to the federal treatment of net operating losses. As of December 31, 2024, the Company had federal and state research and development tax credit carryforwards of $47.9 million, net of reserve of $25.8 million, and $29.7 million, net of reserve of $16.0 million, respectively. As of December 31, 2023, the Company had federal and state research and development tax credit carryforwards of $41.9 million, net of reserve of $22.6 million, and $26.1 million, net of reserve of $14.0 million, respectively. The federal research and development tax credit carryforwards will expire at various dates beginning in the year 2032. The Company’s state research and development tax credit carryforwards do not expire. Utilization of the net operating loss, or NOL, carryforwards and credits may be subject to a substantial annual limitation due to the ownership change limitations provided by the Internal Revenue Code of 1986, as amended, and similar state provisions. The annual limitation may result in the expiration of NOL carryforwards and credits before utilization. Current laws impose substantial restrictions on the utilization of NOL carryforwards and credits in the event of an “ownership change” within a three-year period as defined by the Internal Revenue Code Section 382, or Section 382. If there should be an ownership change, the Company’s ability to utilize its NOL carryforwards and credits could be limited. The Company has not performed a Section 382 analysis. Realization of the future tax benefits is dependent on the Company’s ability to generate sufficient taxable income within the carryforward period. Due to the Company’s history of U.S. operating losses, the Company believes that the recognition of the deferred tax assets arising from the above-mentioned future tax benefits is currently not more likely than not to be realized and, accordingly, have provided a full valuation allowance against net U.S. deferred tax assets. The net change in total valuation allowance was an increase of $92.7 million, an increase of $114.7 million and an increase of $175.9 million for the years ended December 31, 2024, 2023 and 2022, respectively. The Company considers the earnings of certain non-U.S. subsidiaries to be indefinitely reinvested outside the United States on the basis of estimates that future domestic cash generation will be sufficient to meet future domestic cash needs and our specific plans for reinvestment of those subsidiary earnings. The Company has not recorded a provision for deferred U.S. federal and state income tax expense and foreign withholding taxes on approximately $3.7 million of undistributed earnings of foreign subsidiaries indefinitely reinvested outside the United States. If the foreign earnings are repatriated, the income tax provision would be adjusted in the period the earnings are determined to be no longer indefinitely reinvested outside the United States. The Company has made an accounting policy election to treat Global Intangible Low-Taxed Income, or GILTI, taxes as a current period expense rather than including these amounts in the measurement of deferred taxes. Uncertain Tax Positions The Company records unrecognized tax benefits, where appropriate, for all uncertain income tax positions. The Company recorded unrecognized tax benefits for uncertain tax positions of $42.1 million and $36.9 million as of December 31, 2024 and 2023, respectively, which, if recognized, would not affect the effective income tax rate due to the valuation allowance that currently offsets the deferred tax assets. A reconciliation of the beginning and ending balance of total unrecognized tax benefits is as follows: Year Ended December 31, 2024 2023 2022 (in thousands) Unrecognized tax benefits - Beginning of period $ 36,946 $ 29,634 $ 20,100 Increases related to current year’s tax positions 6,414 8,465 9,233 (Decreases) increases related to prior years’ tax positions (1,274) (1,153) 301 Unrecognized tax benefits - End of period $ 42,086 $ 36,946 $ 29,634 The Company’s policy is to recognize interest and penalties accrued on any unrecognized tax benefits as a component of income tax expense. During the years ended December 31, 2024, 2023 and 2022,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defined contribution plan, or a 401(k) plan, and pursuant to its terms, eligible employees can elect to contribute to the 401(k) plan, subject to certain limitations, up to the lesser of the statutory maximum or 100% of eligible compensation on a pre-tax basis. For the years ended December 31, 2024, 2023 and 2022, the Company contributed $7.9 million, $7.1 million and $6.7 million, respectively, to match employee contributions as permitted by the plan. The Company pays the administrative costs for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and the Company's chief operating decision makers, or the CODMs, are its Co-Chief Executive Officers. The CODMs review segment financial information presented on a consolidated basis, including revenue, gross profit, operating expenses, net loss and adjusted EBITDA, and considers budget-to-actual variances for the purposes of making operating decisions, assessing financial performance and allocating resources. The CODMs do not evaluate operating segment performance using asset information. The following table presents a summary of the Company's segment information: Year Ended December 31, 2024 2023 2022 (in thousands) Revenue $ 739,016 $ 563,948 $ 449,538 Less: Cost of precision oncology testing (1) 254,551 200,202 141,691 Cost of development services and other (1) 24,886 18,863 8,126 Research and development expense (1) 295,866 329,826 341,650 Sales and marketing expense (1) 328,064 270,132 273,961 General and administrative expense (1) 133,352 129,247 121,023 Other segment items (2) 138,670 95,127 217,675 Net loss $ (436,373) $ (479,449) $ (654,588) (1) Excludes stock-based compensation and related employer payroll tax payments, contingent consideration, and amortization of intangible assets. (2) Includes stock-based compensation and related employer payroll tax payments, contingent consideration, amortization of intangible assets, interest income and expense, provision for income taxes, and other income and expense. The following table sets forth the Company’s revenue by geographic areas based on the customers’ locations: Year Ended December 31, 2024 2023 2022 (in thousands) United States $ 697,162 $ 526,524 $ 420,618 International 41,854 37,424 28,920 Total revenue $ 739,016 $ 563,948 $ 449,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discussed in Note 3, Joint Venture , in May 2018, the Company and an affiliate of SoftBank formed and capitalized the Joint Venture to accelerate commercialization of its products in Asia, the Middle East and Africa. Prior to the completion of the Joint Venture Acquisition in June 2022, the Company had consolidated the financial position, results of operations and cash flows of the Joint Venture in its financial statements and all intercompany balances had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the Company entered into privately negotiated exchange agreements with certain holders of its 2027 Notes, pursuant to which the Company issued $600.0 million aggregate principal amount of 1.25% Convertible Senior Notes due 2031, or the New Notes, in exchange for the retirement of $659.3 million aggregate principal amount of the 2027 Notes, or the Transaction. The Company will settle conversions of the New Notes by paying or delivering, as applicable, cash, shares of its common stock or a combination of cash and shares of its common stock, at the Company’s election. The initial conversion rate of the New Notes is 16.0716 shares of common stock per $1,000 principal amount of the New Notes, which represents an initial conversion price of approximately $62.22 per share of common stock, which reflects a conversion premium of approximately 35% to the last reported sale price of the Company’s common stock on February 6, 2025. The conversion rate and conversion price is subject to customary adjustments upon the occurrence of certain events. Following the closing of the Transaction, $490.7 million in aggregate principal amount of the 2027 Notes remain outstanding with terms unchanged. In connection with the Transaction, in February 2025, the Company repurchased $45.0 million of shares of its common stock from certain participants in the Transaction through a financial intermediary at a price of $46.09 per share, which was the last reported sale price of its common stock on February 6,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36373</v>
      </c>
      <c r="C4" s="7" t="n">
        <v>-479449</v>
      </c>
      <c r="D4" s="7" t="n">
        <v>-65458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4,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AmirAli Talasaz, Co-Chief Executive Officer and Director (2) Adoption 12/17/2024 5/1/2025 - 4/30/2026 Y 540,000 ______________ (1) Denotes whether the trading plan is intended to satisfy the affirmative defense of Rule 10b5-1(c) when adopted. (2) The plan was adopted by a trust as to which Mr. Talasaz has voting and dispositive power over the shares held by the trus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mirAli Talasaz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mirAli Talasaz</t>
        </is>
      </c>
      <c r="C10" s="4" t="inlineStr">
        <is>
          <t xml:space="preserve"> </t>
        </is>
      </c>
    </row>
    <row r="11">
      <c r="A11" s="4" t="inlineStr">
        <is>
          <t>Title</t>
        </is>
      </c>
      <c r="B11" s="4" t="inlineStr">
        <is>
          <t>Co-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7/2024</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6" t="n">
        <v>540000</v>
      </c>
      <c r="C15" s="6" t="n">
        <v>5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25540</v>
      </c>
      <c r="C3" s="7" t="n">
        <v>1133537</v>
      </c>
    </row>
    <row r="4">
      <c r="A4" s="4" t="inlineStr">
        <is>
          <t>Short-term marketable debt securities</t>
        </is>
      </c>
      <c r="B4" s="6" t="n">
        <v>314438</v>
      </c>
      <c r="C4" s="6" t="n">
        <v>35097</v>
      </c>
    </row>
    <row r="5">
      <c r="A5" s="4" t="inlineStr">
        <is>
          <t>Accounts receivable, net</t>
        </is>
      </c>
      <c r="B5" s="6" t="n">
        <v>110253</v>
      </c>
      <c r="C5" s="6" t="n">
        <v>88783</v>
      </c>
    </row>
    <row r="6">
      <c r="A6" s="4" t="inlineStr">
        <is>
          <t>Inventory, net</t>
        </is>
      </c>
      <c r="B6" s="6" t="n">
        <v>71083</v>
      </c>
      <c r="C6" s="6" t="n">
        <v>61948</v>
      </c>
    </row>
    <row r="7">
      <c r="A7" s="4" t="inlineStr">
        <is>
          <t>Prepaid expenses and other current assets, net</t>
        </is>
      </c>
      <c r="B7" s="6" t="n">
        <v>33800</v>
      </c>
      <c r="C7" s="6" t="n">
        <v>27741</v>
      </c>
    </row>
    <row r="8">
      <c r="A8" s="4" t="inlineStr">
        <is>
          <t>Total current assets</t>
        </is>
      </c>
      <c r="B8" s="6" t="n">
        <v>1055114</v>
      </c>
      <c r="C8" s="6" t="n">
        <v>1347106</v>
      </c>
    </row>
    <row r="9">
      <c r="A9" s="4" t="inlineStr">
        <is>
          <t>Restricted cash</t>
        </is>
      </c>
      <c r="B9" s="6" t="n">
        <v>104215</v>
      </c>
      <c r="C9" s="6" t="n">
        <v>150</v>
      </c>
    </row>
    <row r="10">
      <c r="A10" s="4" t="inlineStr">
        <is>
          <t>Property and equipment, net</t>
        </is>
      </c>
      <c r="B10" s="6" t="n">
        <v>136813</v>
      </c>
      <c r="C10" s="6" t="n">
        <v>145096</v>
      </c>
    </row>
    <row r="11">
      <c r="A11" s="4" t="inlineStr">
        <is>
          <t>Right-of-use assets, net</t>
        </is>
      </c>
      <c r="B11" s="6" t="n">
        <v>142265</v>
      </c>
      <c r="C11" s="6" t="n">
        <v>157616</v>
      </c>
    </row>
    <row r="12">
      <c r="A12" s="4" t="inlineStr">
        <is>
          <t>Intangible assets, net</t>
        </is>
      </c>
      <c r="B12" s="6" t="n">
        <v>6760</v>
      </c>
      <c r="C12" s="6" t="n">
        <v>8979</v>
      </c>
    </row>
    <row r="13">
      <c r="A13" s="4" t="inlineStr">
        <is>
          <t>Goodwill</t>
        </is>
      </c>
      <c r="B13" s="6" t="n">
        <v>3290</v>
      </c>
      <c r="C13" s="6" t="n">
        <v>3290</v>
      </c>
    </row>
    <row r="14">
      <c r="A14" s="4" t="inlineStr">
        <is>
          <t>Other assets, net</t>
        </is>
      </c>
      <c r="B14" s="6" t="n">
        <v>37152</v>
      </c>
      <c r="C14" s="6" t="n">
        <v>124184</v>
      </c>
    </row>
    <row r="15">
      <c r="A15" s="4" t="inlineStr">
        <is>
          <t>Total Assets</t>
        </is>
      </c>
      <c r="B15" s="6" t="n">
        <v>1485609</v>
      </c>
      <c r="C15" s="6" t="n">
        <v>1786421</v>
      </c>
    </row>
    <row r="16">
      <c r="A16" s="3" t="inlineStr">
        <is>
          <t>Current liabilities:</t>
        </is>
      </c>
      <c r="B16" s="4" t="inlineStr">
        <is>
          <t xml:space="preserve"> </t>
        </is>
      </c>
      <c r="C16" s="4" t="inlineStr">
        <is>
          <t xml:space="preserve"> </t>
        </is>
      </c>
    </row>
    <row r="17">
      <c r="A17" s="4" t="inlineStr">
        <is>
          <t>Accounts payable</t>
        </is>
      </c>
      <c r="B17" s="6" t="n">
        <v>38551</v>
      </c>
      <c r="C17" s="6" t="n">
        <v>51741</v>
      </c>
    </row>
    <row r="18">
      <c r="A18" s="4" t="inlineStr">
        <is>
          <t>Accrued compensation</t>
        </is>
      </c>
      <c r="B18" s="6" t="n">
        <v>83219</v>
      </c>
      <c r="C18" s="6" t="n">
        <v>72736</v>
      </c>
    </row>
    <row r="19">
      <c r="A19" s="4" t="inlineStr">
        <is>
          <t>Accrued expenses</t>
        </is>
      </c>
      <c r="B19" s="6" t="n">
        <v>68345</v>
      </c>
      <c r="C19" s="6" t="n">
        <v>63475</v>
      </c>
    </row>
    <row r="20">
      <c r="A20" s="4" t="inlineStr">
        <is>
          <t>Deferred revenue</t>
        </is>
      </c>
      <c r="B20" s="6" t="n">
        <v>35468</v>
      </c>
      <c r="C20" s="6" t="n">
        <v>17965</v>
      </c>
    </row>
    <row r="21">
      <c r="A21" s="4" t="inlineStr">
        <is>
          <t>Total current liabilities</t>
        </is>
      </c>
      <c r="B21" s="6" t="n">
        <v>225583</v>
      </c>
      <c r="C21" s="6" t="n">
        <v>205917</v>
      </c>
    </row>
    <row r="22">
      <c r="A22" s="4" t="inlineStr">
        <is>
          <t>Convertible senior notes, net</t>
        </is>
      </c>
      <c r="B22" s="6" t="n">
        <v>1142547</v>
      </c>
      <c r="C22" s="6" t="n">
        <v>1139966</v>
      </c>
    </row>
    <row r="23">
      <c r="A23" s="4" t="inlineStr">
        <is>
          <t>Long-term operating lease liabilities</t>
        </is>
      </c>
      <c r="B23" s="6" t="n">
        <v>164292</v>
      </c>
      <c r="C23" s="6" t="n">
        <v>185848</v>
      </c>
    </row>
    <row r="24">
      <c r="A24" s="4" t="inlineStr">
        <is>
          <t>Other long-term liabilities</t>
        </is>
      </c>
      <c r="B24" s="6" t="n">
        <v>92834</v>
      </c>
      <c r="C24" s="6" t="n">
        <v>96006</v>
      </c>
    </row>
    <row r="25">
      <c r="A25" s="4" t="inlineStr">
        <is>
          <t>Total Liabilities</t>
        </is>
      </c>
      <c r="B25" s="6" t="n">
        <v>1625256</v>
      </c>
      <c r="C25" s="6" t="n">
        <v>1627737</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par value of $0.00001 per share; 10,000,000 shares authorized, no shares issued and outstanding as of December 31, 2024 and 2023</t>
        </is>
      </c>
      <c r="B28" s="6" t="n">
        <v>0</v>
      </c>
      <c r="C28" s="6" t="n">
        <v>0</v>
      </c>
    </row>
    <row r="29">
      <c r="A29" s="4" t="inlineStr">
        <is>
          <t>Common stock, par value of $0.00001 per share; 350,000,000 shares authorized as of December 31, 2024 and 2023; 123,994,006 and 121,629,861 shares issued and outstanding as of December 31, 2024 and 2023, respectively</t>
        </is>
      </c>
      <c r="B29" s="6" t="n">
        <v>1</v>
      </c>
      <c r="C29" s="6" t="n">
        <v>1</v>
      </c>
    </row>
    <row r="30">
      <c r="A30" s="4" t="inlineStr">
        <is>
          <t>Additional paid-in capital</t>
        </is>
      </c>
      <c r="B30" s="6" t="n">
        <v>2443788</v>
      </c>
      <c r="C30" s="6" t="n">
        <v>2304220</v>
      </c>
    </row>
    <row r="31">
      <c r="A31" s="4" t="inlineStr">
        <is>
          <t>Accumulated other comprehensive loss</t>
        </is>
      </c>
      <c r="B31" s="6" t="n">
        <v>-5201</v>
      </c>
      <c r="C31" s="6" t="n">
        <v>-3675</v>
      </c>
    </row>
    <row r="32">
      <c r="A32" s="4" t="inlineStr">
        <is>
          <t>Accumulated deficit</t>
        </is>
      </c>
      <c r="B32" s="6" t="n">
        <v>-2578235</v>
      </c>
      <c r="C32" s="6" t="n">
        <v>-2141862</v>
      </c>
    </row>
    <row r="33">
      <c r="A33" s="4" t="inlineStr">
        <is>
          <t>Total Stockholders’ Equity (Deficit)</t>
        </is>
      </c>
      <c r="B33" s="6" t="n">
        <v>-139647</v>
      </c>
      <c r="C33" s="6" t="n">
        <v>158684</v>
      </c>
    </row>
    <row r="34">
      <c r="A34" s="4" t="inlineStr">
        <is>
          <t>Total Liabilities and Stockholders’ Equity (Deficit)</t>
        </is>
      </c>
      <c r="B34" s="7" t="n">
        <v>1485609</v>
      </c>
      <c r="C34" s="7" t="n">
        <v>1786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security of our sensitive business-related information and the personal information we collect, as well as our information systems, is important for our business. In the normal course of business, we may collect and store personal information and other sensitive information, including proprietary and confidential business information, trade secrets, intellectual property, information regarding study participants in connection with clinical studies, sensitive third-party information and employee information. We manage and maintain our applications and data utilizing a combination of on-site systems and cloud-based data centers. We utilize external security and infrastructure vendors to manage parts of our data centers. To protect this information, we have implemented a cybersecurity program, and have established oversight mechanisms designed to provide effective cybersecurity governance, risk management, and timely incident response. Our cybersecurity program takes into account recognized cybersecurity industry frameworks and standards including NIST-CSF, ISO 27001/27002 as well as HIPAA. Our cybersecurity policies require that we implement and maintain monitoring and detection programs, network security precautions, encryption of critical data, and management of third-party risk. We maintain various protections designed to safeguard against cyberattacks, including but not limited to attack surface management, anti-phishing secure email gateways, log monitoring and analysis, cloud security posture management, endpoint detection and response, and network intrusion detection and prevention systems. We also have processes in place to prevent unauthorized access to data processing systems and facilities, including two-factor authentication, tiered approval processes and password complexity, and our employees and applicable contractors undergo mandatory privacy and security trainings annually. We have established and periodically test our disaster recovery plan and we protect against business interruption by backing up our major systems. In addition, we periodically scan our environment for any vulnerabilities, perform penetration testing and engage third parties to assess the effectiveness of our data security practices and compliance with applicable practices and standards. In addition, we maintain a third-party risk register to identify, prioritize and track risks, including those associated with our use of third-party service providers. We also maintain cybersecurity insurance coverage though it may not be sufficient to cover all costs of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The security of our sensitive business-related information and the personal information we collect, as well as our information systems, is important for our business. In the normal course of business, we may collect and store personal information and other sensitive information, including proprietary and confidential business information, trade secrets, intellectual property, information regarding study participants in connection with clinical studies, sensitive third-party information and employee information. We manage and maintain our applications and data utilizing a combination of on-site systems and cloud-based data centers. We utilize external security and infrastructure vendors to manage parts of our data centers. To protect this information, we have implemented a cybersecurity program, and have established oversight mechanisms designed to provide effective cybersecurity governance, risk management, and timely incident response. Our cybersecurity program takes into account recognized cybersecurity industry frameworks and standards including NIST-CSF, ISO 27001/27002 as well as HIPA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led by a team of cybersecurity professionals. The program incorporates aspects of industry-standard frameworks, policies and practices designed to protect the privacy and security of our sensitive information. Senior members of our management, including our Chief Information Security Officer and Chief Information Officer, each of whom has over 10 years of experience in various roles involving information technology, including security, auditing, compliance, systems and programming, are responsible for assessing cybersecurity risk. Cybersecurity risk management is performed by the senior leadership of the cybersecurity team as well as members of our legal and privacy teams where relevant. These individuals are informed about, and monitor the prevention, mitigation, detection and remediation of cybersecurity incidents through their management of, and participation in, the cybersecurity risk management processes described above, including the operation and testing of our incident response plan. Additionally, our threat intelligence program issues a semi-annual report briefing to inform the security team about relevant cybersecurity events, significant vulnerabilities and vendor-related incidents. Our Chief Information Security Officer reports to the full Board of Directors and the Nominating and Corporate Governance Committee on two occasions per year on information security and cybersecurity matters, or more frequently as needed. These reports generally cover various topics, which may include summaries of recent industry events or notable topics that may influence our cybersecurity risk perspective and security priorities; any actions taken in response to such events or topics; and a review of our top cybersecurity concerns and priorities. Our Nominating and Corporate Governance Committee has oversight responsibility for our data security practices and we believe the committee has the requisite skills and visibility into the design and operation of our data security practices to fulfill this responsibility effectively. Despite the implementation of our cybersecurity program, our security measures cannot guarantee that a significant cyberattack will not occur. A successful attack on our information technology systems could have significant consequences to the business. As of the date of this Annual Report on Form 10-K, we are not aware of any material cybersecurity incidents or threats that have impacted our business. However, we and our customers have experienced cybersecurity incidents and routinely face risks of cybersecurity incidents, wholly or partially beyond our control, as we rely heavily on our information technology systems. While we devote resources to our security measures to protect our systems and information, these measures cannot provide absolute security. See Part I, Item 1A. “Risk Factors” of this Annual Report on Form 10-K for additional information about the risks to our business associated with a cybersecurity incident affecting our information technology systems.</t>
        </is>
      </c>
    </row>
    <row r="11">
      <c r="A11" s="4" t="inlineStr">
        <is>
          <t>Cybersecurity Risk Board Committee or Subcommittee Responsible for Oversight [Text Block]</t>
        </is>
      </c>
      <c r="B11" s="4" t="inlineStr">
        <is>
          <t>Our Chief Information Security Officer reports to the full Board of Directors and the Nominating and Corporate Governance Committee on two occasions per year on information security and cybersecurity matters, or more frequently as needed.</t>
        </is>
      </c>
    </row>
    <row r="12">
      <c r="A12" s="4" t="inlineStr">
        <is>
          <t>Cybersecurity Risk Process for Informing Board Committee or Subcommittee Responsible for Oversight [Text Block]</t>
        </is>
      </c>
      <c r="B12" s="4" t="inlineStr">
        <is>
          <t>Our Chief Information Security Officer reports to the full Board of Directors and the Nominating and Corporate Governance Committee on two occasions per year on information security and cybersecurity matters, or more frequently as needed. These reports generally cover various topics, which may include summaries of recent industry events or notable topics that may influence our cybersecurity risk perspective and security priorities; any actions taken in response to such events or topics; and a review of our top cybersecurity concerns and priorities. Our Nominating and Corporate Governance Committee has oversight responsibility for our data security practices and we believe the committee has the requisite skills and visibility into the design and operation of our data security practices to fulfill this responsibility effectively.</t>
        </is>
      </c>
    </row>
    <row r="13">
      <c r="A13" s="4" t="inlineStr">
        <is>
          <t>Cybersecurity Risk Role of Management [Text Block]</t>
        </is>
      </c>
      <c r="B13" s="4" t="inlineStr">
        <is>
          <t>Our cybersecurity program is led by a team of cybersecurity professionals. The program incorporates aspects of industry-standard frameworks, policies and practices designed to protect the privacy and security of our sensitive information. Senior members of our management, including our Chief Information Security Officer and Chief Information Officer, each of whom has over 10 years of experience in various roles involving information technology, including security, auditing, compliance, systems and programming, are responsible for assessing cybersecurity risk. Cybersecurity risk management is performed by the senior leadership of the cybersecurity team as well as members of our legal and privacy teams where relevant. These individuals are informed about, and monitor the prevention, mitigation, detection and remediation of cybersecurity incidents through their management of, and participation in, the cybersecurity risk management processes described above, including the operation and testing of our incident response plan. Additionally, our threat intelligence program issues a semi-annual report briefing to inform the security team about relevant cybersecurity events, significant vulnerabilities and vendor-relate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a team of cybersecurity professionals. The program incorporates aspects of industry-standard frameworks, policies and practices designed to protect the privacy and security of our sensitive information. Senior members of our management, including our Chief Information Security Officer and Chief Information Officer, each of whom has over 10 years of experience in various roles involving information technology, including security, auditing, compliance, systems and programming, are responsible for assessing cybersecurity risk. Cybersecurity risk management is performed by the senior leadership of the cybersecurity team as well as members of our legal and privacy teams where relevant. These individuals are informed about, and monitor the prevention, mitigation, detection and remediation of cybersecurity incidents through their management of, and participation in, the cybersecurity risk management processes described above, including the operation and testing of our incident response plan. Additionally, our threat intelligence program issues a semi-annual report briefing to inform the security team about relevant cybersecurity events, significant vulnerabilities and vendor-related incidents.</t>
        </is>
      </c>
    </row>
    <row r="16">
      <c r="A16" s="4" t="inlineStr">
        <is>
          <t>Cybersecurity Risk Management Expertise of Management Responsible [Text Block]</t>
        </is>
      </c>
      <c r="B16" s="4" t="inlineStr">
        <is>
          <t>The program incorporates aspects of industry-standard frameworks, policies and practices designed to protect the privacy and security of our sensitive information. Senior members of our management, including our Chief Information Security Officer and Chief Information Officer, each of whom has over 10 years of experience in various roles involving information technology, including security, auditing, compliance, systems and programming, are responsible for assessing cybersecurity risk.</t>
        </is>
      </c>
    </row>
    <row r="17">
      <c r="A17" s="4" t="inlineStr">
        <is>
          <t>Cybersecurity Risk Process for Informing Management or Committees Responsible [Text Block]</t>
        </is>
      </c>
      <c r="B17" s="4" t="inlineStr">
        <is>
          <t>The program incorporates aspects of industry-standard frameworks, policies and practices designed to protect the privacy and security of our sensitive information. Senior members of our management, including our Chief Information Security Officer and Chief Information Officer, each of whom has over 10 years of experience in various roles involving information technology, including security, auditing, compliance, systems and programming, are responsible for assessing cybersecurity risk. Cybersecurity risk management is performed by the senior leadership of the cybersecurity team as well as members of our legal and privacy teams where relevant. These individuals are informed about, and monitor the prevention, mitigation, detection and remediation of cybersecurity incidents through their management of, and participation in, the cybersecurity risk management processes described above, including the operation and testing of our incident response plan. Additionally, our threat intelligence program issues a semi-annual report briefing to inform the security team about relevant cybersecurity events, significant vulnerabilities and vendor-relate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have been prepared in conformity with accounting principles generally accepted in the United States of America, or GAAP, and in conjunction with the rules and regulations of the Securities and Exchange Commission, or the SEC. The accompanying consolidated financial statements include the accounts of Guardant Health, Inc., its consolidated Joint Venture (see Note 3, Joint Venture ), and its wholly owned subsidiaries. All intercompany balances and transactions have been eliminated in consolidation. The Company adjusted the accompanying consolidated balance sheet as of December 31, 2023 to separately present accounts payable and accrued expenses, inclusive of accrued compensation. In addition, certain other reclassifications of prior period amounts were made to conform with the current period presentation. The Company determined the adjustment is immaterial based on consideration of quantitative and qualitative factors. The Company believes that its existing cash, cash equivalents, and marketable debt securities as of December 31, 2024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is>
      </c>
    </row>
    <row r="5">
      <c r="A5" s="4" t="inlineStr">
        <is>
          <t>Use of Estimates</t>
        </is>
      </c>
      <c r="B5" s="4" t="inlineStr">
        <is>
          <t>Use of Estimates</t>
        </is>
      </c>
    </row>
    <row r="6">
      <c r="A6" s="4" t="inlineStr">
        <is>
          <t>Segment Information</t>
        </is>
      </c>
      <c r="B6" s="4" t="inlineStr">
        <is>
          <t>Segment Information The Company operates as one operating and reportable segment. The Company's chief operating decision makers are its Co-Chief Executive Officers, who review financial information presented on a consolidated basis for the purposes of making operating decisions, assessing financial performance and allocating resources.</t>
        </is>
      </c>
    </row>
    <row r="7">
      <c r="A7" s="4" t="inlineStr">
        <is>
          <t>Cash, Cash Equivalents and Restricted Cash</t>
        </is>
      </c>
      <c r="B7" s="4" t="inlineStr">
        <is>
          <t>Cash,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is>
      </c>
    </row>
    <row r="8">
      <c r="A8" s="4" t="inlineStr">
        <is>
          <t>Marketable Debt Securities</t>
        </is>
      </c>
      <c r="B8" s="4" t="inlineStr">
        <is>
          <t>Marketable Debt Securities Marketable debt securities consist primarily of high-grade U.S. government and agency securities and corporate bonds. Marketable debt securities with original maturities at the time of purchase between three and twelve months from balance sheet dates are classified as short-term marketable debt securities and those with maturities over twelve months from balance sheet dates are classified as long-term marketable debt securities. The Company classifies all marketable debt securities as available-for-sale, which are recorded at fair value. Unrealized gains and losses are included in accumulated other comprehensive gain (loss) in stockholders’ equity (deficit). Any premium or discount arising at purchase is amortized or accreted to interest income or expense.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Impairment losses that are not credit-related are included in accumulated other comprehensive gain (loss) in stockholders’ equity (deficit).</t>
        </is>
      </c>
    </row>
    <row r="9">
      <c r="A9" s="4" t="inlineStr">
        <is>
          <t>Non Marketable Securities</t>
        </is>
      </c>
      <c r="B9" s="4" t="inlineStr">
        <is>
          <t xml:space="preserve">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and other related investments totaled $16.1 million and $8.6 million as of December 31, 2024, and 2023, respectively, and are included in other assets, net on the accompanying consolidated balance sheets. Non-marketable securities are recorded at cost,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22.1 million for the year ended December 31, 2023 for one of its non-marketable equity security investments, included in other income (expense), net on the accompanying consolidated statements of operations. In addition, in connection with the investment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for the year ended December 31, 2022, included in other income (expense), net on the accompanying consolidated statements of operations. Pursuant to another investment in non-marketable securities purchased by the Company, the Company acquired rights to purchase the investee at a pre-determined price subject to additional adjustments based on the performance of the Company, on or before October 1, 2023, and acquired rights to obtain the exclusive license of the investee's certain technologies. In June 2023, the Company decided not to exercise such rights and recorded an impairment of $7.0 million for the year ended December 31, 2023, included in other income (expense), net on the accompanying consolidated statements of operations. </t>
        </is>
      </c>
    </row>
    <row r="10">
      <c r="A10" s="4" t="inlineStr">
        <is>
          <t>Concentration of Risk</t>
        </is>
      </c>
      <c r="B10" s="4" t="inlineStr">
        <is>
          <t xml:space="preserve">Concentration of Risk The Company is subject to credit risk from its portfolio of cash equivalents, restricted cash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t>
        </is>
      </c>
    </row>
    <row r="11">
      <c r="A11" s="4" t="inlineStr">
        <is>
          <t>Accounts Receivable, Net</t>
        </is>
      </c>
      <c r="B11" s="4" t="inlineStr">
        <is>
          <t>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December 31, 2024 and 2023, the Company had unbilled receivables of $3.4 million and $4.9 million, respectively.</t>
        </is>
      </c>
    </row>
    <row r="12">
      <c r="A12" s="4" t="inlineStr">
        <is>
          <t>Inventory, Net</t>
        </is>
      </c>
      <c r="B12" s="4" t="inlineStr">
        <is>
          <t>Inventory, Net Inventories are stated at the lower of cost or net realizable value on a first-in, first-out basis. Inventory consisted entirely of supplies, which are consumed when providing tests, and therefore the Company does not maintain any finished goods inventory.</t>
        </is>
      </c>
    </row>
    <row r="13">
      <c r="A13" s="4" t="inlineStr">
        <is>
          <t>Property and Equipment, Net</t>
        </is>
      </c>
      <c r="B13" s="4" t="inlineStr">
        <is>
          <t>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t>
        </is>
      </c>
    </row>
    <row r="14">
      <c r="A14" s="4" t="inlineStr">
        <is>
          <t>Goodwill and Intangible Assets, net</t>
        </is>
      </c>
      <c r="B14" s="4" t="inlineStr">
        <is>
          <t>Goodwill and Intangible Assets, net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December 31, 2024, there has been no impairment of goodwill.</t>
        </is>
      </c>
    </row>
    <row r="15">
      <c r="A15" s="4" t="inlineStr">
        <is>
          <t>Impairment for Long-Lived Assets</t>
        </is>
      </c>
      <c r="B15" s="4" t="inlineStr">
        <is>
          <t>Impairment for Long-Lived Assets</t>
        </is>
      </c>
    </row>
    <row r="16">
      <c r="A16" s="4" t="inlineStr">
        <is>
          <t>Leases</t>
        </is>
      </c>
      <c r="B16" s="4" t="inlineStr">
        <is>
          <t>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7">
      <c r="A17" s="4" t="inlineStr">
        <is>
          <t>Convertible Senior Notes</t>
        </is>
      </c>
      <c r="B17" s="4" t="inlineStr">
        <is>
          <t>Convertible Senior Notes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t>
        </is>
      </c>
    </row>
    <row r="18">
      <c r="A18" s="4" t="inlineStr">
        <is>
          <t>Revenue Recognition</t>
        </is>
      </c>
      <c r="B18" s="4" t="inlineStr">
        <is>
          <t>Revenue Recognition The Company derives revenue from the provision of precision oncology testing services, as well as from development services and other. Precision oncology testing revenue includes amounts derived from the delivery of the Company's precision oncology tests, including those tests delivered by labs operated by our strategic partners.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kit fulfillment, and delivery of the Company's Shield screening tests.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cumulative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to the contract price such that it is probable a significant cumulative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the Company licenses its digital sequencing technologies to its domestic customers and international laboratory partners.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Other revenue also includes kit fulfillment, which is recognized when such products are delivered. In addition, other revenue includes amounts derived from delivery of the Company's Shield screening tests. For the years ended December 31, 2024, 2023 and 2022, the Company recorded $35.3 million, $14.2 million and $8.8 million, respectively, as revenue related to performance obligations satisfied in prior periods. Contracts with multiple performance obligations Contracts with biopharmaceutical customers and international laboratory partners may include multiple distinct performance obligations, such as provision of precision oncology testing, the above-mentioned development services, and digital sequencing technology licensing, among others. The Company evaluates the terms and conditions included within its contracts with biopharmaceutical customers and international laboratory partn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24 and 2023, the Company's deferred revenue balance was $41.6 million and $22.9 million, respectively, of which $6.1 million and $5.0 million was considered long-term and recorded within other long-term liabilities on the accompanying consolidated balance sheets. Revenue recognized in the year ended December 31, 2024 that was included in the deferred revenue balance as of December 31, 2023 was $14.5 million, and revenue recognized in the year ended December 31, 2023 that was included in the deferred revenue balance as of December 31, 2022 was $13.9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t>
        </is>
      </c>
    </row>
    <row r="19">
      <c r="A19" s="4" t="inlineStr">
        <is>
          <t>Costs of Precision Oncology Testing</t>
        </is>
      </c>
      <c r="B19" s="4" t="inlineStr">
        <is>
          <t>Costs of Precision Oncology Testing</t>
        </is>
      </c>
    </row>
    <row r="20">
      <c r="A20" s="4" t="inlineStr">
        <is>
          <t>Cost of Development Services and Other</t>
        </is>
      </c>
      <c r="B20" s="4" t="inlineStr">
        <is>
          <t>Cost of Development Services and Other Cost of development services and other primarily includes costs incurred for the performance of development services requested by the Company’s biopharmaceutical customers, and costs associated with the Company's partnership agreements and delivery of the Company's Shield screening tests. For development of new products, costs incurred before technological feasibility has been achieved are reported as research and development expenses, while costs incurred thereafter are reported as cost of development services and other.</t>
        </is>
      </c>
    </row>
    <row r="21">
      <c r="A21" s="4" t="inlineStr">
        <is>
          <t>Research and Development Expenses</t>
        </is>
      </c>
      <c r="B21" s="4" t="inlineStr">
        <is>
          <t>Research and Development Expenses Research and development expenses consist of costs incurred to develop technology and include salaries and benefits including stock-based compensation, reagents and supplies used in research and development laboratory work, infrastructure expenses, including facility occupancy and information technology costs, contract services, other outside costs and costs to develop the Company's technology capabilities. Research and development expenses also include costs related to activities performed under contracts with biopharmaceutical companies before technological feasibility has been achieved.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echnology capabilities are recorded as research and development expenses unless they meet the criteria to be capitalized as internal-use software costs.</t>
        </is>
      </c>
    </row>
    <row r="22">
      <c r="A22" s="4" t="inlineStr">
        <is>
          <t>Advertising</t>
        </is>
      </c>
      <c r="B22" s="4" t="inlineStr">
        <is>
          <t>Advertising</t>
        </is>
      </c>
    </row>
    <row r="23">
      <c r="A23" s="4" t="inlineStr">
        <is>
          <t>Stock-Based Compensation</t>
        </is>
      </c>
      <c r="B23" s="4" t="inlineStr">
        <is>
          <t>Stock‑Based Compensation Stock‑based compensation related to stock options granted to the Company’s and the Joint Venture'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as amended and restated), or the 2012 Plan, the 2018 Incentive Award Plan, or the 2018 Plan, the former Joint Venture's 2020 Equity Incentive Plan (see Note 11, Stock-Based Compensation ), and the 2023 Employment Inducement Incentive Award Plan, or the 2023 Plan, and stock purchase rights granted under the 2018 Employee Stock Purchase Plan. The Black-Scholes option-pricing model requires assumptions to be made related to the expected term of an award, expected volatility, risk-free rate and expected dividend yield. The Company measures the grant date fair value of its service-based and performance-based restricted stock units issued to employees and non-employees based on the closing market price of the common stock on the date of grant. For restricted stock units with only service-based vesting conditions, compensation expense is recognized in the Company’s consolidated statement of operations on a straight-line basis over the requisite service period. Compensation expense for restricted stock units with performance metrics, or PSUs, is calculated based upon expected achievement of the metrics specified in the grant, and is recognized in the Company’s consolidated statement of operations using an accelerated attribution model over the requisite service period for each separately vesting portion of the award. No stock-based compensation expense is recorded for PSUs, unless it is determined to be probable that the related performance metrics will be met. In addition, a cumulative adjustment will be recorded in the period when the probability of achieving the related performance metrics is adjusted. Any PSUs that remain unvested at the end of the performance period will be forfeited. Forfeitures are accounted for as they occur. For market-based restricted stock units, or MSUs, the Company derived the grant date fair value and requisite service period using the Monte Carlo simulation model and the related compensation expense was recognized over the derived service period using an accelerated attribution model commencing on the grant date. Stock-based compensation expense was recorded regardless of whether the market conditions were achieved or not. The MSUs were fully expensed as of June 30, 2022.</t>
        </is>
      </c>
    </row>
    <row r="24">
      <c r="A24" s="4" t="inlineStr">
        <is>
          <t>Income Taxes</t>
        </is>
      </c>
      <c r="B24" s="4" t="inlineStr">
        <is>
          <t>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t>
        </is>
      </c>
    </row>
    <row r="25">
      <c r="A25" s="4" t="inlineStr">
        <is>
          <t>Net Loss Per Share</t>
        </is>
      </c>
      <c r="B25" s="4" t="inlineStr">
        <is>
          <t>Net Loss Per Share The Company calculates basic net loss per share by dividing the net loss by the weighted-average number of shares of common stock outstanding for the period. The diluted net loss per share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and contingently issuable shares under the convertible senior notes are considered common stock equivalents but have been excluded from the calculation of diluted net loss per share as their effect is anti-dilutive.</t>
        </is>
      </c>
    </row>
    <row r="26">
      <c r="A26" s="4" t="inlineStr">
        <is>
          <t>Accounting Pronouncements Adopted and Accounting Pronouncements Not Yet Adopted</t>
        </is>
      </c>
      <c r="B26" s="4" t="inlineStr">
        <is>
          <t>Accounting Pronouncements Adopted In November 2023, the Financial Accounting Standards Board, or FASB, issued ASU No. 2023-07, Segment Reporting (Topic 280): Improvements to Reportable Segment Disclosures , which requires an enhanced disclosure of significant segment expenses on an annual and interim basis. This guidance is effective for the annual reporting periods beginning the year ended December 31, 2024, and will be effective for interim reporting periods beginning January 1, 2025, and should be applied retrospectively. The Company adopted this pronouncement retrospectively in the fiscal year of 2024 and provided required disclosures in Note 15 Segment and Geographic Information to the consolidated financial statements. New Accounting Pronouncements Not Yet Adopted In December 2023, the FASB issued ASU No. 2023-09, Income Taxes (Topic 740): Improvements to Income Tax Disclosures , which amended existing income tax disclosure guidance, primarily requiring more detailed disclosures on the effective tax rate reconciliation and income taxes paid. This guidance will be effective for annual reporting periods beginning the year ended December 31, 2025, with early adoption permitted and can be applied on either a prospective or retroactive basis. The Company expects to provide required disclosures upon the effective date. In November 2024, the FASB issued ASU No. 2024-03, Income Statement-Reporting Comprehensive Income (Topic 220): Expense Disaggregation Disclosures , which requires additional disclosures of specified information about certain costs and expenses in the notes to financial statements. This guidance will be effective for annual reporting periods beginning the year ended December 31, 2027, and for interim reporting periods beginning January 1, 2028, with early adoption permitted and can be applied on either a prospective or retroactive basis. The Company is currently assessing the impact of adopting this accounting pronouncement on its consolidated financial statements.</t>
        </is>
      </c>
    </row>
    <row r="27">
      <c r="A27" s="4" t="inlineStr">
        <is>
          <t>Fair Value Measurements</t>
        </is>
      </c>
      <c r="B27" s="4" t="inlineStr">
        <is>
          <t>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Net Year Ended December 31, As of December 31, 2024 2023 2022 2024 2023 Customer A * * * 14 % 12 % Customer B 29 % 31 % 30 % 12 % 12 % Customer C * * * 11 % 10 % * less than 10%</t>
        </is>
      </c>
    </row>
    <row r="5">
      <c r="A5" s="4" t="inlineStr">
        <is>
          <t>Schedule of Property, Plant and Equipment</t>
        </is>
      </c>
      <c r="B5" s="4" t="inlineStr">
        <is>
          <t xml:space="preserve">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Property and equipment, net consist of the following: As of December 31, 2024 2023 (in thousands) Machinery and equipment $ 124,567 $ 118,117 Leasehold improvements 103,569 102,298 Computer hardware 36,497 34,417 Construction in progress 28,136 7,508 Furniture and fixtures 7,874 7,999 Computer software 1,695 2,065 Property and equipment, gross 302,338 272,404 Less: accumulated depreciation (165,525) (127,308) Property and equipment, net $ 136,813 $ 145,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Plant and Equipment</t>
        </is>
      </c>
      <c r="B4" s="4" t="inlineStr">
        <is>
          <t xml:space="preserve">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Property and equipment, net consist of the following: As of December 31, 2024 2023 (in thousands) Machinery and equipment $ 124,567 $ 118,117 Leasehold improvements 103,569 102,298 Computer hardware 36,497 34,417 Construction in progress 28,136 7,508 Furniture and fixtures 7,874 7,999 Computer software 1,695 2,065 Property and equipment, gross 302,338 272,404 Less: accumulated depreciation (165,525) (127,308) Property and equipment, net $ 136,813 $ 145,096 </t>
        </is>
      </c>
    </row>
    <row r="5">
      <c r="A5" s="4" t="inlineStr">
        <is>
          <t>Schedule of Accrued Expenses</t>
        </is>
      </c>
      <c r="B5" s="4" t="inlineStr">
        <is>
          <t xml:space="preserve">Accrued expenses consist of the following: As of December 31, 2024 2023 (in thousands) Operating lease liabilities $ 29,213 $ 27,950 Other 39,132 35,525 Total accrued expenses $ 68,345 $ 63,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December 31, 2024 Fair Value Level 1 Level 2 Level 3 (in thousands) Financial Assets: Money market funds $ 57,151 $ 57,151 $ — $ — Income deposit funds 103,581 — 103,581 — U.S. government debt securities 429,294 — 429,294 — Total cash equivalents and restricted cash 590,026 57,151 532,875 — U.S. government debt securities 314,438 — 314,438 — Total short-term marketable debt securities 314,438 — 314,438 — Total $ 904,464 $ 57,151 $ 847,313 $ — Financial Liabilities: Contingent consideration $ 6,050 $ — $ — $ 6,050 Total $ 6,050 $ — $ — $ 6,050 December 31, 2023 Fair Value Level 1 Level 2 Level 3 (in thousands) Financial Assets: Money market funds $ 1,032,500 $ 1,032,500 $ — $ — Total cash equivalents 1,032,500 1,032,500 — — U.S. government debt securities 35,097 — 35,097 — Total short-term marketable debt securities 35,097 — 35,097 — Long-term marketable equity securities 98,002 98,002 — — Total $ 1,165,599 $ 1,130,502 $ 35,097 $ — Financial Liabilities: Contingent consideration $ 6,540 $ — $ — $ 6,540 Total $ 6,540 $ — $ — $ 6,540 </t>
        </is>
      </c>
    </row>
    <row r="5">
      <c r="A5" s="4" t="inlineStr">
        <is>
          <t>Schedule of Level 3 Financial Instruments</t>
        </is>
      </c>
      <c r="B5" s="4" t="inlineStr">
        <is>
          <t xml:space="preserve">The following tables summarize the activities for the Level 3 financial instruments for the years ended December 31, 2024, 2023 and 2022: Contingent Consideration Year Ended December 31, 2024 2023 2022 (in thousands) Fair value — beginning of period $ 6,540 $ 6,430 $ 3,625 Increase in fair value 1,010 110 4,305 Settlement (1,500) — (1,500) Fair value — end of period $ 6,050 $ 6,540 $ 6,430 Noncontrolling Interest Liability Year Ended December 31, 2024 2023 2022 (in thousands) Fair value — beginning of period $ — $ — $ 78,000 Increase in fair value — — 99,785 Settlement — — (177,785) Fair value — end of period $ — $ — $ — </t>
        </is>
      </c>
    </row>
    <row r="6">
      <c r="A6" s="4" t="inlineStr">
        <is>
          <t>Schedule of Cash Equivalents and Marketable Securities'</t>
        </is>
      </c>
      <c r="B6" s="4" t="inlineStr">
        <is>
          <t xml:space="preserve">The following tables summarize the Company’s cash equivalents, restricted cash and marketable debt securities’ amortized costs, gross unrealized gains, gross unrealized losses and estimated fair values by significant investment category: December 31, 2024 Amortized Cost Gross Unrealized Gain Gross Unrealized Loss Estimated Fair Value (in thousands) Money market funds $ 57,151 $ — $ — $ 57,151 Income deposit funds 103,581 — — 103,581 U.S. government debt securities 743,500 232 — 743,732 Total $ 904,232 $ 232 $ — $ 904,464 December 31, 2023 Amortized Cost Gross Unrealized Gain Gross Unrealized Loss Estimated Fair Value (in thousands) Money market funds $ 1,032,500 $ — $ — $ 1,032,500 U.S. government debt securities 35,108 — (11) 35,097 Total $ 1,067,608 $ — $ (11) $ 1,067,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details of purchased intangible assets as of December 31, 2024 and 2023: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18,586 (11,826) 6,760 Intangible assets not subject to amortization: Goodwill 3,290 — 3,290 Total purchased intangible assets $ 21,876 $ (11,826) $ 10,050 December 31, 2023 Gross Carrying Amount Accumulated Amortization Net Carrying Amount Remaining Weighted-Average Useful Life (in thousands) (in years) Intangible assets subject to amortization: Acquired license $ 11,886 $ (4,686) $ 7,200 6.8 Non-compete agreements and other covenant rights 5,100 (3,588) 1,512 1.9 Acquired technology 1,600 (1,333) 267 0.3 Total intangible assets subject to amortization 18,586 (9,607) 8,979 Intangible assets not subject to amortization: Goodwill 3,290 — 3,290 Total purchased intangible assets $ 21,876 $ (9,607) $ 12,269 </t>
        </is>
      </c>
    </row>
    <row r="5">
      <c r="A5" s="4" t="inlineStr">
        <is>
          <t>Schedule of Indefinite-Lived Intangible Assets</t>
        </is>
      </c>
      <c r="B5" s="4" t="inlineStr">
        <is>
          <t xml:space="preserve">The following table presents details of purchased intangible assets as of December 31, 2024 and 2023: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18,586 (11,826) 6,760 Intangible assets not subject to amortization: Goodwill 3,290 — 3,290 Total purchased intangible assets $ 21,876 $ (11,826) $ 10,050 December 31, 2023 Gross Carrying Amount Accumulated Amortization Net Carrying Amount Remaining Weighted-Average Useful Life (in thousands) (in years) Intangible assets subject to amortization: Acquired license $ 11,886 $ (4,686) $ 7,200 6.8 Non-compete agreements and other covenant rights 5,100 (3,588) 1,512 1.9 Acquired technology 1,600 (1,333) 267 0.3 Total intangible assets subject to amortization 18,586 (9,607) 8,979 Intangible assets not subject to amortization: Goodwill 3,290 — 3,290 Total purchased intangible assets $ 21,876 $ (9,607) $ 12,269 </t>
        </is>
      </c>
    </row>
    <row r="6">
      <c r="A6" s="4" t="inlineStr">
        <is>
          <t>Schedule of Future Amortization Expense</t>
        </is>
      </c>
      <c r="B6" s="4" t="inlineStr">
        <is>
          <t xml:space="preserve">The following table summarizes estimated future amortization expense of finite-lived intangible assets, net: Year Ending December 31, (in thousands) 2025 $ 1,670 2026 1,212 2027 1,107 2028 1,109 2029 765 2030 and thereafter 897 Total $ 6,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 Components</t>
        </is>
      </c>
      <c r="B4" s="4" t="inlineStr">
        <is>
          <t xml:space="preserve">The following table sets forth the net carrying amounts of the 2027 Notes as of December 31, 2024 and 2023: As of December 31, 2024 2023 (in thousands) Principal $ 1,150,000 $ 1,150,000 Less: debt issuance costs, net of amortization (7,453) (10,034) Net carrying amount $ 1,142,547 $ 1,139,966 </t>
        </is>
      </c>
    </row>
    <row r="5">
      <c r="A5" s="4" t="inlineStr">
        <is>
          <t>Schedule of Interest Expense</t>
        </is>
      </c>
      <c r="B5" s="4" t="inlineStr">
        <is>
          <t>The following table sets forth interest expense recognized and effective interest rate represented related to the 2027 Notes: For the Year Ended December 31, 2024 2023 2022 (in thousands) Amortization of debt issuance costs $ 2,581 $ 2,575 $ 2,569 Total interest expense recognized $ 2,581 $ 2,575 $ 2,569 Effective interest rate 0.2 % 0.2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t>
        </is>
      </c>
      <c r="B4" s="4" t="inlineStr">
        <is>
          <t>As of December 31, 2024 2023 Weighted-average remaining lease term (in years) 7.5 8.3 Weighted-average discount rate 3.82 % 3.87 %</t>
        </is>
      </c>
    </row>
    <row r="5">
      <c r="A5" s="4" t="inlineStr">
        <is>
          <t>Schedule of Operating Lease Liability Maturities</t>
        </is>
      </c>
      <c r="B5" s="4" t="inlineStr">
        <is>
          <t xml:space="preserve">The following table summarizes the Company's future principal contractual obligations for operating lease commitments as of December 31, 2024: Year Ending December 31, (in thousands) 2025 $ 35,709 2026 30,193 2027 26,156 2028 24,300 2029 22,946 2030 and thereafter 80,834 Total operating lease payments 220,138 Less: imputed interest (26,633) Total operating lease liabilities $ 193,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The Company’s common stock has been reserved for the following potential future issuances: As of December 31, 2024 2023 Shares underlying outstanding stock options 4,631,750 4,012,903 Shares underlying unvested restricted stock units 7,020,251 4,346,785 Shares underlying unvested market-based restricted stock units — 2,260,764 Shares underlying unvested performance-based restricted stock units 1,290,684 412,490 Shares available for issuance under the 2018 Incentive Award Plan 8,079,498 7,053,406 Shares available for issuance under the 2018 Employee Stock Purchase Plan 2,208,577 1,679,635 Shares available for issuance under the 2023 Employment Inducement Incentive Award Plan 3,916,766 4,949,988 Total 27,147,526 24,715,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2012 Plan, the 2018 Plan and the 2023 Plan, and related information is as follows: Options Outstanding Shares Shares Subject to Options Outstanding Weighted-Average Exercise Price Weighted-Average Remaining Contractual Life (Years) Aggregate Intrinsic Value (in thousands) Balance as of January 1, 2022 5,231,624 2,624,974 $ 29.17 6.5 $ 193,014 2018 Plan annual increase (1) 3,689,000 — Granted (1,051,466) 1,051,466 44.86 Granted in connection with the Joint Venture Acquisition (15,128) 15,128 4.90 Exercised — (228,311) 6.29 Canceled 56,391 (60,683) 90.84 Restricted stock units granted (2,995,533) — Restricted stock units canceled 490,525 — Performance-based restricted stock units granted (26,935) — Performance-based restricted stock units canceled 59,818 — Balance as of December 31, 2022 5,438,296 3,402,574 34.34 6.8 39,749 2018 Plan annual increase (1) 3,689,000 — Shares authorized under the 2023 Plan 5,000,000 — Granted (1,000,760) 1,000,760 30.80 Exercised — (51,124) 7.93 Canceled 338,570 (339,307) 58.45 Restricted stock units granted (2,436,947) — Restricted stock units canceled 1,049,447 — Performance-based restricted stock units granted (126,041) — Performance-based restricted stock units canceled 51,829 — Balance as of December 31, 2023 12,003,394 4,012,903 31.76 6.6 39,115 2018 Plan annual increase (1) 3,689,000 — Granted (1,440,273) 1,440,273 27.07 Exercised — (609,495) 5.12 Canceled 211,931 (211,931) 49.71 Restricted stock units granted (5,004,910) — Restricted stock units canceled 1,164,260 — Market-based restricted stock units canceled 2,260,764 — Performance-based restricted stock units granted (913,829) — Performance-based restricted stock units adjusted for performance achievement (48,234) — Performance-based restricted stock units canceled 74,161 — Balance as of December 31, 2024 11,996,264 4,631,750 $ 32.98 7.1 $ 35,980 Vested and Exercisable as of December 31, 2024 2,429,278 $ 33.88 5.3 $ 30,205 (1) Effective as of January 1, 2022, 2023 and 2024, an additional 3,689,000 shares of common stock became available for issuance under the 2018 Plan, as a result of the operation of the automatic annual increase provision therei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January 1, 2022 340,928 3,652,219 $ 0.58 8.8 $ — Exercised — (2,051,645) 0.58 Canceled 82,407 (82,407) 0.58 Canceled in connection with the Joint Venture Acquisition (423,335) (1,518,167) 0.58 Balance as of December 31, 2022 — — $ — 0.0 $ — </t>
        </is>
      </c>
    </row>
    <row r="5">
      <c r="A5" s="4" t="inlineStr">
        <is>
          <t>Schedule of Restricted Stock Unit Activity</t>
        </is>
      </c>
      <c r="B5" s="4" t="inlineStr">
        <is>
          <t xml:space="preserve">A summary of the Company’s restricted stock unit activity excluding the performance-based and market-based restricted stock units under the 2012 Plan, the 2018 Plan and the 2023 Plan, and related information is as follows: Restricted Stock Units Outstanding Weighted-Average Grant Date Fair Value Balance as of January 1, 2022 1,498,553 $ 109.72 Granted 2,902,217 45.04 Granted in connection with the Joint Venture Acquisition 93,316 38.24 Vested and released (315,673) 96.36 Canceled (490,525) 90.52 Balance as of December 31, 2022 3,687,888 60.70 Granted 2,436,947 26.62 Vested and released (728,603) 60.07 Canceled (1,049,447) 56.85 Balance as of December 31, 2023 4,346,785 42.63 Granted 5,004,910 25.94 Vested and released (1,167,184) 46.36 Canceled (1,164,260) 42.61 Balance as of December 31, 2024 7,020,251 $ 30.11 A summary of the Company’s PSU activity under the 2018 Plan and related information is as follows: Performance-based Restricted Stock Units Outstanding Weighted-Average Grant Date Fair Value Balance as of January 1, 2022 374,596 $ 116.58 Granted 26,935 37.50 Canceled (59,818) 114.94 Balance as of December 31, 2022 341,713 110.64 Granted 126,041 32.84 Vested and released (3,435) 32.86 Canceled (51,829) 80.91 Balance as of December 31, 2023 412,490 91.25 Granted 913,829 18.73 Vested and released (9,708) 94.73 Adjusted for performance achievement 48,234 32.84 Canceled (74,161) 102.14 Balance as of December 31, 2024 1,290,684 $ 37.07 </t>
        </is>
      </c>
    </row>
    <row r="6">
      <c r="A6" s="4" t="inlineStr">
        <is>
          <t>Schedule of Stock Based Compensation Expense</t>
        </is>
      </c>
      <c r="B6" s="4" t="inlineStr">
        <is>
          <t xml:space="preserve">The following table presents the effect of employee and non‑employee related stock‑based compensation expense including the Joint Venture: Year Ended December 31, 2024 2023 2022 (in thousands) Cost of precision oncology testing $ 5,315 $ 4,614 $ 5,498 Cost of development services and other 4,050 1,851 — Research and development expense 50,566 34,682 26,630 Sales and marketing expense 36,479 24,764 25,442 General and administrative expense 44,001 24,848 37,115 Total stock-based compensation expense $ 140,411 $ 90,759 $ 94,685 </t>
        </is>
      </c>
    </row>
    <row r="7">
      <c r="A7" s="4" t="inlineStr">
        <is>
          <t>Schedule of Stock Options Valuation Assumptions</t>
        </is>
      </c>
      <c r="B7" s="4" t="inlineStr">
        <is>
          <t>The grant date fair value of stock options was estimated using a Black-Scholes option-pricing model with the following weighted-average assumptions: Year Ended December 31, 2024 2023 2022 Expected term (in years) 5.50 – 6.09 5.50 – 6.10 5.50 – 6.10 Expected volatility 67.4% – 69.4% 69.3% – 70.5% 63.3% – 67.6% Risk-free interest rate 3.8% – 4.5% 3.4% – 4.5% 1.9% – 4.4% Expected dividend yield —% —% —%</t>
        </is>
      </c>
    </row>
    <row r="8">
      <c r="A8" s="4" t="inlineStr">
        <is>
          <t>Schedule of Employee Stock Purchase Plan Valuation Assumptions</t>
        </is>
      </c>
      <c r="B8" s="4" t="inlineStr">
        <is>
          <t>The grant date fair value of the stock purchase right granted under the ESPP was estimated on the first day of each offering period using the Black-Scholes option pricing model. The following assumptions used in the valuation were substantially consistent with the assumptions used to value stock options with the exception of the expected term which was based on the term of each purchase period: Year Ended December 31, 2024 2023 2022 Expected term (in years) 0.50 0.50 0.50 Expected volatility 62.7% – 64.2% 51.5% – 76.6% 81.8% – 92.0% Risk-free interest rate 4.4% – 5.4% 5.2% – 5.4% 1.5% – 4.5% Expected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1e-05</v>
      </c>
      <c r="C7" s="8" t="n">
        <v>1e-05</v>
      </c>
    </row>
    <row r="8">
      <c r="A8" s="4" t="inlineStr">
        <is>
          <t>Common stock, shares authorized (in shares)</t>
        </is>
      </c>
      <c r="B8" s="6" t="n">
        <v>350000000</v>
      </c>
      <c r="C8" s="6" t="n">
        <v>350000000</v>
      </c>
    </row>
    <row r="9">
      <c r="A9" s="4" t="inlineStr">
        <is>
          <t>Common stock, shares outstanding (in shares)</t>
        </is>
      </c>
      <c r="B9" s="6" t="n">
        <v>123994006</v>
      </c>
      <c r="C9" s="6" t="n">
        <v>121629861</v>
      </c>
    </row>
    <row r="10">
      <c r="A10" s="4" t="inlineStr">
        <is>
          <t>Common stock, shares issued (in shares)</t>
        </is>
      </c>
      <c r="B10" s="6" t="n">
        <v>123994006</v>
      </c>
      <c r="C10" s="6" t="n">
        <v>121629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net loss per share: Year Ended December 31, 2024 2023 2022 (in thousands, except per share data) Net loss, basic and diluted $ (436,373) $ (479,449) $ (654,588) Net loss per share, basic and diluted $ (3.56) $ (4.28) $ (6.41) Weighted-average shares used in computing net loss per share, basic and diluted 122,745 111,988 102,178 </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for the periods presented as they had an anti-dilutive effect: Year Ended December 31, 2024 2023 2022 (in thousands) Stock options 3,990 3,566 2,799 Restricted stock units 5,199 3,474 2,342 MSUs 484 2,261 2,261 PSUs 1,125 389 354 ESPP obligation 209 176 105 Convertible senior notes 8,225 8,225 8,225 Total 19,232 18,091 16,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before provision for income taxes</t>
        </is>
      </c>
      <c r="B4" s="4" t="inlineStr">
        <is>
          <t>The components of (loss) income before provision for income taxes are as follows: Year Ended December 31, 2024 2023 2022 (in thousands) United States $ (437,179) $ (481,405) $ (659,757) Foreign 2,090 2,641 6,308 Total $ (435,089) $ (478,764) $ (653,449)</t>
        </is>
      </c>
    </row>
    <row r="5">
      <c r="A5" s="4" t="inlineStr">
        <is>
          <t>Schedule of components of the provision for income taxes</t>
        </is>
      </c>
      <c r="B5" s="4" t="inlineStr">
        <is>
          <t xml:space="preserve">The components of the provision for income taxes are as follows: Year Ended December 31, 2024 2023 2022 (in thousands) Current: State $ 126 $ 35 $ 127 Foreign 871 1,191 1,248 Total current tax expense 997 1,226 1,375 Deferred: Federal — — 18 State — — 3 Foreign 287 (541) (257) Total deferred tax expense 287 (541) (236) Total provision for income taxes $ 1,284 $ 685 $ 1,139 </t>
        </is>
      </c>
    </row>
    <row r="6">
      <c r="A6" s="4" t="inlineStr">
        <is>
          <t>Schedule of the components of deferred tax assets and liabilities</t>
        </is>
      </c>
      <c r="B6" s="4" t="inlineStr">
        <is>
          <t xml:space="preserve">Significant components of the Company’s deferred tax assets and deferred tax liabilities are as follows: As of December 31, 2024 2023 (in thousands) Deferred tax assets: Net operating losses carryforwards $ 422,990 $ 344,314 Capitalized research and development costs 118,340 122,162 Property, equipment and intangible assets 14,429 12,161 Accruals and reserves 42,043 40,172 Research and development credits 71,330 62,533 Stock-based compensation 12,923 18,278 Lease liabilities 49,538 54,564 Other 2,379 73 Total deferred tax assets 733,972 654,257 Deferred tax liabilities: Right-of-use asset (36,426) (40,213) Equity security investments — (9,044) Other (313) (206) Total deferred tax liabilities (36,739) (49,463) Less: valuation allowance (696,473) (603,747) Net deferred tax assets $ 760 $ 1,047 </t>
        </is>
      </c>
    </row>
    <row r="7">
      <c r="A7" s="4" t="inlineStr">
        <is>
          <t>Schedule of effective tax rate reconciliation</t>
        </is>
      </c>
      <c r="B7" s="4" t="inlineStr">
        <is>
          <t xml:space="preserve">The following table presents a reconciliation of the income tax expense computed at the statutory federal rate and the Company’s income tax expense for the periods presented: Year Ended December 31, 2024 2023 2022 (in thousands) Taxes at the statutory federal rate $ (91,369) $ (100,553) $ (137,276) Change in valuation allowance 92,726 114,707 175,916 Stock-based compensation 12,012 8,077 7,905 Research and development credits (11,000) (14,549) (15,738) State taxes, net of federal benefits (15,918) (19,117) (28,522) Prior period true-up 7,962 8,212 — Other 6,871 3,908 (1,146) Total provision for income taxes $ 1,284 $ 685 $ 1,139 </t>
        </is>
      </c>
    </row>
    <row r="8">
      <c r="A8" s="4" t="inlineStr">
        <is>
          <t>Schedule of reconciliation of the balance of total gross unrecognized tax benefits</t>
        </is>
      </c>
      <c r="B8" s="4" t="inlineStr">
        <is>
          <t xml:space="preserve">A reconciliation of the beginning and ending balance of total unrecognized tax benefits is as follows: Year Ended December 31, 2024 2023 2022 (in thousands) Unrecognized tax benefits - Beginning of period $ 36,946 $ 29,634 $ 20,100 Increases related to current year’s tax positions 6,414 8,465 9,233 (Decreases) increases related to prior years’ tax positions (1,274) (1,153) 301 Unrecognized tax benefits - End of period $ 42,086 $ 36,946 $ 29,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Company's segment information: Year Ended December 31, 2024 2023 2022 (in thousands) Revenue $ 739,016 $ 563,948 $ 449,538 Less: Cost of precision oncology testing (1) 254,551 200,202 141,691 Cost of development services and other (1) 24,886 18,863 8,126 Research and development expense (1) 295,866 329,826 341,650 Sales and marketing expense (1) 328,064 270,132 273,961 General and administrative expense (1) 133,352 129,247 121,023 Other segment items (2) 138,670 95,127 217,675 Net loss $ (436,373) $ (479,449) $ (654,588) (1) Excludes stock-based compensation and related employer payroll tax payments, contingent consideration, and amortization of intangible assets. (2) Includes stock-based compensation and related employer payroll tax payments, contingent consideration, amortization of intangible assets, interest income and expense, provision for income taxes, and other income and expense. The following table sets forth the Company’s revenue by geographic areas based on the customers’ locations: Year Ended December 31, 2024 2023 2022 (in thousands) United States $ 697,162 $ 526,524 $ 420,618 International 41,854 37,424 28,920 Total revenue $ 739,016 $ 563,948 $ 449,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Summary of Significant Accounting Policies - Narrative (Details)</t>
        </is>
      </c>
      <c r="B1" s="2" t="inlineStr">
        <is>
          <t>1 Months Ended</t>
        </is>
      </c>
      <c r="D1" s="2" t="inlineStr">
        <is>
          <t>12 Months Ended</t>
        </is>
      </c>
    </row>
    <row r="2">
      <c r="B2" s="2" t="inlineStr">
        <is>
          <t>Jun. 30, 2023 USD ($)</t>
        </is>
      </c>
      <c r="C2" s="2" t="inlineStr">
        <is>
          <t>Sep. 30, 2022 USD ($)</t>
        </is>
      </c>
      <c r="D2" s="2" t="inlineStr">
        <is>
          <t>Dec. 31, 2024 USD ($) investment segment</t>
        </is>
      </c>
      <c r="E2" s="2" t="inlineStr">
        <is>
          <t>Dec. 31, 2023 USD ($)</t>
        </is>
      </c>
      <c r="F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row>
    <row r="6">
      <c r="A6" s="4" t="inlineStr">
        <is>
          <t>Restricted cash</t>
        </is>
      </c>
      <c r="B6" s="4" t="inlineStr">
        <is>
          <t xml:space="preserve"> </t>
        </is>
      </c>
      <c r="C6" s="4" t="inlineStr">
        <is>
          <t xml:space="preserve"> </t>
        </is>
      </c>
      <c r="D6" s="7" t="n">
        <v>104215000</v>
      </c>
      <c r="E6" s="7" t="n">
        <v>150000</v>
      </c>
      <c r="F6" s="7" t="n">
        <v>0</v>
      </c>
    </row>
    <row r="7">
      <c r="A7" s="4" t="inlineStr">
        <is>
          <t>Non-marketable equity and other investments</t>
        </is>
      </c>
      <c r="B7" s="4" t="inlineStr">
        <is>
          <t xml:space="preserve"> </t>
        </is>
      </c>
      <c r="C7" s="4" t="inlineStr">
        <is>
          <t xml:space="preserve"> </t>
        </is>
      </c>
      <c r="D7" s="7" t="n">
        <v>16100000</v>
      </c>
      <c r="E7" s="6" t="n">
        <v>8600000</v>
      </c>
      <c r="F7" s="4" t="inlineStr">
        <is>
          <t xml:space="preserve"> </t>
        </is>
      </c>
    </row>
    <row r="8">
      <c r="A8" s="4" t="inlineStr">
        <is>
          <t>Impairment of other assets</t>
        </is>
      </c>
      <c r="B8" s="7" t="n">
        <v>7000000</v>
      </c>
      <c r="C8" s="7" t="n">
        <v>5300000</v>
      </c>
      <c r="D8" s="4" t="inlineStr">
        <is>
          <t xml:space="preserve"> </t>
        </is>
      </c>
      <c r="E8" s="6" t="n">
        <v>22100000</v>
      </c>
      <c r="F8" s="4" t="inlineStr">
        <is>
          <t xml:space="preserve"> </t>
        </is>
      </c>
    </row>
    <row r="9">
      <c r="A9" s="4" t="inlineStr">
        <is>
          <t>Number of non-marketable equity security investments | investment</t>
        </is>
      </c>
      <c r="B9" s="4" t="inlineStr">
        <is>
          <t xml:space="preserve"> </t>
        </is>
      </c>
      <c r="C9" s="4" t="inlineStr">
        <is>
          <t xml:space="preserve"> </t>
        </is>
      </c>
      <c r="D9" s="6" t="n">
        <v>1</v>
      </c>
      <c r="E9" s="4" t="inlineStr">
        <is>
          <t xml:space="preserve"> </t>
        </is>
      </c>
      <c r="F9" s="4" t="inlineStr">
        <is>
          <t xml:space="preserve"> </t>
        </is>
      </c>
    </row>
    <row r="10">
      <c r="A10" s="4" t="inlineStr">
        <is>
          <t>Contract assets</t>
        </is>
      </c>
      <c r="B10" s="4" t="inlineStr">
        <is>
          <t xml:space="preserve"> </t>
        </is>
      </c>
      <c r="C10" s="4" t="inlineStr">
        <is>
          <t xml:space="preserve"> </t>
        </is>
      </c>
      <c r="D10" s="7" t="n">
        <v>3400000</v>
      </c>
      <c r="E10" s="6" t="n">
        <v>4900000</v>
      </c>
      <c r="F10" s="4" t="inlineStr">
        <is>
          <t xml:space="preserve"> </t>
        </is>
      </c>
    </row>
    <row r="11">
      <c r="A11" s="4" t="inlineStr">
        <is>
          <t>Goodwill impairment</t>
        </is>
      </c>
      <c r="B11" s="4" t="inlineStr">
        <is>
          <t xml:space="preserve"> </t>
        </is>
      </c>
      <c r="C11" s="4" t="inlineStr">
        <is>
          <t xml:space="preserve"> </t>
        </is>
      </c>
      <c r="D11" s="6" t="n">
        <v>0</v>
      </c>
      <c r="E11" s="4" t="inlineStr">
        <is>
          <t xml:space="preserve"> </t>
        </is>
      </c>
      <c r="F11" s="4" t="inlineStr">
        <is>
          <t xml:space="preserve"> </t>
        </is>
      </c>
    </row>
    <row r="12">
      <c r="A12" s="4" t="inlineStr">
        <is>
          <t>Performance obligations satisfied in prior periods</t>
        </is>
      </c>
      <c r="B12" s="4" t="inlineStr">
        <is>
          <t xml:space="preserve"> </t>
        </is>
      </c>
      <c r="C12" s="4" t="inlineStr">
        <is>
          <t xml:space="preserve"> </t>
        </is>
      </c>
      <c r="D12" s="6" t="n">
        <v>35300000</v>
      </c>
      <c r="E12" s="6" t="n">
        <v>14200000</v>
      </c>
      <c r="F12" s="6" t="n">
        <v>8800000</v>
      </c>
    </row>
    <row r="13">
      <c r="A13" s="4" t="inlineStr">
        <is>
          <t>Deferred revenue</t>
        </is>
      </c>
      <c r="B13" s="4" t="inlineStr">
        <is>
          <t xml:space="preserve"> </t>
        </is>
      </c>
      <c r="C13" s="4" t="inlineStr">
        <is>
          <t xml:space="preserve"> </t>
        </is>
      </c>
      <c r="D13" s="6" t="n">
        <v>41600000</v>
      </c>
      <c r="E13" s="6" t="n">
        <v>22900000</v>
      </c>
      <c r="F13" s="4" t="inlineStr">
        <is>
          <t xml:space="preserve"> </t>
        </is>
      </c>
    </row>
    <row r="14">
      <c r="A14" s="4" t="inlineStr">
        <is>
          <t>Deferred revenue long term</t>
        </is>
      </c>
      <c r="B14" s="4" t="inlineStr">
        <is>
          <t xml:space="preserve"> </t>
        </is>
      </c>
      <c r="C14" s="4" t="inlineStr">
        <is>
          <t xml:space="preserve"> </t>
        </is>
      </c>
      <c r="D14" s="6" t="n">
        <v>6100000</v>
      </c>
      <c r="E14" s="6" t="n">
        <v>5000000</v>
      </c>
      <c r="F14" s="4" t="inlineStr">
        <is>
          <t xml:space="preserve"> </t>
        </is>
      </c>
    </row>
    <row r="15">
      <c r="A15" s="4" t="inlineStr">
        <is>
          <t>Deferred revenue, revenue recognized</t>
        </is>
      </c>
      <c r="B15" s="4" t="inlineStr">
        <is>
          <t xml:space="preserve"> </t>
        </is>
      </c>
      <c r="C15" s="4" t="inlineStr">
        <is>
          <t xml:space="preserve"> </t>
        </is>
      </c>
      <c r="D15" s="4" t="inlineStr">
        <is>
          <t xml:space="preserve"> </t>
        </is>
      </c>
      <c r="E15" s="6" t="n">
        <v>14500000</v>
      </c>
      <c r="F15" s="6" t="n">
        <v>13900000</v>
      </c>
    </row>
    <row r="16">
      <c r="A16" s="4" t="inlineStr">
        <is>
          <t>Advertising expense</t>
        </is>
      </c>
      <c r="B16" s="4" t="inlineStr">
        <is>
          <t xml:space="preserve"> </t>
        </is>
      </c>
      <c r="C16" s="4" t="inlineStr">
        <is>
          <t xml:space="preserve"> </t>
        </is>
      </c>
      <c r="D16" s="7" t="n">
        <v>0</v>
      </c>
      <c r="E16" s="7" t="n">
        <v>0</v>
      </c>
      <c r="F16" s="7" t="n">
        <v>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useful life</t>
        </is>
      </c>
      <c r="B19" s="4" t="inlineStr">
        <is>
          <t xml:space="preserve"> </t>
        </is>
      </c>
      <c r="C19" s="4" t="inlineStr">
        <is>
          <t xml:space="preserve"> </t>
        </is>
      </c>
      <c r="D19" s="4" t="inlineStr">
        <is>
          <t>6 years</t>
        </is>
      </c>
      <c r="E19" s="4" t="inlineStr">
        <is>
          <t xml:space="preserve"> </t>
        </is>
      </c>
      <c r="F19" s="4" t="inlineStr">
        <is>
          <t xml:space="preserve"> </t>
        </is>
      </c>
    </row>
    <row r="20">
      <c r="A20" s="4" t="inlineStr">
        <is>
          <t>Minimum | Revenue, Remaining Performance Obligation, Expected Timing of Satisfaction, Start Date [Axis]: 2025-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performance obligation, expected recognition period</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useful life</t>
        </is>
      </c>
      <c r="B25" s="4" t="inlineStr">
        <is>
          <t xml:space="preserve"> </t>
        </is>
      </c>
      <c r="C25" s="4" t="inlineStr">
        <is>
          <t xml:space="preserve"> </t>
        </is>
      </c>
      <c r="D25" s="4" t="inlineStr">
        <is>
          <t>12 years</t>
        </is>
      </c>
      <c r="E25" s="4" t="inlineStr">
        <is>
          <t xml:space="preserve"> </t>
        </is>
      </c>
      <c r="F25" s="4" t="inlineStr">
        <is>
          <t xml:space="preserve"> </t>
        </is>
      </c>
    </row>
    <row r="26">
      <c r="A26" s="4" t="inlineStr">
        <is>
          <t>Maximum | Revenue, Remaining Performance Obligation, Expected Timing of Satisfaction, Start Date [Axis]: 2025-01-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performance obligation, expected recognition period</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TwinStrand Biosciences And University Of Washington vs. Guardant Health,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cash</t>
        </is>
      </c>
      <c r="B31" s="4" t="inlineStr">
        <is>
          <t xml:space="preserve"> </t>
        </is>
      </c>
      <c r="C31" s="4" t="inlineStr">
        <is>
          <t xml:space="preserve"> </t>
        </is>
      </c>
      <c r="D31" s="7" t="n">
        <v>103600000</v>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Risk, by Risk Factor (Details) - Credit Concentration Risk</t>
        </is>
      </c>
      <c r="B1" s="2" t="inlineStr">
        <is>
          <t>12 Months Ended</t>
        </is>
      </c>
    </row>
    <row r="2">
      <c r="B2" s="2" t="inlineStr">
        <is>
          <t>Dec. 31, 2024</t>
        </is>
      </c>
      <c r="C2" s="2" t="inlineStr">
        <is>
          <t>Dec. 31, 2023</t>
        </is>
      </c>
      <c r="D2" s="2" t="inlineStr">
        <is>
          <t>Dec. 31, 2022</t>
        </is>
      </c>
    </row>
    <row r="3">
      <c r="A3" s="4" t="inlineStr">
        <is>
          <t>Customer A | Accounts Receivabl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4</v>
      </c>
      <c r="C5" s="10" t="n">
        <v>0.12</v>
      </c>
      <c r="D5" s="4" t="inlineStr">
        <is>
          <t xml:space="preserve"> </t>
        </is>
      </c>
    </row>
    <row r="6">
      <c r="A6" s="4" t="inlineStr">
        <is>
          <t>Customer B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9</v>
      </c>
      <c r="C8" s="10" t="n">
        <v>0.31</v>
      </c>
      <c r="D8" s="10" t="n">
        <v>0.3</v>
      </c>
    </row>
    <row r="9">
      <c r="A9" s="4" t="inlineStr">
        <is>
          <t>Customer B | Accounts Receivabl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2</v>
      </c>
      <c r="C11" s="10" t="n">
        <v>0.12</v>
      </c>
      <c r="D11" s="4" t="inlineStr">
        <is>
          <t xml:space="preserve"> </t>
        </is>
      </c>
    </row>
    <row r="12">
      <c r="A12" s="4" t="inlineStr">
        <is>
          <t>Customer C | Accounts Receivabl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v>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hardware and computer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s>
  <sheetData>
    <row r="1">
      <c r="A1" s="1" t="inlineStr">
        <is>
          <t>Joint Venture (Details) $ in Thousands</t>
        </is>
      </c>
      <c r="B1" s="2" t="inlineStr">
        <is>
          <t>1 Months Ended</t>
        </is>
      </c>
      <c r="C1" s="2" t="inlineStr">
        <is>
          <t>12 Months Ended</t>
        </is>
      </c>
    </row>
    <row r="2">
      <c r="B2" s="2" t="inlineStr">
        <is>
          <t>Jun. 30, 2022 USD ($)</t>
        </is>
      </c>
      <c r="C2" s="2" t="inlineStr">
        <is>
          <t>Dec. 31, 2024 USD ($)</t>
        </is>
      </c>
      <c r="D2" s="2" t="inlineStr">
        <is>
          <t>Dec. 31, 2023 USD ($)</t>
        </is>
      </c>
      <c r="E2" s="2" t="inlineStr">
        <is>
          <t>Dec. 31, 2022 USD ($)</t>
        </is>
      </c>
      <c r="F2" s="2" t="inlineStr">
        <is>
          <t>May 31, 2018 seat</t>
        </is>
      </c>
    </row>
    <row r="3">
      <c r="A3" s="4" t="inlineStr">
        <is>
          <t>Level 3 | Fair value, measurements, recurring | Noncontrolling Interest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t>
        </is>
      </c>
      <c r="B5" s="7" t="n">
        <v>177800</v>
      </c>
      <c r="C5" s="7" t="n">
        <v>0</v>
      </c>
      <c r="D5" s="7" t="n">
        <v>0</v>
      </c>
      <c r="E5" s="7" t="n">
        <v>177785</v>
      </c>
      <c r="F5" s="4" t="inlineStr">
        <is>
          <t xml:space="preserve"> </t>
        </is>
      </c>
    </row>
    <row r="6">
      <c r="A6" s="4" t="inlineStr">
        <is>
          <t>Increase in fair value</t>
        </is>
      </c>
      <c r="B6" s="7" t="n">
        <v>99800</v>
      </c>
      <c r="C6" s="7" t="n">
        <v>0</v>
      </c>
      <c r="D6" s="7" t="n">
        <v>0</v>
      </c>
      <c r="E6" s="7" t="n">
        <v>99785</v>
      </c>
      <c r="F6" s="4" t="inlineStr">
        <is>
          <t xml:space="preserve"> </t>
        </is>
      </c>
    </row>
    <row r="7">
      <c r="A7" s="4" t="inlineStr">
        <is>
          <t>Guardant Health AME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as a percent)</t>
        </is>
      </c>
      <c r="B9" s="4" t="inlineStr">
        <is>
          <t xml:space="preserve"> </t>
        </is>
      </c>
      <c r="C9" s="4" t="inlineStr">
        <is>
          <t xml:space="preserve"> </t>
        </is>
      </c>
      <c r="D9" s="4" t="inlineStr">
        <is>
          <t xml:space="preserve"> </t>
        </is>
      </c>
      <c r="E9" s="4" t="inlineStr">
        <is>
          <t xml:space="preserve"> </t>
        </is>
      </c>
      <c r="F9" s="10" t="n">
        <v>0.5</v>
      </c>
    </row>
    <row r="10">
      <c r="A10" s="4" t="inlineStr">
        <is>
          <t>Number of seats on the board | seat</t>
        </is>
      </c>
      <c r="B10" s="4" t="inlineStr">
        <is>
          <t xml:space="preserve"> </t>
        </is>
      </c>
      <c r="C10" s="4" t="inlineStr">
        <is>
          <t xml:space="preserve"> </t>
        </is>
      </c>
      <c r="D10" s="4" t="inlineStr">
        <is>
          <t xml:space="preserve"> </t>
        </is>
      </c>
      <c r="E10" s="4" t="inlineStr">
        <is>
          <t xml:space="preserve"> </t>
        </is>
      </c>
      <c r="F10" s="6" t="n">
        <v>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02338</v>
      </c>
      <c r="C3" s="7" t="n">
        <v>272404</v>
      </c>
    </row>
    <row r="4">
      <c r="A4" s="4" t="inlineStr">
        <is>
          <t>Less: accumulated depreciation</t>
        </is>
      </c>
      <c r="B4" s="6" t="n">
        <v>-165525</v>
      </c>
      <c r="C4" s="6" t="n">
        <v>-127308</v>
      </c>
    </row>
    <row r="5">
      <c r="A5" s="4" t="inlineStr">
        <is>
          <t>Property and equipment, net</t>
        </is>
      </c>
      <c r="B5" s="6" t="n">
        <v>136813</v>
      </c>
      <c r="C5" s="6" t="n">
        <v>14509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4567</v>
      </c>
      <c r="C8" s="6" t="n">
        <v>11811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3569</v>
      </c>
      <c r="C11" s="6" t="n">
        <v>102298</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497</v>
      </c>
      <c r="C14" s="6" t="n">
        <v>3441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136</v>
      </c>
      <c r="C17" s="6" t="n">
        <v>750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874</v>
      </c>
      <c r="C20" s="6" t="n">
        <v>7999</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695</v>
      </c>
      <c r="C23" s="7" t="n">
        <v>2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5" t="n">
        <v>40.1</v>
      </c>
      <c r="C4" s="7" t="n">
        <v>40</v>
      </c>
      <c r="D4" s="5" t="n">
        <v>3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 Components - Schedule of Accounts Payable and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t>
        </is>
      </c>
      <c r="B3" s="7" t="n">
        <v>29213</v>
      </c>
      <c r="C3" s="7" t="n">
        <v>27950</v>
      </c>
    </row>
    <row r="4">
      <c r="A4" s="4" t="inlineStr">
        <is>
          <t>Other</t>
        </is>
      </c>
      <c r="B4" s="6" t="n">
        <v>39132</v>
      </c>
      <c r="C4" s="6" t="n">
        <v>35525</v>
      </c>
    </row>
    <row r="5">
      <c r="A5" s="4" t="inlineStr">
        <is>
          <t>Total accrued expenses</t>
        </is>
      </c>
      <c r="B5" s="7" t="n">
        <v>68345</v>
      </c>
      <c r="C5" s="7" t="n">
        <v>63475</v>
      </c>
    </row>
    <row r="6">
      <c r="A6" s="4" t="inlineStr">
        <is>
          <t>Operating Lease, Liability, Current, Statement of Financial Position [Extensible Enumeration]</t>
        </is>
      </c>
      <c r="B6" s="4" t="inlineStr">
        <is>
          <t>Total accrued expenses</t>
        </is>
      </c>
      <c r="C6" s="4" t="inlineStr">
        <is>
          <t>Total accrued expens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ecision oncology testing</t>
        </is>
      </c>
      <c r="B4" s="7" t="n">
        <v>687936</v>
      </c>
      <c r="C4" s="7" t="n">
        <v>514249</v>
      </c>
      <c r="D4" s="7" t="n">
        <v>392049</v>
      </c>
    </row>
    <row r="5">
      <c r="A5" s="4" t="inlineStr">
        <is>
          <t>Development services and other</t>
        </is>
      </c>
      <c r="B5" s="6" t="n">
        <v>51080</v>
      </c>
      <c r="C5" s="6" t="n">
        <v>49699</v>
      </c>
      <c r="D5" s="6" t="n">
        <v>57489</v>
      </c>
    </row>
    <row r="6">
      <c r="A6" s="4" t="inlineStr">
        <is>
          <t>Total revenue</t>
        </is>
      </c>
      <c r="B6" s="6" t="n">
        <v>739016</v>
      </c>
      <c r="C6" s="6" t="n">
        <v>563948</v>
      </c>
      <c r="D6" s="6" t="n">
        <v>449538</v>
      </c>
    </row>
    <row r="7">
      <c r="A7" s="3" t="inlineStr">
        <is>
          <t>Costs and operating expenses:</t>
        </is>
      </c>
      <c r="B7" s="4" t="inlineStr">
        <is>
          <t xml:space="preserve"> </t>
        </is>
      </c>
      <c r="C7" s="4" t="inlineStr">
        <is>
          <t xml:space="preserve"> </t>
        </is>
      </c>
      <c r="D7" s="4" t="inlineStr">
        <is>
          <t xml:space="preserve"> </t>
        </is>
      </c>
    </row>
    <row r="8">
      <c r="A8" s="4" t="inlineStr">
        <is>
          <t>Cost of precision oncology testing</t>
        </is>
      </c>
      <c r="B8" s="6" t="n">
        <v>260581</v>
      </c>
      <c r="C8" s="6" t="n">
        <v>205528</v>
      </c>
      <c r="D8" s="6" t="n">
        <v>148199</v>
      </c>
    </row>
    <row r="9">
      <c r="A9" s="4" t="inlineStr">
        <is>
          <t>Cost of development services and other</t>
        </is>
      </c>
      <c r="B9" s="6" t="n">
        <v>29218</v>
      </c>
      <c r="C9" s="6" t="n">
        <v>21524</v>
      </c>
      <c r="D9" s="6" t="n">
        <v>8126</v>
      </c>
    </row>
    <row r="10">
      <c r="A10" s="4" t="inlineStr">
        <is>
          <t>Research and development expense</t>
        </is>
      </c>
      <c r="B10" s="6" t="n">
        <v>347753</v>
      </c>
      <c r="C10" s="6" t="n">
        <v>367194</v>
      </c>
      <c r="D10" s="6" t="n">
        <v>373807</v>
      </c>
    </row>
    <row r="11">
      <c r="A11" s="4" t="inlineStr">
        <is>
          <t>Sales and marketing expense</t>
        </is>
      </c>
      <c r="B11" s="6" t="n">
        <v>364935</v>
      </c>
      <c r="C11" s="6" t="n">
        <v>295227</v>
      </c>
      <c r="D11" s="6" t="n">
        <v>299828</v>
      </c>
    </row>
    <row r="12">
      <c r="A12" s="4" t="inlineStr">
        <is>
          <t>General and administrative expense</t>
        </is>
      </c>
      <c r="B12" s="6" t="n">
        <v>180123</v>
      </c>
      <c r="C12" s="6" t="n">
        <v>155800</v>
      </c>
      <c r="D12" s="6" t="n">
        <v>163956</v>
      </c>
    </row>
    <row r="13">
      <c r="A13" s="4" t="inlineStr">
        <is>
          <t>Other operating expense</t>
        </is>
      </c>
      <c r="B13" s="6" t="n">
        <v>0</v>
      </c>
      <c r="C13" s="6" t="n">
        <v>83400</v>
      </c>
      <c r="D13" s="6" t="n">
        <v>0</v>
      </c>
    </row>
    <row r="14">
      <c r="A14" s="4" t="inlineStr">
        <is>
          <t>Total costs and operating expenses</t>
        </is>
      </c>
      <c r="B14" s="6" t="n">
        <v>1182610</v>
      </c>
      <c r="C14" s="6" t="n">
        <v>1128673</v>
      </c>
      <c r="D14" s="6" t="n">
        <v>993916</v>
      </c>
    </row>
    <row r="15">
      <c r="A15" s="4" t="inlineStr">
        <is>
          <t>Loss from operations</t>
        </is>
      </c>
      <c r="B15" s="6" t="n">
        <v>-443594</v>
      </c>
      <c r="C15" s="6" t="n">
        <v>-564725</v>
      </c>
      <c r="D15" s="6" t="n">
        <v>-544378</v>
      </c>
    </row>
    <row r="16">
      <c r="A16" s="4" t="inlineStr">
        <is>
          <t>Interest income</t>
        </is>
      </c>
      <c r="B16" s="6" t="n">
        <v>53691</v>
      </c>
      <c r="C16" s="6" t="n">
        <v>35365</v>
      </c>
      <c r="D16" s="6" t="n">
        <v>6069</v>
      </c>
    </row>
    <row r="17">
      <c r="A17" s="4" t="inlineStr">
        <is>
          <t>Interest expense</t>
        </is>
      </c>
      <c r="B17" s="6" t="n">
        <v>-2581</v>
      </c>
      <c r="C17" s="6" t="n">
        <v>-2578</v>
      </c>
      <c r="D17" s="6" t="n">
        <v>-2577</v>
      </c>
    </row>
    <row r="18">
      <c r="A18" s="4" t="inlineStr">
        <is>
          <t>Other income (expense), net</t>
        </is>
      </c>
      <c r="B18" s="6" t="n">
        <v>-42605</v>
      </c>
      <c r="C18" s="6" t="n">
        <v>53174</v>
      </c>
      <c r="D18" s="6" t="n">
        <v>-12778</v>
      </c>
    </row>
    <row r="19">
      <c r="A19" s="4" t="inlineStr">
        <is>
          <t>Fair value adjustments of noncontrolling interest liability</t>
        </is>
      </c>
      <c r="B19" s="6" t="n">
        <v>0</v>
      </c>
      <c r="C19" s="6" t="n">
        <v>0</v>
      </c>
      <c r="D19" s="6" t="n">
        <v>-99785</v>
      </c>
    </row>
    <row r="20">
      <c r="A20" s="4" t="inlineStr">
        <is>
          <t>Loss before provision for income taxes</t>
        </is>
      </c>
      <c r="B20" s="6" t="n">
        <v>-435089</v>
      </c>
      <c r="C20" s="6" t="n">
        <v>-478764</v>
      </c>
      <c r="D20" s="6" t="n">
        <v>-653449</v>
      </c>
    </row>
    <row r="21">
      <c r="A21" s="4" t="inlineStr">
        <is>
          <t>Provision for income taxes</t>
        </is>
      </c>
      <c r="B21" s="6" t="n">
        <v>1284</v>
      </c>
      <c r="C21" s="6" t="n">
        <v>685</v>
      </c>
      <c r="D21" s="6" t="n">
        <v>1139</v>
      </c>
    </row>
    <row r="22">
      <c r="A22" s="4" t="inlineStr">
        <is>
          <t>Net loss</t>
        </is>
      </c>
      <c r="B22" s="7" t="n">
        <v>-436373</v>
      </c>
      <c r="C22" s="7" t="n">
        <v>-479449</v>
      </c>
      <c r="D22" s="7" t="n">
        <v>-654588</v>
      </c>
    </row>
    <row r="23">
      <c r="A23" s="4" t="inlineStr">
        <is>
          <t>Net loss per share, basic (in usd per share)</t>
        </is>
      </c>
      <c r="B23" s="9" t="n">
        <v>-3.56</v>
      </c>
      <c r="C23" s="9" t="n">
        <v>-4.28</v>
      </c>
      <c r="D23" s="9" t="n">
        <v>-6.41</v>
      </c>
    </row>
    <row r="24">
      <c r="A24" s="4" t="inlineStr">
        <is>
          <t>Net loss per share, diluted (in usd per share)</t>
        </is>
      </c>
      <c r="B24" s="9" t="n">
        <v>-3.56</v>
      </c>
      <c r="C24" s="9" t="n">
        <v>-4.28</v>
      </c>
      <c r="D24" s="9" t="n">
        <v>-6.41</v>
      </c>
    </row>
    <row r="25">
      <c r="A25" s="4" t="inlineStr">
        <is>
          <t>Weighted-average shares used in computing net loss per share, basic (in shares)</t>
        </is>
      </c>
      <c r="B25" s="6" t="n">
        <v>122745</v>
      </c>
      <c r="C25" s="6" t="n">
        <v>111988</v>
      </c>
      <c r="D25" s="6" t="n">
        <v>102178</v>
      </c>
    </row>
    <row r="26">
      <c r="A26" s="4" t="inlineStr">
        <is>
          <t>Weighted-average shares used in computing net loss per share, diluted (in shares)</t>
        </is>
      </c>
      <c r="B26" s="6" t="n">
        <v>122745</v>
      </c>
      <c r="C26" s="6" t="n">
        <v>111988</v>
      </c>
      <c r="D26" s="6" t="n">
        <v>1021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Schedule of Fair Value Measurements, Recurring and Nonrecurring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restricted cash</t>
        </is>
      </c>
      <c r="B3" s="7" t="n">
        <v>590026</v>
      </c>
      <c r="C3" s="7" t="n">
        <v>1032500</v>
      </c>
    </row>
    <row r="4">
      <c r="A4" s="4" t="inlineStr">
        <is>
          <t>Total short-term marketable debt securities</t>
        </is>
      </c>
      <c r="B4" s="6" t="n">
        <v>314438</v>
      </c>
      <c r="C4" s="6" t="n">
        <v>35097</v>
      </c>
    </row>
    <row r="5">
      <c r="A5" s="4" t="inlineStr">
        <is>
          <t>Restricted cash</t>
        </is>
      </c>
      <c r="B5" s="4" t="inlineStr">
        <is>
          <t xml:space="preserve"> </t>
        </is>
      </c>
      <c r="C5" s="6" t="n">
        <v>98002</v>
      </c>
    </row>
    <row r="6">
      <c r="A6" s="4" t="inlineStr">
        <is>
          <t>Total financial assets</t>
        </is>
      </c>
      <c r="B6" s="6" t="n">
        <v>904464</v>
      </c>
      <c r="C6" s="6" t="n">
        <v>1165599</v>
      </c>
    </row>
    <row r="7">
      <c r="A7" s="4" t="inlineStr">
        <is>
          <t>Contingent consideration</t>
        </is>
      </c>
      <c r="B7" s="6" t="n">
        <v>6050</v>
      </c>
      <c r="C7" s="6" t="n">
        <v>6540</v>
      </c>
    </row>
    <row r="8">
      <c r="A8" s="4" t="inlineStr">
        <is>
          <t>Total financial liabilities</t>
        </is>
      </c>
      <c r="B8" s="6" t="n">
        <v>6050</v>
      </c>
      <c r="C8" s="6" t="n">
        <v>654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 and restricted cash</t>
        </is>
      </c>
      <c r="B11" s="6" t="n">
        <v>57151</v>
      </c>
      <c r="C11" s="6" t="n">
        <v>1032500</v>
      </c>
    </row>
    <row r="12">
      <c r="A12" s="4" t="inlineStr">
        <is>
          <t>Total short-term marketable debt securities</t>
        </is>
      </c>
      <c r="B12" s="6" t="n">
        <v>0</v>
      </c>
      <c r="C12" s="6" t="n">
        <v>0</v>
      </c>
    </row>
    <row r="13">
      <c r="A13" s="4" t="inlineStr">
        <is>
          <t>Restricted cash</t>
        </is>
      </c>
      <c r="B13" s="4" t="inlineStr">
        <is>
          <t xml:space="preserve"> </t>
        </is>
      </c>
      <c r="C13" s="6" t="n">
        <v>98002</v>
      </c>
    </row>
    <row r="14">
      <c r="A14" s="4" t="inlineStr">
        <is>
          <t>Total financial assets</t>
        </is>
      </c>
      <c r="B14" s="6" t="n">
        <v>57151</v>
      </c>
      <c r="C14" s="6" t="n">
        <v>1130502</v>
      </c>
    </row>
    <row r="15">
      <c r="A15" s="4" t="inlineStr">
        <is>
          <t>Contingent consideration</t>
        </is>
      </c>
      <c r="B15" s="6" t="n">
        <v>0</v>
      </c>
      <c r="C15" s="6" t="n">
        <v>0</v>
      </c>
    </row>
    <row r="16">
      <c r="A16" s="4" t="inlineStr">
        <is>
          <t>Total financial liabilities</t>
        </is>
      </c>
      <c r="B16" s="6" t="n">
        <v>0</v>
      </c>
      <c r="C16" s="6"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 and restricted cash</t>
        </is>
      </c>
      <c r="B19" s="6" t="n">
        <v>532875</v>
      </c>
      <c r="C19" s="6" t="n">
        <v>0</v>
      </c>
    </row>
    <row r="20">
      <c r="A20" s="4" t="inlineStr">
        <is>
          <t>Total short-term marketable debt securities</t>
        </is>
      </c>
      <c r="B20" s="6" t="n">
        <v>314438</v>
      </c>
      <c r="C20" s="6" t="n">
        <v>35097</v>
      </c>
    </row>
    <row r="21">
      <c r="A21" s="4" t="inlineStr">
        <is>
          <t>Restricted cash</t>
        </is>
      </c>
      <c r="B21" s="4" t="inlineStr">
        <is>
          <t xml:space="preserve"> </t>
        </is>
      </c>
      <c r="C21" s="6" t="n">
        <v>0</v>
      </c>
    </row>
    <row r="22">
      <c r="A22" s="4" t="inlineStr">
        <is>
          <t>Total financial assets</t>
        </is>
      </c>
      <c r="B22" s="6" t="n">
        <v>847313</v>
      </c>
      <c r="C22" s="6" t="n">
        <v>35097</v>
      </c>
    </row>
    <row r="23">
      <c r="A23" s="4" t="inlineStr">
        <is>
          <t>Contingent consideration</t>
        </is>
      </c>
      <c r="B23" s="6" t="n">
        <v>0</v>
      </c>
      <c r="C23" s="6" t="n">
        <v>0</v>
      </c>
    </row>
    <row r="24">
      <c r="A24" s="4" t="inlineStr">
        <is>
          <t>Total financial liabilities</t>
        </is>
      </c>
      <c r="B24" s="6" t="n">
        <v>0</v>
      </c>
      <c r="C24" s="6"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restricted cash</t>
        </is>
      </c>
      <c r="B27" s="6" t="n">
        <v>0</v>
      </c>
      <c r="C27" s="6" t="n">
        <v>0</v>
      </c>
    </row>
    <row r="28">
      <c r="A28" s="4" t="inlineStr">
        <is>
          <t>Total short-term marketable debt securities</t>
        </is>
      </c>
      <c r="B28" s="6" t="n">
        <v>0</v>
      </c>
      <c r="C28" s="6" t="n">
        <v>0</v>
      </c>
    </row>
    <row r="29">
      <c r="A29" s="4" t="inlineStr">
        <is>
          <t>Restricted cash</t>
        </is>
      </c>
      <c r="B29" s="4" t="inlineStr">
        <is>
          <t xml:space="preserve"> </t>
        </is>
      </c>
      <c r="C29" s="6" t="n">
        <v>0</v>
      </c>
    </row>
    <row r="30">
      <c r="A30" s="4" t="inlineStr">
        <is>
          <t>Total financial assets</t>
        </is>
      </c>
      <c r="B30" s="6" t="n">
        <v>0</v>
      </c>
      <c r="C30" s="6" t="n">
        <v>0</v>
      </c>
    </row>
    <row r="31">
      <c r="A31" s="4" t="inlineStr">
        <is>
          <t>Contingent consideration</t>
        </is>
      </c>
      <c r="B31" s="6" t="n">
        <v>6050</v>
      </c>
      <c r="C31" s="6" t="n">
        <v>6540</v>
      </c>
    </row>
    <row r="32">
      <c r="A32" s="4" t="inlineStr">
        <is>
          <t>Total financial liabilities</t>
        </is>
      </c>
      <c r="B32" s="6" t="n">
        <v>6050</v>
      </c>
      <c r="C32" s="6" t="n">
        <v>6540</v>
      </c>
    </row>
    <row r="33">
      <c r="A33" s="4" t="inlineStr">
        <is>
          <t>U.S. government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marketable debt securities</t>
        </is>
      </c>
      <c r="B35" s="6" t="n">
        <v>314438</v>
      </c>
      <c r="C35" s="6" t="n">
        <v>35097</v>
      </c>
    </row>
    <row r="36">
      <c r="A36" s="4" t="inlineStr">
        <is>
          <t>U.S. government debt securitie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hort-term marketable debt securities</t>
        </is>
      </c>
      <c r="B38" s="6" t="n">
        <v>0</v>
      </c>
      <c r="C38" s="6" t="n">
        <v>0</v>
      </c>
    </row>
    <row r="39">
      <c r="A39" s="4" t="inlineStr">
        <is>
          <t>U.S. government debt securitie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short-term marketable debt securities</t>
        </is>
      </c>
      <c r="B41" s="6" t="n">
        <v>314438</v>
      </c>
      <c r="C41" s="6" t="n">
        <v>35097</v>
      </c>
    </row>
    <row r="42">
      <c r="A42" s="4" t="inlineStr">
        <is>
          <t>U.S. government debt securit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short-term marketable debt securities</t>
        </is>
      </c>
      <c r="B44" s="6" t="n">
        <v>0</v>
      </c>
      <c r="C44" s="6" t="n">
        <v>0</v>
      </c>
    </row>
    <row r="45">
      <c r="A45" s="4" t="inlineStr">
        <is>
          <t>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cash equivalents and restricted cash</t>
        </is>
      </c>
      <c r="B47" s="6" t="n">
        <v>57151</v>
      </c>
      <c r="C47" s="6" t="n">
        <v>1032500</v>
      </c>
    </row>
    <row r="48">
      <c r="A48" s="4" t="inlineStr">
        <is>
          <t>Money market fund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ash equivalents and restricted cash</t>
        </is>
      </c>
      <c r="B50" s="6" t="n">
        <v>57151</v>
      </c>
      <c r="C50" s="6" t="n">
        <v>1032500</v>
      </c>
    </row>
    <row r="51">
      <c r="A51" s="4" t="inlineStr">
        <is>
          <t>Money market fund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 and restricted cash</t>
        </is>
      </c>
      <c r="B53" s="6" t="n">
        <v>0</v>
      </c>
      <c r="C53" s="6" t="n">
        <v>0</v>
      </c>
    </row>
    <row r="54">
      <c r="A54" s="4" t="inlineStr">
        <is>
          <t>Money market fund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 and restricted cash</t>
        </is>
      </c>
      <c r="B56" s="6" t="n">
        <v>0</v>
      </c>
      <c r="C56" s="7" t="n">
        <v>0</v>
      </c>
    </row>
    <row r="57">
      <c r="A57" s="4" t="inlineStr">
        <is>
          <t>Income deposi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 and restricted cash</t>
        </is>
      </c>
      <c r="B59" s="6" t="n">
        <v>103581</v>
      </c>
      <c r="C59" s="4" t="inlineStr">
        <is>
          <t xml:space="preserve"> </t>
        </is>
      </c>
    </row>
    <row r="60">
      <c r="A60" s="4" t="inlineStr">
        <is>
          <t>Income deposit fund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 and restricted cash</t>
        </is>
      </c>
      <c r="B62" s="6" t="n">
        <v>0</v>
      </c>
      <c r="C62" s="4" t="inlineStr">
        <is>
          <t xml:space="preserve"> </t>
        </is>
      </c>
    </row>
    <row r="63">
      <c r="A63" s="4" t="inlineStr">
        <is>
          <t>Income deposit fund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 and restricted cash</t>
        </is>
      </c>
      <c r="B65" s="6" t="n">
        <v>103581</v>
      </c>
      <c r="C65" s="4" t="inlineStr">
        <is>
          <t xml:space="preserve"> </t>
        </is>
      </c>
    </row>
    <row r="66">
      <c r="A66" s="4" t="inlineStr">
        <is>
          <t>Income deposit fund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cash equivalents and restricted cash</t>
        </is>
      </c>
      <c r="B68" s="6" t="n">
        <v>0</v>
      </c>
      <c r="C68" s="4" t="inlineStr">
        <is>
          <t xml:space="preserve"> </t>
        </is>
      </c>
    </row>
    <row r="69">
      <c r="A69" s="4" t="inlineStr">
        <is>
          <t>U.S. government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cash equivalents and restricted cash</t>
        </is>
      </c>
      <c r="B71" s="6" t="n">
        <v>429294</v>
      </c>
      <c r="C71" s="4" t="inlineStr">
        <is>
          <t xml:space="preserve"> </t>
        </is>
      </c>
    </row>
    <row r="72">
      <c r="A72" s="4" t="inlineStr">
        <is>
          <t>U.S. government debt securit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cash equivalents and restricted cash</t>
        </is>
      </c>
      <c r="B74" s="6" t="n">
        <v>0</v>
      </c>
      <c r="C74" s="4" t="inlineStr">
        <is>
          <t xml:space="preserve"> </t>
        </is>
      </c>
    </row>
    <row r="75">
      <c r="A75" s="4" t="inlineStr">
        <is>
          <t>U.S. government debt securit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cash equivalents and restricted cash</t>
        </is>
      </c>
      <c r="B77" s="6" t="n">
        <v>429294</v>
      </c>
      <c r="C77" s="4" t="inlineStr">
        <is>
          <t xml:space="preserve"> </t>
        </is>
      </c>
    </row>
    <row r="78">
      <c r="A78" s="4" t="inlineStr">
        <is>
          <t>U.S. government debt securit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cash equivalents and restricted cash</t>
        </is>
      </c>
      <c r="B80" s="7" t="n">
        <v>0</v>
      </c>
      <c r="C8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5" customWidth="1" min="6" max="6"/>
    <col width="14" customWidth="1" min="7" max="7"/>
  </cols>
  <sheetData>
    <row r="1">
      <c r="A1" s="1" t="inlineStr">
        <is>
          <t>Fair Value Measurements, Cash Equivalents and Marketable Securities - Narrative (Details) - USD ($)</t>
        </is>
      </c>
      <c r="B1" s="2" t="inlineStr">
        <is>
          <t>1 Months Ended</t>
        </is>
      </c>
      <c r="E1" s="2" t="inlineStr">
        <is>
          <t>12 Months Ended</t>
        </is>
      </c>
    </row>
    <row r="2">
      <c r="B2" s="2" t="inlineStr">
        <is>
          <t>Nov. 30, 2023</t>
        </is>
      </c>
      <c r="C2" s="2" t="inlineStr">
        <is>
          <t>Jul. 31, 2022</t>
        </is>
      </c>
      <c r="D2" s="2" t="inlineStr">
        <is>
          <t>May 31, 2018</t>
        </is>
      </c>
      <c r="E2" s="2" t="inlineStr">
        <is>
          <t>Dec. 31, 2024</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loss) on marketable debt securities</t>
        </is>
      </c>
      <c r="B4" s="4" t="inlineStr">
        <is>
          <t xml:space="preserve"> </t>
        </is>
      </c>
      <c r="C4" s="4" t="inlineStr">
        <is>
          <t xml:space="preserve"> </t>
        </is>
      </c>
      <c r="D4" s="4" t="inlineStr">
        <is>
          <t xml:space="preserve"> </t>
        </is>
      </c>
      <c r="E4" s="7" t="n">
        <v>0</v>
      </c>
      <c r="F4" s="7" t="n">
        <v>0</v>
      </c>
      <c r="G4" s="7" t="n">
        <v>0</v>
      </c>
    </row>
    <row r="5">
      <c r="A5" s="4" t="inlineStr">
        <is>
          <t>Recognition of credit losses</t>
        </is>
      </c>
      <c r="B5" s="4" t="inlineStr">
        <is>
          <t xml:space="preserve"> </t>
        </is>
      </c>
      <c r="C5" s="4" t="inlineStr">
        <is>
          <t xml:space="preserve"> </t>
        </is>
      </c>
      <c r="D5" s="4" t="inlineStr">
        <is>
          <t xml:space="preserve"> </t>
        </is>
      </c>
      <c r="E5" s="6" t="n">
        <v>0</v>
      </c>
      <c r="F5" s="6" t="n">
        <v>0</v>
      </c>
      <c r="G5" s="6" t="n">
        <v>0</v>
      </c>
    </row>
    <row r="6">
      <c r="A6" s="4" t="inlineStr">
        <is>
          <t>Luni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for each share of each existing share (in shares)</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ft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percentage of fair value that is no less than internal rate of return (as a percent)</t>
        </is>
      </c>
      <c r="B11" s="4" t="inlineStr">
        <is>
          <t xml:space="preserve"> </t>
        </is>
      </c>
      <c r="C11" s="4" t="inlineStr">
        <is>
          <t xml:space="preserve"> </t>
        </is>
      </c>
      <c r="D11" s="10" t="n">
        <v>0.2</v>
      </c>
      <c r="E11" s="4" t="inlineStr">
        <is>
          <t xml:space="preserve"> </t>
        </is>
      </c>
      <c r="F11" s="4" t="inlineStr">
        <is>
          <t xml:space="preserve"> </t>
        </is>
      </c>
      <c r="G11" s="4" t="inlineStr">
        <is>
          <t xml:space="preserve"> </t>
        </is>
      </c>
    </row>
    <row r="12">
      <c r="A12" s="4" t="inlineStr">
        <is>
          <t>Fair value, measurements,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fair value of contingent consideration at acquisition date</t>
        </is>
      </c>
      <c r="B14" s="4" t="inlineStr">
        <is>
          <t xml:space="preserve"> </t>
        </is>
      </c>
      <c r="C14" s="4" t="inlineStr">
        <is>
          <t xml:space="preserve"> </t>
        </is>
      </c>
      <c r="D14" s="4" t="inlineStr">
        <is>
          <t xml:space="preserve"> </t>
        </is>
      </c>
      <c r="E14" s="6" t="n">
        <v>6050000</v>
      </c>
      <c r="F14" s="6" t="n">
        <v>6540000</v>
      </c>
      <c r="G14" s="4" t="inlineStr">
        <is>
          <t xml:space="preserve"> </t>
        </is>
      </c>
    </row>
    <row r="15">
      <c r="A15" s="4" t="inlineStr">
        <is>
          <t>Level 1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fair value of contingent consideration at acquisition date</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Level 3 | 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fair value of contingent consideration at acquisition date</t>
        </is>
      </c>
      <c r="B20" s="4" t="inlineStr">
        <is>
          <t xml:space="preserve"> </t>
        </is>
      </c>
      <c r="C20" s="4" t="inlineStr">
        <is>
          <t xml:space="preserve"> </t>
        </is>
      </c>
      <c r="D20" s="4" t="inlineStr">
        <is>
          <t xml:space="preserve"> </t>
        </is>
      </c>
      <c r="E20" s="6" t="n">
        <v>6050000</v>
      </c>
      <c r="F20" s="6" t="n">
        <v>6540000</v>
      </c>
      <c r="G20" s="4" t="inlineStr">
        <is>
          <t xml:space="preserve"> </t>
        </is>
      </c>
    </row>
    <row r="21">
      <c r="A21" s="4" t="inlineStr">
        <is>
          <t>Contingent consideration liability, noncurrent</t>
        </is>
      </c>
      <c r="B21" s="4" t="inlineStr">
        <is>
          <t xml:space="preserve"> </t>
        </is>
      </c>
      <c r="C21" s="4" t="inlineStr">
        <is>
          <t xml:space="preserve"> </t>
        </is>
      </c>
      <c r="D21" s="4" t="inlineStr">
        <is>
          <t xml:space="preserve"> </t>
        </is>
      </c>
      <c r="E21" s="7" t="n">
        <v>2100000</v>
      </c>
      <c r="F21" s="6" t="n">
        <v>5000000</v>
      </c>
      <c r="G21" s="4" t="inlineStr">
        <is>
          <t xml:space="preserve"> </t>
        </is>
      </c>
    </row>
    <row r="22">
      <c r="A22" s="4" t="inlineStr">
        <is>
          <t>Lunit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ck up period (in years)</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row>
    <row r="25">
      <c r="A25" s="4" t="inlineStr">
        <is>
          <t>Unrealized (loss) gain on marketable equity securities</t>
        </is>
      </c>
      <c r="B25" s="4" t="inlineStr">
        <is>
          <t xml:space="preserve"> </t>
        </is>
      </c>
      <c r="C25" s="4" t="inlineStr">
        <is>
          <t xml:space="preserve"> </t>
        </is>
      </c>
      <c r="D25" s="4" t="inlineStr">
        <is>
          <t xml:space="preserve"> </t>
        </is>
      </c>
      <c r="E25" s="4" t="inlineStr">
        <is>
          <t xml:space="preserve"> </t>
        </is>
      </c>
      <c r="F25" s="6" t="n">
        <v>79700000</v>
      </c>
      <c r="G25" s="7" t="n">
        <v>-7800000</v>
      </c>
    </row>
    <row r="26">
      <c r="A26" s="4" t="inlineStr">
        <is>
          <t>Lunit Inc. | Level 1 | Fair value, measurements,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marketable equity securities</t>
        </is>
      </c>
      <c r="B28" s="4" t="inlineStr">
        <is>
          <t xml:space="preserve"> </t>
        </is>
      </c>
      <c r="C28" s="4" t="inlineStr">
        <is>
          <t xml:space="preserve"> </t>
        </is>
      </c>
      <c r="D28" s="4" t="inlineStr">
        <is>
          <t xml:space="preserve"> </t>
        </is>
      </c>
      <c r="E28" s="4" t="inlineStr">
        <is>
          <t xml:space="preserve"> </t>
        </is>
      </c>
      <c r="F28" s="7" t="n">
        <v>98000000</v>
      </c>
      <c r="G28" s="4" t="inlineStr">
        <is>
          <t xml:space="preserve"> </t>
        </is>
      </c>
    </row>
    <row r="29">
      <c r="A29" s="4" t="inlineStr">
        <is>
          <t>Guardant Health AMEA, Inc | Soft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emable noncontrolling interest, redemption value</t>
        </is>
      </c>
      <c r="B31" s="4" t="inlineStr">
        <is>
          <t xml:space="preserve"> </t>
        </is>
      </c>
      <c r="C31" s="4" t="inlineStr">
        <is>
          <t xml:space="preserve"> </t>
        </is>
      </c>
      <c r="D31" s="7" t="n">
        <v>41000000</v>
      </c>
      <c r="E31" s="4" t="inlineStr">
        <is>
          <t xml:space="preserve"> </t>
        </is>
      </c>
      <c r="F31" s="4" t="inlineStr">
        <is>
          <t xml:space="preserve"> </t>
        </is>
      </c>
      <c r="G31"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Cash Equivalents and Marketable Securities - Schedule of Level 3 Financial Instruments (Details) - Level 3 - Fair value, measurements, recurring - USD ($) $ in Thousand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 beginning of period</t>
        </is>
      </c>
      <c r="B5" s="4" t="inlineStr">
        <is>
          <t xml:space="preserve"> </t>
        </is>
      </c>
      <c r="C5" s="7" t="n">
        <v>6540</v>
      </c>
      <c r="D5" s="7" t="n">
        <v>6430</v>
      </c>
      <c r="E5" s="7" t="n">
        <v>3625</v>
      </c>
    </row>
    <row r="6">
      <c r="A6" s="4" t="inlineStr">
        <is>
          <t>Increase in fair value</t>
        </is>
      </c>
      <c r="B6" s="4" t="inlineStr">
        <is>
          <t xml:space="preserve"> </t>
        </is>
      </c>
      <c r="C6" s="6" t="n">
        <v>1010</v>
      </c>
      <c r="D6" s="6" t="n">
        <v>110</v>
      </c>
      <c r="E6" s="6" t="n">
        <v>4305</v>
      </c>
    </row>
    <row r="7">
      <c r="A7" s="4" t="inlineStr">
        <is>
          <t>Settlement</t>
        </is>
      </c>
      <c r="B7" s="4" t="inlineStr">
        <is>
          <t xml:space="preserve"> </t>
        </is>
      </c>
      <c r="C7" s="6" t="n">
        <v>-1500</v>
      </c>
      <c r="D7" s="6" t="n">
        <v>0</v>
      </c>
      <c r="E7" s="6" t="n">
        <v>-1500</v>
      </c>
    </row>
    <row r="8">
      <c r="A8" s="4" t="inlineStr">
        <is>
          <t>Fair value — end of period</t>
        </is>
      </c>
      <c r="B8" s="4" t="inlineStr">
        <is>
          <t xml:space="preserve"> </t>
        </is>
      </c>
      <c r="C8" s="6" t="n">
        <v>6050</v>
      </c>
      <c r="D8" s="6" t="n">
        <v>6540</v>
      </c>
      <c r="E8" s="6" t="n">
        <v>6430</v>
      </c>
    </row>
    <row r="9">
      <c r="A9" s="4" t="inlineStr">
        <is>
          <t>Noncontrolling Interest Liability</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Fair value — beginning of period</t>
        </is>
      </c>
      <c r="B11" s="4" t="inlineStr">
        <is>
          <t xml:space="preserve"> </t>
        </is>
      </c>
      <c r="C11" s="6" t="n">
        <v>0</v>
      </c>
      <c r="D11" s="6" t="n">
        <v>0</v>
      </c>
      <c r="E11" s="6" t="n">
        <v>78000</v>
      </c>
    </row>
    <row r="12">
      <c r="A12" s="4" t="inlineStr">
        <is>
          <t>Increase in fair value</t>
        </is>
      </c>
      <c r="B12" s="7" t="n">
        <v>99800</v>
      </c>
      <c r="C12" s="6" t="n">
        <v>0</v>
      </c>
      <c r="D12" s="6" t="n">
        <v>0</v>
      </c>
      <c r="E12" s="6" t="n">
        <v>99785</v>
      </c>
    </row>
    <row r="13">
      <c r="A13" s="4" t="inlineStr">
        <is>
          <t>Settlement</t>
        </is>
      </c>
      <c r="B13" s="7" t="n">
        <v>-177800</v>
      </c>
      <c r="C13" s="6" t="n">
        <v>0</v>
      </c>
      <c r="D13" s="6" t="n">
        <v>0</v>
      </c>
      <c r="E13" s="6" t="n">
        <v>-177785</v>
      </c>
    </row>
    <row r="14">
      <c r="A14" s="4" t="inlineStr">
        <is>
          <t>Fair value — end of period</t>
        </is>
      </c>
      <c r="B14" s="4" t="inlineStr">
        <is>
          <t xml:space="preserve"> </t>
        </is>
      </c>
      <c r="C14" s="7" t="n">
        <v>0</v>
      </c>
      <c r="D14" s="7" t="n">
        <v>0</v>
      </c>
      <c r="E14" s="7"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Schedule of Cash Equivalents and Marketab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ation cost, cash and cash equivalents</t>
        </is>
      </c>
      <c r="B3" s="7" t="n">
        <v>525540</v>
      </c>
      <c r="C3" s="7" t="n">
        <v>1133537</v>
      </c>
      <c r="D3" s="7" t="n">
        <v>141647</v>
      </c>
    </row>
    <row r="4">
      <c r="A4" s="4" t="inlineStr">
        <is>
          <t>Amortized cost, cash and cash equivalents and debt securities available-for-sale</t>
        </is>
      </c>
      <c r="B4" s="6" t="n">
        <v>904232</v>
      </c>
      <c r="C4" s="6" t="n">
        <v>1067608</v>
      </c>
      <c r="D4" s="4" t="inlineStr">
        <is>
          <t xml:space="preserve"> </t>
        </is>
      </c>
    </row>
    <row r="5">
      <c r="A5" s="4" t="inlineStr">
        <is>
          <t>Gross Unrealized Gain</t>
        </is>
      </c>
      <c r="B5" s="6" t="n">
        <v>232</v>
      </c>
      <c r="C5" s="6" t="n">
        <v>0</v>
      </c>
      <c r="D5" s="4" t="inlineStr">
        <is>
          <t xml:space="preserve"> </t>
        </is>
      </c>
    </row>
    <row r="6">
      <c r="A6" s="4" t="inlineStr">
        <is>
          <t>Gross Unrealized Loss</t>
        </is>
      </c>
      <c r="B6" s="6" t="n">
        <v>0</v>
      </c>
      <c r="C6" s="6" t="n">
        <v>-11</v>
      </c>
      <c r="D6" s="4" t="inlineStr">
        <is>
          <t xml:space="preserve"> </t>
        </is>
      </c>
    </row>
    <row r="7">
      <c r="A7" s="4" t="inlineStr">
        <is>
          <t>Estimated fair value, cash, cash equivalents and debt securities</t>
        </is>
      </c>
      <c r="B7" s="6" t="n">
        <v>904464</v>
      </c>
      <c r="C7" s="6" t="n">
        <v>1067597</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ation cost, cash and cash equivalents</t>
        </is>
      </c>
      <c r="B10" s="6" t="n">
        <v>57151</v>
      </c>
      <c r="C10" s="6" t="n">
        <v>1032500</v>
      </c>
      <c r="D10" s="4" t="inlineStr">
        <is>
          <t xml:space="preserve"> </t>
        </is>
      </c>
    </row>
    <row r="11">
      <c r="A11" s="4" t="inlineStr">
        <is>
          <t>Gross Unrealized Gain</t>
        </is>
      </c>
      <c r="B11" s="6" t="n">
        <v>0</v>
      </c>
      <c r="C11" s="6" t="n">
        <v>0</v>
      </c>
      <c r="D11" s="4" t="inlineStr">
        <is>
          <t xml:space="preserve"> </t>
        </is>
      </c>
    </row>
    <row r="12">
      <c r="A12" s="4" t="inlineStr">
        <is>
          <t>Gross Unrealized Loss</t>
        </is>
      </c>
      <c r="B12" s="6" t="n">
        <v>0</v>
      </c>
      <c r="C12" s="6" t="n">
        <v>0</v>
      </c>
      <c r="D12" s="4" t="inlineStr">
        <is>
          <t xml:space="preserve"> </t>
        </is>
      </c>
    </row>
    <row r="13">
      <c r="A13" s="4" t="inlineStr">
        <is>
          <t>Estimated fair value, cash and cash equivalents</t>
        </is>
      </c>
      <c r="B13" s="6" t="n">
        <v>57151</v>
      </c>
      <c r="C13" s="6" t="n">
        <v>1032500</v>
      </c>
      <c r="D13" s="4" t="inlineStr">
        <is>
          <t xml:space="preserve"> </t>
        </is>
      </c>
    </row>
    <row r="14">
      <c r="A14" s="4" t="inlineStr">
        <is>
          <t>Income deposit fu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 debt securities, available-for-sale</t>
        </is>
      </c>
      <c r="B16" s="6" t="n">
        <v>103581</v>
      </c>
      <c r="C16" s="4" t="inlineStr">
        <is>
          <t xml:space="preserve"> </t>
        </is>
      </c>
      <c r="D16" s="4" t="inlineStr">
        <is>
          <t xml:space="preserve"> </t>
        </is>
      </c>
    </row>
    <row r="17">
      <c r="A17" s="4" t="inlineStr">
        <is>
          <t>Gross Unrealized Gain</t>
        </is>
      </c>
      <c r="B17" s="6" t="n">
        <v>0</v>
      </c>
      <c r="C17" s="4" t="inlineStr">
        <is>
          <t xml:space="preserve"> </t>
        </is>
      </c>
      <c r="D17" s="4" t="inlineStr">
        <is>
          <t xml:space="preserve"> </t>
        </is>
      </c>
    </row>
    <row r="18">
      <c r="A18" s="4" t="inlineStr">
        <is>
          <t>Gross Unrealized Loss</t>
        </is>
      </c>
      <c r="B18" s="6" t="n">
        <v>0</v>
      </c>
      <c r="C18" s="4" t="inlineStr">
        <is>
          <t xml:space="preserve"> </t>
        </is>
      </c>
      <c r="D18" s="4" t="inlineStr">
        <is>
          <t xml:space="preserve"> </t>
        </is>
      </c>
    </row>
    <row r="19">
      <c r="A19" s="4" t="inlineStr">
        <is>
          <t>Estimated fair value, debt securities</t>
        </is>
      </c>
      <c r="B19" s="6" t="n">
        <v>103581</v>
      </c>
      <c r="C19" s="4" t="inlineStr">
        <is>
          <t xml:space="preserve"> </t>
        </is>
      </c>
      <c r="D19" s="4" t="inlineStr">
        <is>
          <t xml:space="preserve"> </t>
        </is>
      </c>
    </row>
    <row r="20">
      <c r="A20" s="4" t="inlineStr">
        <is>
          <t>U.S. government debt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 debt securities, available-for-sale</t>
        </is>
      </c>
      <c r="B22" s="6" t="n">
        <v>743500</v>
      </c>
      <c r="C22" s="6" t="n">
        <v>35108</v>
      </c>
      <c r="D22" s="4" t="inlineStr">
        <is>
          <t xml:space="preserve"> </t>
        </is>
      </c>
    </row>
    <row r="23">
      <c r="A23" s="4" t="inlineStr">
        <is>
          <t>Gross Unrealized Gain</t>
        </is>
      </c>
      <c r="B23" s="6" t="n">
        <v>232</v>
      </c>
      <c r="C23" s="6" t="n">
        <v>0</v>
      </c>
      <c r="D23" s="4" t="inlineStr">
        <is>
          <t xml:space="preserve"> </t>
        </is>
      </c>
    </row>
    <row r="24">
      <c r="A24" s="4" t="inlineStr">
        <is>
          <t>Gross Unrealized Loss</t>
        </is>
      </c>
      <c r="B24" s="6" t="n">
        <v>0</v>
      </c>
      <c r="C24" s="6" t="n">
        <v>-11</v>
      </c>
      <c r="D24" s="4" t="inlineStr">
        <is>
          <t xml:space="preserve"> </t>
        </is>
      </c>
    </row>
    <row r="25">
      <c r="A25" s="4" t="inlineStr">
        <is>
          <t>Estimated fair value, debt securities</t>
        </is>
      </c>
      <c r="B25" s="7" t="n">
        <v>743732</v>
      </c>
      <c r="C25" s="7" t="n">
        <v>35097</v>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and Goodwill - Schedule of Intangible Assets by Clas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subject to amortization, gross carrying amount</t>
        </is>
      </c>
      <c r="B4" s="7" t="n">
        <v>18586</v>
      </c>
      <c r="C4" s="7" t="n">
        <v>18586</v>
      </c>
    </row>
    <row r="5">
      <c r="A5" s="4" t="inlineStr">
        <is>
          <t>Accumulated Amortization</t>
        </is>
      </c>
      <c r="B5" s="6" t="n">
        <v>-11826</v>
      </c>
      <c r="C5" s="6" t="n">
        <v>-9607</v>
      </c>
    </row>
    <row r="6">
      <c r="A6" s="4" t="inlineStr">
        <is>
          <t>Total</t>
        </is>
      </c>
      <c r="B6" s="6" t="n">
        <v>6760</v>
      </c>
      <c r="C6" s="6" t="n">
        <v>8979</v>
      </c>
    </row>
    <row r="7">
      <c r="A7" s="4" t="inlineStr">
        <is>
          <t>Goodwill</t>
        </is>
      </c>
      <c r="B7" s="6" t="n">
        <v>3290</v>
      </c>
      <c r="C7" s="6" t="n">
        <v>3290</v>
      </c>
    </row>
    <row r="8">
      <c r="A8" s="4" t="inlineStr">
        <is>
          <t>Gross Carrying Amount</t>
        </is>
      </c>
      <c r="B8" s="6" t="n">
        <v>21876</v>
      </c>
      <c r="C8" s="6" t="n">
        <v>21876</v>
      </c>
    </row>
    <row r="9">
      <c r="A9" s="4" t="inlineStr">
        <is>
          <t>Net Carrying Amount</t>
        </is>
      </c>
      <c r="B9" s="6" t="n">
        <v>10050</v>
      </c>
      <c r="C9" s="6" t="n">
        <v>12269</v>
      </c>
    </row>
    <row r="10">
      <c r="A10" s="4" t="inlineStr">
        <is>
          <t>Acquired licen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subject to amortization, gross carrying amount</t>
        </is>
      </c>
      <c r="B12" s="6" t="n">
        <v>11886</v>
      </c>
      <c r="C12" s="6" t="n">
        <v>11886</v>
      </c>
    </row>
    <row r="13">
      <c r="A13" s="4" t="inlineStr">
        <is>
          <t>Accumulated Amortization</t>
        </is>
      </c>
      <c r="B13" s="6" t="n">
        <v>-5795</v>
      </c>
      <c r="C13" s="6" t="n">
        <v>-4686</v>
      </c>
    </row>
    <row r="14">
      <c r="A14" s="4" t="inlineStr">
        <is>
          <t>Total</t>
        </is>
      </c>
      <c r="B14" s="7" t="n">
        <v>6091</v>
      </c>
      <c r="C14" s="7" t="n">
        <v>7200</v>
      </c>
    </row>
    <row r="15">
      <c r="A15" s="4" t="inlineStr">
        <is>
          <t>Remaining Weighted-Average Useful Life</t>
        </is>
      </c>
      <c r="B15" s="4" t="inlineStr">
        <is>
          <t>5 years 9 months 18 days</t>
        </is>
      </c>
      <c r="C15" s="4" t="inlineStr">
        <is>
          <t>6 years 9 months 18 days</t>
        </is>
      </c>
    </row>
    <row r="16">
      <c r="A16" s="4" t="inlineStr">
        <is>
          <t>Non-compete agreements and other covenant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subject to amortization, gross carrying amount</t>
        </is>
      </c>
      <c r="B18" s="7" t="n">
        <v>5100</v>
      </c>
      <c r="C18" s="7" t="n">
        <v>5100</v>
      </c>
    </row>
    <row r="19">
      <c r="A19" s="4" t="inlineStr">
        <is>
          <t>Accumulated Amortization</t>
        </is>
      </c>
      <c r="B19" s="6" t="n">
        <v>-4431</v>
      </c>
      <c r="C19" s="6" t="n">
        <v>-3588</v>
      </c>
    </row>
    <row r="20">
      <c r="A20" s="4" t="inlineStr">
        <is>
          <t>Total</t>
        </is>
      </c>
      <c r="B20" s="7" t="n">
        <v>669</v>
      </c>
      <c r="C20" s="7" t="n">
        <v>1512</v>
      </c>
    </row>
    <row r="21">
      <c r="A21" s="4" t="inlineStr">
        <is>
          <t>Remaining Weighted-Average Useful Life</t>
        </is>
      </c>
      <c r="B21" s="4" t="inlineStr">
        <is>
          <t>1 year 1 month 6 days</t>
        </is>
      </c>
      <c r="C21" s="4" t="inlineStr">
        <is>
          <t>1 year 10 months 24 days</t>
        </is>
      </c>
    </row>
    <row r="22">
      <c r="A22" s="4" t="inlineStr">
        <is>
          <t>Acquir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subject to amortization, gross carrying amount</t>
        </is>
      </c>
      <c r="B24" s="7" t="n">
        <v>1600</v>
      </c>
      <c r="C24" s="7" t="n">
        <v>1600</v>
      </c>
    </row>
    <row r="25">
      <c r="A25" s="4" t="inlineStr">
        <is>
          <t>Accumulated Amortization</t>
        </is>
      </c>
      <c r="B25" s="6" t="n">
        <v>-1600</v>
      </c>
      <c r="C25" s="6" t="n">
        <v>-1333</v>
      </c>
    </row>
    <row r="26">
      <c r="A26" s="4" t="inlineStr">
        <is>
          <t>Total</t>
        </is>
      </c>
      <c r="B26" s="7" t="n">
        <v>0</v>
      </c>
      <c r="C26" s="7" t="n">
        <v>267</v>
      </c>
    </row>
    <row r="27">
      <c r="A27" s="4" t="inlineStr">
        <is>
          <t>Remaining Weighted-Average Useful Life</t>
        </is>
      </c>
      <c r="B27" s="4" t="inlineStr">
        <is>
          <t>0 years</t>
        </is>
      </c>
      <c r="C27" s="4" t="inlineStr">
        <is>
          <t>3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finite-lived intangible assets</t>
        </is>
      </c>
      <c r="B4" s="5" t="n">
        <v>2.2</v>
      </c>
      <c r="C4" s="5" t="n">
        <v>2.7</v>
      </c>
      <c r="D4" s="5" t="n">
        <v>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670</v>
      </c>
      <c r="C3" s="4" t="inlineStr">
        <is>
          <t xml:space="preserve"> </t>
        </is>
      </c>
    </row>
    <row r="4">
      <c r="A4" s="4" t="inlineStr">
        <is>
          <t>2026</t>
        </is>
      </c>
      <c r="B4" s="6" t="n">
        <v>1212</v>
      </c>
      <c r="C4" s="4" t="inlineStr">
        <is>
          <t xml:space="preserve"> </t>
        </is>
      </c>
    </row>
    <row r="5">
      <c r="A5" s="4" t="inlineStr">
        <is>
          <t>2027</t>
        </is>
      </c>
      <c r="B5" s="6" t="n">
        <v>1107</v>
      </c>
      <c r="C5" s="4" t="inlineStr">
        <is>
          <t xml:space="preserve"> </t>
        </is>
      </c>
    </row>
    <row r="6">
      <c r="A6" s="4" t="inlineStr">
        <is>
          <t>2028</t>
        </is>
      </c>
      <c r="B6" s="6" t="n">
        <v>1109</v>
      </c>
      <c r="C6" s="4" t="inlineStr">
        <is>
          <t xml:space="preserve"> </t>
        </is>
      </c>
    </row>
    <row r="7">
      <c r="A7" s="4" t="inlineStr">
        <is>
          <t>2029</t>
        </is>
      </c>
      <c r="B7" s="6" t="n">
        <v>765</v>
      </c>
      <c r="C7" s="4" t="inlineStr">
        <is>
          <t xml:space="preserve"> </t>
        </is>
      </c>
    </row>
    <row r="8">
      <c r="A8" s="4" t="inlineStr">
        <is>
          <t>2030 and thereafter</t>
        </is>
      </c>
      <c r="B8" s="6" t="n">
        <v>897</v>
      </c>
      <c r="C8" s="4" t="inlineStr">
        <is>
          <t xml:space="preserve"> </t>
        </is>
      </c>
    </row>
    <row r="9">
      <c r="A9" s="4" t="inlineStr">
        <is>
          <t>Total</t>
        </is>
      </c>
      <c r="B9" s="7" t="n">
        <v>6760</v>
      </c>
      <c r="C9" s="7" t="n">
        <v>8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5" customWidth="1" min="5" max="5"/>
  </cols>
  <sheetData>
    <row r="1">
      <c r="A1" s="1" t="inlineStr">
        <is>
          <t>Debt - Narrative (Details)</t>
        </is>
      </c>
      <c r="B1" s="2" t="inlineStr">
        <is>
          <t>1 Months Ended</t>
        </is>
      </c>
      <c r="C1" s="2" t="inlineStr">
        <is>
          <t>12 Months Ended</t>
        </is>
      </c>
    </row>
    <row r="2">
      <c r="B2" s="2" t="inlineStr">
        <is>
          <t>Nov. 30, 2020 USD ($) d trading_day $ / shares</t>
        </is>
      </c>
      <c r="C2" s="2" t="inlineStr">
        <is>
          <t>Dec. 31, 2024 USD ($)</t>
        </is>
      </c>
      <c r="D2" s="2" t="inlineStr">
        <is>
          <t>Dec. 31, 2023 USD ($)</t>
        </is>
      </c>
      <c r="E2" s="2" t="inlineStr">
        <is>
          <t>Nov. 16,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Hedges, strike price (in dollars per share) | $ / shares</t>
        </is>
      </c>
      <c r="B4" s="4" t="inlineStr">
        <is>
          <t xml:space="preserve"> </t>
        </is>
      </c>
      <c r="C4" s="4" t="inlineStr">
        <is>
          <t xml:space="preserve"> </t>
        </is>
      </c>
      <c r="D4" s="4" t="inlineStr">
        <is>
          <t xml:space="preserve"> </t>
        </is>
      </c>
      <c r="E4" s="9" t="n">
        <v>182.6</v>
      </c>
    </row>
    <row r="5">
      <c r="A5" s="4" t="inlineStr">
        <is>
          <t>Share price, premium (as a percent)</t>
        </is>
      </c>
      <c r="B5" s="4" t="inlineStr">
        <is>
          <t xml:space="preserve"> </t>
        </is>
      </c>
      <c r="C5" s="4" t="inlineStr">
        <is>
          <t xml:space="preserve"> </t>
        </is>
      </c>
      <c r="D5" s="4" t="inlineStr">
        <is>
          <t xml:space="preserve"> </t>
        </is>
      </c>
      <c r="E5" s="10" t="n">
        <v>0.75</v>
      </c>
    </row>
    <row r="6">
      <c r="A6" s="4" t="inlineStr">
        <is>
          <t>Common stock share price (in dollars per share) | $ / shares</t>
        </is>
      </c>
      <c r="B6" s="4" t="inlineStr">
        <is>
          <t xml:space="preserve"> </t>
        </is>
      </c>
      <c r="C6" s="4" t="inlineStr">
        <is>
          <t xml:space="preserve"> </t>
        </is>
      </c>
      <c r="D6" s="4" t="inlineStr">
        <is>
          <t xml:space="preserve"> </t>
        </is>
      </c>
      <c r="E6" s="9" t="n">
        <v>104.34</v>
      </c>
    </row>
    <row r="7">
      <c r="A7" s="4" t="inlineStr">
        <is>
          <t>Purchase of convertible senior note hedges | $</t>
        </is>
      </c>
      <c r="B7" s="4" t="inlineStr">
        <is>
          <t xml:space="preserve"> </t>
        </is>
      </c>
      <c r="C7" s="7" t="n">
        <v>90000000</v>
      </c>
      <c r="D7" s="4" t="inlineStr">
        <is>
          <t xml:space="preserve"> </t>
        </is>
      </c>
      <c r="E7" s="4" t="inlineStr">
        <is>
          <t xml:space="preserve"> </t>
        </is>
      </c>
    </row>
    <row r="8">
      <c r="A8" s="4" t="inlineStr">
        <is>
          <t>Senior Notes Due 2027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 $</t>
        </is>
      </c>
      <c r="B10" s="7" t="n">
        <v>1150000000</v>
      </c>
      <c r="C10" s="6" t="n">
        <v>1150000000</v>
      </c>
      <c r="D10" s="7" t="n">
        <v>1150000000</v>
      </c>
      <c r="E10" s="4" t="inlineStr">
        <is>
          <t xml:space="preserve"> </t>
        </is>
      </c>
    </row>
    <row r="11">
      <c r="A11" s="4" t="inlineStr">
        <is>
          <t>Stated interest rate</t>
        </is>
      </c>
      <c r="B11" s="10" t="n">
        <v>0</v>
      </c>
      <c r="C11" s="4" t="inlineStr">
        <is>
          <t xml:space="preserve"> </t>
        </is>
      </c>
      <c r="D11" s="4" t="inlineStr">
        <is>
          <t xml:space="preserve"> </t>
        </is>
      </c>
      <c r="E11" s="4" t="inlineStr">
        <is>
          <t xml:space="preserve"> </t>
        </is>
      </c>
    </row>
    <row r="12">
      <c r="A12" s="4" t="inlineStr">
        <is>
          <t>Maximum special interest rate (as a percent)</t>
        </is>
      </c>
      <c r="B12" s="11" t="n">
        <v>0.005</v>
      </c>
      <c r="C12" s="4" t="inlineStr">
        <is>
          <t xml:space="preserve"> </t>
        </is>
      </c>
      <c r="D12" s="4" t="inlineStr">
        <is>
          <t xml:space="preserve"> </t>
        </is>
      </c>
      <c r="E12" s="4" t="inlineStr">
        <is>
          <t xml:space="preserve"> </t>
        </is>
      </c>
    </row>
    <row r="13">
      <c r="A13" s="4" t="inlineStr">
        <is>
          <t>Conversion price (in dollars per share) | $ / shares</t>
        </is>
      </c>
      <c r="B13" s="9" t="n">
        <v>139.82</v>
      </c>
      <c r="C13" s="4" t="inlineStr">
        <is>
          <t xml:space="preserve"> </t>
        </is>
      </c>
      <c r="D13" s="4" t="inlineStr">
        <is>
          <t xml:space="preserve"> </t>
        </is>
      </c>
      <c r="E13" s="4" t="inlineStr">
        <is>
          <t xml:space="preserve"> </t>
        </is>
      </c>
    </row>
    <row r="14">
      <c r="A14" s="4" t="inlineStr">
        <is>
          <t>Estimated fair value | $</t>
        </is>
      </c>
      <c r="B14" s="4" t="inlineStr">
        <is>
          <t xml:space="preserve"> </t>
        </is>
      </c>
      <c r="C14" s="7" t="n">
        <v>964900000</v>
      </c>
      <c r="D14" s="7" t="n">
        <v>809300000</v>
      </c>
      <c r="E14" s="4" t="inlineStr">
        <is>
          <t xml:space="preserve"> </t>
        </is>
      </c>
    </row>
    <row r="15">
      <c r="A15" s="4" t="inlineStr">
        <is>
          <t>Conversion ratio</t>
        </is>
      </c>
      <c r="B15" s="12" t="n">
        <v>0.0071523</v>
      </c>
      <c r="C15" s="4" t="inlineStr">
        <is>
          <t xml:space="preserve"> </t>
        </is>
      </c>
      <c r="D15" s="4" t="inlineStr">
        <is>
          <t xml:space="preserve"> </t>
        </is>
      </c>
      <c r="E15" s="4" t="inlineStr">
        <is>
          <t xml:space="preserve"> </t>
        </is>
      </c>
    </row>
    <row r="16">
      <c r="A16" s="4" t="inlineStr">
        <is>
          <t>Senior Notes Due 2027 | Convertible Debt | Measurement Input, Quoted Price | Valuation, Market Approach</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measurement input denominator | $</t>
        </is>
      </c>
      <c r="B18" s="4" t="inlineStr">
        <is>
          <t xml:space="preserve"> </t>
        </is>
      </c>
      <c r="C18" s="6" t="n">
        <v>100</v>
      </c>
      <c r="D18" s="4" t="inlineStr">
        <is>
          <t xml:space="preserve"> </t>
        </is>
      </c>
      <c r="E18" s="4" t="inlineStr">
        <is>
          <t xml:space="preserve"> </t>
        </is>
      </c>
    </row>
    <row r="19">
      <c r="A19" s="4" t="inlineStr">
        <is>
          <t>Senior Notes Due 2027 | Convertible Debt | Conversion Period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hreshold percentage of common stock price trigger (as a percent)</t>
        </is>
      </c>
      <c r="B21" s="10" t="n">
        <v>1.3</v>
      </c>
      <c r="C21" s="4" t="inlineStr">
        <is>
          <t xml:space="preserve"> </t>
        </is>
      </c>
      <c r="D21" s="4" t="inlineStr">
        <is>
          <t xml:space="preserve"> </t>
        </is>
      </c>
      <c r="E21" s="4" t="inlineStr">
        <is>
          <t xml:space="preserve"> </t>
        </is>
      </c>
    </row>
    <row r="22">
      <c r="A22" s="4" t="inlineStr">
        <is>
          <t>Threshold of common stock trading days (in days) | d</t>
        </is>
      </c>
      <c r="B22" s="6" t="n">
        <v>20</v>
      </c>
      <c r="C22" s="4" t="inlineStr">
        <is>
          <t xml:space="preserve"> </t>
        </is>
      </c>
      <c r="D22" s="4" t="inlineStr">
        <is>
          <t xml:space="preserve"> </t>
        </is>
      </c>
      <c r="E22" s="4" t="inlineStr">
        <is>
          <t xml:space="preserve"> </t>
        </is>
      </c>
    </row>
    <row r="23">
      <c r="A23" s="4" t="inlineStr">
        <is>
          <t>Threshold of consecutive common stock trading days (in days) | d</t>
        </is>
      </c>
      <c r="B23" s="6" t="n">
        <v>30</v>
      </c>
      <c r="C23" s="4" t="inlineStr">
        <is>
          <t xml:space="preserve"> </t>
        </is>
      </c>
      <c r="D23" s="4" t="inlineStr">
        <is>
          <t xml:space="preserve"> </t>
        </is>
      </c>
      <c r="E23" s="4" t="inlineStr">
        <is>
          <t xml:space="preserve"> </t>
        </is>
      </c>
    </row>
    <row r="24">
      <c r="A24" s="4" t="inlineStr">
        <is>
          <t>Senior Notes Due 2027 | Convertible Debt | Conversion Period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hreshold of common stock trading days (in days) | trading_day</t>
        </is>
      </c>
      <c r="B26" s="6" t="n">
        <v>5</v>
      </c>
      <c r="C26" s="4" t="inlineStr">
        <is>
          <t xml:space="preserve"> </t>
        </is>
      </c>
      <c r="D26" s="4" t="inlineStr">
        <is>
          <t xml:space="preserve"> </t>
        </is>
      </c>
      <c r="E26" s="4" t="inlineStr">
        <is>
          <t xml:space="preserve"> </t>
        </is>
      </c>
    </row>
    <row r="27">
      <c r="A27" s="4" t="inlineStr">
        <is>
          <t>Threshold of consecutive common stock trading days (in days) | trading_day</t>
        </is>
      </c>
      <c r="B27" s="6" t="n">
        <v>10</v>
      </c>
      <c r="C27" s="4" t="inlineStr">
        <is>
          <t xml:space="preserve"> </t>
        </is>
      </c>
      <c r="D27" s="4" t="inlineStr">
        <is>
          <t xml:space="preserve"> </t>
        </is>
      </c>
      <c r="E27" s="4" t="inlineStr">
        <is>
          <t xml:space="preserve"> </t>
        </is>
      </c>
    </row>
    <row r="28">
      <c r="A28" s="4" t="inlineStr">
        <is>
          <t>Minimum percentage of common stock price trigger (as a percent)</t>
        </is>
      </c>
      <c r="B28" s="10" t="n">
        <v>0.98</v>
      </c>
      <c r="C28" s="4" t="inlineStr">
        <is>
          <t xml:space="preserve"> </t>
        </is>
      </c>
      <c r="D28" s="4" t="inlineStr">
        <is>
          <t xml:space="preserve"> </t>
        </is>
      </c>
      <c r="E28" s="4" t="inlineStr">
        <is>
          <t xml:space="preserve"> </t>
        </is>
      </c>
    </row>
    <row r="29">
      <c r="A29" s="4" t="inlineStr">
        <is>
          <t>Senior Notes Due 2027 | Convertible Debt | Conversion Period Thre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hreshold percentage of common stock price trigger (as a percent)</t>
        </is>
      </c>
      <c r="B31" s="10" t="n">
        <v>1.3</v>
      </c>
      <c r="C31" s="4" t="inlineStr">
        <is>
          <t xml:space="preserve"> </t>
        </is>
      </c>
      <c r="D31" s="4" t="inlineStr">
        <is>
          <t xml:space="preserve"> </t>
        </is>
      </c>
      <c r="E31" s="4" t="inlineStr">
        <is>
          <t xml:space="preserve"> </t>
        </is>
      </c>
    </row>
    <row r="32">
      <c r="A32" s="4" t="inlineStr">
        <is>
          <t>Threshold of common stock trading days (in days) | trading_day</t>
        </is>
      </c>
      <c r="B32" s="6" t="n">
        <v>20</v>
      </c>
      <c r="C32" s="4" t="inlineStr">
        <is>
          <t xml:space="preserve"> </t>
        </is>
      </c>
      <c r="D32" s="4" t="inlineStr">
        <is>
          <t xml:space="preserve"> </t>
        </is>
      </c>
      <c r="E32" s="4" t="inlineStr">
        <is>
          <t xml:space="preserve"> </t>
        </is>
      </c>
    </row>
    <row r="33">
      <c r="A33" s="4" t="inlineStr">
        <is>
          <t>Threshold of consecutive common stock trading days (in days) | trading_day</t>
        </is>
      </c>
      <c r="B33" s="6" t="n">
        <v>3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Senior Notes (Details) - Convertible Debt - Senior Notes Due 2027 - USD ($) $ in Thousands</t>
        </is>
      </c>
      <c r="B1" s="2" t="inlineStr">
        <is>
          <t>Dec. 31, 2024</t>
        </is>
      </c>
      <c r="C1" s="2" t="inlineStr">
        <is>
          <t>Dec. 31, 2023</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1150000</v>
      </c>
      <c r="C3" s="7" t="n">
        <v>1150000</v>
      </c>
      <c r="D3" s="7" t="n">
        <v>1150000</v>
      </c>
    </row>
    <row r="4">
      <c r="A4" s="4" t="inlineStr">
        <is>
          <t>Less: debt issuance costs, net of amortization</t>
        </is>
      </c>
      <c r="B4" s="6" t="n">
        <v>-7453</v>
      </c>
      <c r="C4" s="6" t="n">
        <v>-10034</v>
      </c>
      <c r="D4" s="4" t="inlineStr">
        <is>
          <t xml:space="preserve"> </t>
        </is>
      </c>
    </row>
    <row r="5">
      <c r="A5" s="4" t="inlineStr">
        <is>
          <t>Net carrying amount</t>
        </is>
      </c>
      <c r="B5" s="7" t="n">
        <v>1142547</v>
      </c>
      <c r="C5" s="7" t="n">
        <v>1139966</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Interest Expense Recogni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2581</v>
      </c>
      <c r="C4" s="7" t="n">
        <v>2575</v>
      </c>
      <c r="D4" s="7" t="n">
        <v>2569</v>
      </c>
    </row>
    <row r="5">
      <c r="A5" s="4" t="inlineStr">
        <is>
          <t>Convertible senior notes | Senior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of debt issuance costs</t>
        </is>
      </c>
      <c r="B7" s="6" t="n">
        <v>2581</v>
      </c>
      <c r="C7" s="6" t="n">
        <v>2575</v>
      </c>
      <c r="D7" s="6" t="n">
        <v>2569</v>
      </c>
    </row>
    <row r="8">
      <c r="A8" s="4" t="inlineStr">
        <is>
          <t>Total interest expense recognized</t>
        </is>
      </c>
      <c r="B8" s="7" t="n">
        <v>2581</v>
      </c>
      <c r="C8" s="7" t="n">
        <v>2575</v>
      </c>
      <c r="D8" s="7" t="n">
        <v>2569</v>
      </c>
    </row>
    <row r="9">
      <c r="A9" s="4" t="inlineStr">
        <is>
          <t>Effective interest rate</t>
        </is>
      </c>
      <c r="B9" s="11" t="n">
        <v>0.002</v>
      </c>
      <c r="C9" s="11" t="n">
        <v>0.002</v>
      </c>
      <c r="D9" s="11" t="n">
        <v>0.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36373</v>
      </c>
      <c r="C4" s="7" t="n">
        <v>-479449</v>
      </c>
      <c r="D4" s="7" t="n">
        <v>-654588</v>
      </c>
    </row>
    <row r="5">
      <c r="A5" s="3" t="inlineStr">
        <is>
          <t>Other comprehensive income (loss), net of tax impact:</t>
        </is>
      </c>
      <c r="B5" s="4" t="inlineStr">
        <is>
          <t xml:space="preserve"> </t>
        </is>
      </c>
      <c r="C5" s="4" t="inlineStr">
        <is>
          <t xml:space="preserve"> </t>
        </is>
      </c>
      <c r="D5" s="4" t="inlineStr">
        <is>
          <t xml:space="preserve"> </t>
        </is>
      </c>
    </row>
    <row r="6">
      <c r="A6" s="4" t="inlineStr">
        <is>
          <t>Unrealized gain (loss) on available-for-sale securities</t>
        </is>
      </c>
      <c r="B6" s="6" t="n">
        <v>244</v>
      </c>
      <c r="C6" s="6" t="n">
        <v>16758</v>
      </c>
      <c r="D6" s="6" t="n">
        <v>-13158</v>
      </c>
    </row>
    <row r="7">
      <c r="A7" s="4" t="inlineStr">
        <is>
          <t>Foreign currency translation adjustments</t>
        </is>
      </c>
      <c r="B7" s="6" t="n">
        <v>-1770</v>
      </c>
      <c r="C7" s="6" t="n">
        <v>-911</v>
      </c>
      <c r="D7" s="6" t="n">
        <v>-1600</v>
      </c>
    </row>
    <row r="8">
      <c r="A8" s="4" t="inlineStr">
        <is>
          <t>Other comprehensive (loss) income</t>
        </is>
      </c>
      <c r="B8" s="6" t="n">
        <v>-1526</v>
      </c>
      <c r="C8" s="6" t="n">
        <v>15847</v>
      </c>
      <c r="D8" s="6" t="n">
        <v>-14758</v>
      </c>
    </row>
    <row r="9">
      <c r="A9" s="4" t="inlineStr">
        <is>
          <t>Comprehensive loss</t>
        </is>
      </c>
      <c r="B9" s="7" t="n">
        <v>-437899</v>
      </c>
      <c r="C9" s="7" t="n">
        <v>-463602</v>
      </c>
      <c r="D9" s="7" t="n">
        <v>-6693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7"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31.1</v>
      </c>
      <c r="C4" s="5" t="n">
        <v>29.7</v>
      </c>
      <c r="D4" s="5" t="n">
        <v>28.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 (in years)</t>
        </is>
      </c>
      <c r="B7" s="4" t="inlineStr">
        <is>
          <t>2 months 12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 (in years)</t>
        </is>
      </c>
      <c r="B10" s="4" t="inlineStr">
        <is>
          <t>8 years 6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Leases -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6 months</t>
        </is>
      </c>
      <c r="C3" s="4" t="inlineStr">
        <is>
          <t>8 years 3 months 18 days</t>
        </is>
      </c>
    </row>
    <row r="4">
      <c r="A4" s="4" t="inlineStr">
        <is>
          <t>Weighted-average discount rate</t>
        </is>
      </c>
      <c r="B4" s="11" t="n">
        <v>0.0382</v>
      </c>
      <c r="C4" s="11" t="n">
        <v>0.0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Operating Liability Maturities (Details) $ in Thousands</t>
        </is>
      </c>
      <c r="B1" s="2" t="inlineStr">
        <is>
          <t>Dec. 31, 2024 USD ($)</t>
        </is>
      </c>
    </row>
    <row r="2">
      <c r="A2" s="3" t="inlineStr">
        <is>
          <t>Leases [Abstract]</t>
        </is>
      </c>
      <c r="B2" s="4" t="inlineStr">
        <is>
          <t xml:space="preserve"> </t>
        </is>
      </c>
    </row>
    <row r="3">
      <c r="A3" s="4" t="inlineStr">
        <is>
          <t>2025</t>
        </is>
      </c>
      <c r="B3" s="7" t="n">
        <v>35709</v>
      </c>
    </row>
    <row r="4">
      <c r="A4" s="4" t="inlineStr">
        <is>
          <t>2026</t>
        </is>
      </c>
      <c r="B4" s="6" t="n">
        <v>30193</v>
      </c>
    </row>
    <row r="5">
      <c r="A5" s="4" t="inlineStr">
        <is>
          <t>2027</t>
        </is>
      </c>
      <c r="B5" s="6" t="n">
        <v>26156</v>
      </c>
    </row>
    <row r="6">
      <c r="A6" s="4" t="inlineStr">
        <is>
          <t>2028</t>
        </is>
      </c>
      <c r="B6" s="6" t="n">
        <v>24300</v>
      </c>
    </row>
    <row r="7">
      <c r="A7" s="4" t="inlineStr">
        <is>
          <t>2029</t>
        </is>
      </c>
      <c r="B7" s="6" t="n">
        <v>22946</v>
      </c>
    </row>
    <row r="8">
      <c r="A8" s="4" t="inlineStr">
        <is>
          <t>2030 and thereafter</t>
        </is>
      </c>
      <c r="B8" s="6" t="n">
        <v>80834</v>
      </c>
    </row>
    <row r="9">
      <c r="A9" s="4" t="inlineStr">
        <is>
          <t>Total operating lease payments</t>
        </is>
      </c>
      <c r="B9" s="6" t="n">
        <v>220138</v>
      </c>
    </row>
    <row r="10">
      <c r="A10" s="4" t="inlineStr">
        <is>
          <t>Less: imputed interest</t>
        </is>
      </c>
      <c r="B10" s="6" t="n">
        <v>-26633</v>
      </c>
    </row>
    <row r="11">
      <c r="A11" s="4" t="inlineStr">
        <is>
          <t>Total operating lease liabilities</t>
        </is>
      </c>
      <c r="B11" s="7" t="n">
        <v>193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mmitments and Contingencies (Details) $ in Millions</t>
        </is>
      </c>
      <c r="D1" s="2" t="inlineStr">
        <is>
          <t>1 Months Ended</t>
        </is>
      </c>
    </row>
    <row r="2">
      <c r="B2" s="2" t="inlineStr">
        <is>
          <t>Nov. 25, 2024 USD ($)</t>
        </is>
      </c>
      <c r="C2" s="2" t="inlineStr">
        <is>
          <t>Nov. 14, 2023 USD ($)</t>
        </is>
      </c>
      <c r="D2" s="2" t="inlineStr">
        <is>
          <t>Oct. 31, 2021 patent</t>
        </is>
      </c>
      <c r="E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Jury awarded</t>
        </is>
      </c>
      <c r="B4" s="5" t="n">
        <v>292.5</v>
      </c>
      <c r="C4" s="4" t="inlineStr">
        <is>
          <t xml:space="preserve"> </t>
        </is>
      </c>
      <c r="D4" s="4" t="inlineStr">
        <is>
          <t xml:space="preserve"> </t>
        </is>
      </c>
      <c r="E4" s="4" t="inlineStr">
        <is>
          <t xml:space="preserve"> </t>
        </is>
      </c>
    </row>
    <row r="5">
      <c r="A5" s="4" t="inlineStr">
        <is>
          <t>Punitive damages</t>
        </is>
      </c>
      <c r="B5" s="5" t="n">
        <v>175.5</v>
      </c>
      <c r="C5" s="4" t="inlineStr">
        <is>
          <t xml:space="preserve"> </t>
        </is>
      </c>
      <c r="D5" s="4" t="inlineStr">
        <is>
          <t xml:space="preserve"> </t>
        </is>
      </c>
      <c r="E5" s="4" t="inlineStr">
        <is>
          <t xml:space="preserve"> </t>
        </is>
      </c>
    </row>
    <row r="6">
      <c r="A6" s="4" t="inlineStr">
        <is>
          <t>TwinStrand Biosciences And University Of Washington vs. Guardant Health, In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Gain contingency, patents allegedly infringed upon, number | patent</t>
        </is>
      </c>
      <c r="B8" s="4" t="inlineStr">
        <is>
          <t xml:space="preserve"> </t>
        </is>
      </c>
      <c r="C8" s="4" t="inlineStr">
        <is>
          <t xml:space="preserve"> </t>
        </is>
      </c>
      <c r="D8" s="6" t="n">
        <v>4</v>
      </c>
      <c r="E8" s="4" t="inlineStr">
        <is>
          <t xml:space="preserve"> </t>
        </is>
      </c>
    </row>
    <row r="9">
      <c r="A9" s="4" t="inlineStr">
        <is>
          <t>TwinStrand Biosciences And University Of Washington vs. Guardant Health, Inc. | Settled Litigation</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awarded, value</t>
        </is>
      </c>
      <c r="B11" s="4" t="inlineStr">
        <is>
          <t xml:space="preserve"> </t>
        </is>
      </c>
      <c r="C11" s="5" t="n">
        <v>83.40000000000001</v>
      </c>
      <c r="D11" s="4" t="inlineStr">
        <is>
          <t xml:space="preserve"> </t>
        </is>
      </c>
      <c r="E11" s="4" t="inlineStr">
        <is>
          <t xml:space="preserve"> </t>
        </is>
      </c>
    </row>
    <row r="12">
      <c r="A12" s="4" t="inlineStr">
        <is>
          <t>Reserve for payments related to litigation</t>
        </is>
      </c>
      <c r="B12" s="4" t="inlineStr">
        <is>
          <t xml:space="preserve"> </t>
        </is>
      </c>
      <c r="C12" s="4" t="inlineStr">
        <is>
          <t xml:space="preserve"> </t>
        </is>
      </c>
      <c r="D12" s="4" t="inlineStr">
        <is>
          <t xml:space="preserve"> </t>
        </is>
      </c>
      <c r="E12" s="5" t="n">
        <v>83.40000000000001</v>
      </c>
    </row>
    <row r="13">
      <c r="A13" s="4" t="inlineStr">
        <is>
          <t>Percentage of royalty</t>
        </is>
      </c>
      <c r="B13" s="4" t="inlineStr">
        <is>
          <t xml:space="preserve"> </t>
        </is>
      </c>
      <c r="C13" s="10" t="n">
        <v>0.06</v>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on Stock - Narrative (Details) - USD ($)</t>
        </is>
      </c>
      <c r="B1" s="2" t="inlineStr">
        <is>
          <t>1 Months Ended</t>
        </is>
      </c>
      <c r="E1" s="2" t="inlineStr">
        <is>
          <t>12 Months Ended</t>
        </is>
      </c>
    </row>
    <row r="2">
      <c r="B2" s="2" t="inlineStr">
        <is>
          <t>Aug. 31, 2024</t>
        </is>
      </c>
      <c r="C2" s="2" t="inlineStr">
        <is>
          <t>Dec. 31, 2023</t>
        </is>
      </c>
      <c r="D2" s="2" t="inlineStr">
        <is>
          <t>May 31, 2023</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4" t="inlineStr">
        <is>
          <t xml:space="preserve"> </t>
        </is>
      </c>
      <c r="C4" s="4" t="inlineStr">
        <is>
          <t xml:space="preserve"> </t>
        </is>
      </c>
      <c r="D4" s="4" t="inlineStr">
        <is>
          <t xml:space="preserve"> </t>
        </is>
      </c>
      <c r="E4" s="7" t="n">
        <v>0</v>
      </c>
      <c r="F4" s="7" t="n">
        <v>0</v>
      </c>
      <c r="G4" s="4" t="inlineStr">
        <is>
          <t xml:space="preserve"> </t>
        </is>
      </c>
    </row>
    <row r="5">
      <c r="A5" s="4" t="inlineStr">
        <is>
          <t>Issuance of common stock upon follow-on offering, net of offering costs (in shares)</t>
        </is>
      </c>
      <c r="B5" s="4" t="inlineStr">
        <is>
          <t xml:space="preserve"> </t>
        </is>
      </c>
      <c r="C5" s="4" t="inlineStr">
        <is>
          <t xml:space="preserve"> </t>
        </is>
      </c>
      <c r="D5" s="6" t="n">
        <v>14375000</v>
      </c>
      <c r="E5" s="4" t="inlineStr">
        <is>
          <t xml:space="preserve"> </t>
        </is>
      </c>
      <c r="F5" s="4" t="inlineStr">
        <is>
          <t xml:space="preserve"> </t>
        </is>
      </c>
      <c r="G5" s="4" t="inlineStr">
        <is>
          <t xml:space="preserve"> </t>
        </is>
      </c>
    </row>
    <row r="6">
      <c r="A6" s="4" t="inlineStr">
        <is>
          <t>Share price of stock issued (in usd per share)</t>
        </is>
      </c>
      <c r="B6" s="4" t="inlineStr">
        <is>
          <t xml:space="preserve"> </t>
        </is>
      </c>
      <c r="C6" s="4" t="inlineStr">
        <is>
          <t xml:space="preserve"> </t>
        </is>
      </c>
      <c r="D6" s="7" t="n">
        <v>28</v>
      </c>
      <c r="E6" s="4" t="inlineStr">
        <is>
          <t xml:space="preserve"> </t>
        </is>
      </c>
      <c r="F6" s="4" t="inlineStr">
        <is>
          <t xml:space="preserve"> </t>
        </is>
      </c>
      <c r="G6" s="4" t="inlineStr">
        <is>
          <t xml:space="preserve"> </t>
        </is>
      </c>
    </row>
    <row r="7">
      <c r="A7" s="4" t="inlineStr">
        <is>
          <t>Proceeds from equity offerings</t>
        </is>
      </c>
      <c r="B7" s="4" t="inlineStr">
        <is>
          <t xml:space="preserve"> </t>
        </is>
      </c>
      <c r="C7" s="7" t="n">
        <v>90600000</v>
      </c>
      <c r="D7" s="7" t="n">
        <v>381400000</v>
      </c>
      <c r="E7" s="7" t="n">
        <v>0</v>
      </c>
      <c r="F7" s="6" t="n">
        <v>493116000</v>
      </c>
      <c r="G7" s="7" t="n">
        <v>0</v>
      </c>
    </row>
    <row r="8">
      <c r="A8" s="4" t="inlineStr">
        <is>
          <t>Issuance of common stock upon follow-on offering, net of offering costs</t>
        </is>
      </c>
      <c r="B8" s="4" t="inlineStr">
        <is>
          <t xml:space="preserve"> </t>
        </is>
      </c>
      <c r="C8" s="4" t="inlineStr">
        <is>
          <t xml:space="preserve"> </t>
        </is>
      </c>
      <c r="D8" s="7" t="n">
        <v>21100000</v>
      </c>
      <c r="E8" s="4" t="inlineStr">
        <is>
          <t xml:space="preserve"> </t>
        </is>
      </c>
      <c r="F8" s="7" t="n">
        <v>21131000</v>
      </c>
      <c r="G8" s="4" t="inlineStr">
        <is>
          <t xml:space="preserve"> </t>
        </is>
      </c>
    </row>
    <row r="9">
      <c r="A9" s="4" t="inlineStr">
        <is>
          <t>Issuance of common stock upon registered direct offering (in shares)</t>
        </is>
      </c>
      <c r="B9" s="4" t="inlineStr">
        <is>
          <t xml:space="preserve"> </t>
        </is>
      </c>
      <c r="C9" s="6" t="n">
        <v>3387446</v>
      </c>
      <c r="D9" s="4" t="inlineStr">
        <is>
          <t xml:space="preserve"> </t>
        </is>
      </c>
      <c r="E9" s="4" t="inlineStr">
        <is>
          <t xml:space="preserve"> </t>
        </is>
      </c>
      <c r="F9" s="4" t="inlineStr">
        <is>
          <t xml:space="preserve"> </t>
        </is>
      </c>
      <c r="G9" s="4" t="inlineStr">
        <is>
          <t xml:space="preserve"> </t>
        </is>
      </c>
    </row>
    <row r="10">
      <c r="A10" s="4" t="inlineStr">
        <is>
          <t>Share price of stock issued (in usd per share)</t>
        </is>
      </c>
      <c r="B10" s="4" t="inlineStr">
        <is>
          <t xml:space="preserve"> </t>
        </is>
      </c>
      <c r="C10" s="9" t="n">
        <v>26.77</v>
      </c>
      <c r="D10" s="4" t="inlineStr">
        <is>
          <t xml:space="preserve"> </t>
        </is>
      </c>
      <c r="E10" s="4" t="inlineStr">
        <is>
          <t xml:space="preserve"> </t>
        </is>
      </c>
      <c r="F10" s="9" t="n">
        <v>26.77</v>
      </c>
      <c r="G10" s="4" t="inlineStr">
        <is>
          <t xml:space="preserve"> </t>
        </is>
      </c>
    </row>
    <row r="11">
      <c r="A11" s="4" t="inlineStr">
        <is>
          <t>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follow-on offering, net of offering costs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Gross proceeds</t>
        </is>
      </c>
      <c r="B14" s="7" t="n">
        <v>4000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reserved for future issuance (in shares)</t>
        </is>
      </c>
      <c r="B3" s="6" t="n">
        <v>27147526</v>
      </c>
      <c r="C3" s="6" t="n">
        <v>24715971</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6" t="n">
        <v>4631750</v>
      </c>
      <c r="C6" s="6" t="n">
        <v>4012903</v>
      </c>
    </row>
    <row r="7">
      <c r="A7" s="4" t="inlineStr">
        <is>
          <t>Shares underlying 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6" t="n">
        <v>7020251</v>
      </c>
      <c r="C9" s="6" t="n">
        <v>4346785</v>
      </c>
    </row>
    <row r="10">
      <c r="A10" s="4" t="inlineStr">
        <is>
          <t>Shares underlying unvested market-bas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6" t="n">
        <v>0</v>
      </c>
      <c r="C12" s="6" t="n">
        <v>2260764</v>
      </c>
    </row>
    <row r="13">
      <c r="A13" s="4" t="inlineStr">
        <is>
          <t>Shares underlying unvested performance-based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6" t="n">
        <v>1290684</v>
      </c>
      <c r="C15" s="6" t="n">
        <v>412490</v>
      </c>
    </row>
    <row r="16">
      <c r="A16" s="4" t="inlineStr">
        <is>
          <t>Shares available for issuance under the 2018 Incentive Award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6" t="n">
        <v>8079498</v>
      </c>
      <c r="C18" s="6" t="n">
        <v>7053406</v>
      </c>
    </row>
    <row r="19">
      <c r="A19" s="4" t="inlineStr">
        <is>
          <t>Shares available for issuance under the 2018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6" t="n">
        <v>2208577</v>
      </c>
      <c r="C21" s="6" t="n">
        <v>1679635</v>
      </c>
    </row>
    <row r="22">
      <c r="A22" s="4" t="inlineStr">
        <is>
          <t>Shares available for issuance under the 2023 Employment Inducement Incentive Award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 (in shares)</t>
        </is>
      </c>
      <c r="B24" s="6" t="n">
        <v>3916766</v>
      </c>
      <c r="C24" s="6" t="n">
        <v>4949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5" customWidth="1" min="6" max="6"/>
    <col width="24" customWidth="1" min="7" max="7"/>
    <col width="25" customWidth="1" min="8" max="8"/>
    <col width="28" customWidth="1" min="9" max="9"/>
    <col width="21" customWidth="1" min="10" max="10"/>
    <col width="21" customWidth="1" min="11" max="11"/>
    <col width="40" customWidth="1" min="12" max="12"/>
    <col width="40" customWidth="1" min="13" max="13"/>
    <col width="40" customWidth="1" min="14" max="14"/>
    <col width="40" customWidth="1" min="15" max="15"/>
    <col width="32" customWidth="1" min="16" max="16"/>
  </cols>
  <sheetData>
    <row r="1">
      <c r="A1" s="1" t="inlineStr">
        <is>
          <t>Stock-Based Compensation - Narrative (Details) $ / shares in Units, $ in Thousands</t>
        </is>
      </c>
      <c r="E1" s="2" t="inlineStr">
        <is>
          <t>1 Months Ended</t>
        </is>
      </c>
      <c r="L1" s="2" t="inlineStr">
        <is>
          <t>12 Months Ended</t>
        </is>
      </c>
      <c r="O1" s="2" t="inlineStr">
        <is>
          <t>38 Months Ended</t>
        </is>
      </c>
    </row>
    <row r="2">
      <c r="B2" s="2" t="inlineStr">
        <is>
          <t>Feb. 23, 2024 shares</t>
        </is>
      </c>
      <c r="C2" s="2" t="inlineStr">
        <is>
          <t>Mar. 02, 2023 shares</t>
        </is>
      </c>
      <c r="D2" s="2" t="inlineStr">
        <is>
          <t>Jan. 01, 2020 shares</t>
        </is>
      </c>
      <c r="E2" s="2" t="inlineStr">
        <is>
          <t>Jul. 31, 2022 USD ($) grantee</t>
        </is>
      </c>
      <c r="F2" s="2" t="inlineStr">
        <is>
          <t>Jun. 30, 2022 $ / shares</t>
        </is>
      </c>
      <c r="G2" s="2" t="inlineStr">
        <is>
          <t>May 31, 2021 $ / shares</t>
        </is>
      </c>
      <c r="H2" s="2" t="inlineStr">
        <is>
          <t>Nov. 30, 2020 $ / shares</t>
        </is>
      </c>
      <c r="I2" s="2" t="inlineStr">
        <is>
          <t>May 31, 2020 tranche shares</t>
        </is>
      </c>
      <c r="J2" s="2" t="inlineStr">
        <is>
          <t>Oct. 31, 2018 shares</t>
        </is>
      </c>
      <c r="K2" s="2" t="inlineStr">
        <is>
          <t>Sep. 30, 2018 shares</t>
        </is>
      </c>
      <c r="L2" s="2" t="inlineStr">
        <is>
          <t>Dec. 31, 2024 USD ($) $ / shares shares</t>
        </is>
      </c>
      <c r="M2" s="2" t="inlineStr">
        <is>
          <t>Dec. 31, 2023 USD ($) $ / shares shares</t>
        </is>
      </c>
      <c r="N2" s="2" t="inlineStr">
        <is>
          <t>Dec. 31, 2022 USD ($) $ / shares shares</t>
        </is>
      </c>
      <c r="O2" s="2" t="inlineStr">
        <is>
          <t>Dec. 31, 2023 USD ($) $ / shares shares</t>
        </is>
      </c>
      <c r="P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grant date fair value, grants in period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7.2</v>
      </c>
      <c r="M4" s="9" t="n">
        <v>19.9</v>
      </c>
      <c r="N4" s="9" t="n">
        <v>28.61</v>
      </c>
      <c r="O4" s="4" t="inlineStr">
        <is>
          <t xml:space="preserve"> </t>
        </is>
      </c>
      <c r="P4" s="4" t="inlineStr">
        <is>
          <t xml:space="preserve"> </t>
        </is>
      </c>
    </row>
    <row r="5">
      <c r="A5" s="4" t="inlineStr">
        <is>
          <t>Stock based compensation not recogn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40700</v>
      </c>
      <c r="M5" s="4" t="inlineStr">
        <is>
          <t xml:space="preserve"> </t>
        </is>
      </c>
      <c r="N5" s="4" t="inlineStr">
        <is>
          <t xml:space="preserve"> </t>
        </is>
      </c>
      <c r="O5" s="4" t="inlineStr">
        <is>
          <t xml:space="preserve"> </t>
        </is>
      </c>
      <c r="P5" s="4" t="inlineStr">
        <is>
          <t xml:space="preserve"> </t>
        </is>
      </c>
    </row>
    <row r="6">
      <c r="A6" s="4" t="inlineStr">
        <is>
          <t>Stock based compensation not recognized, period for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2 years 1 month 6 days</t>
        </is>
      </c>
      <c r="M6" s="4" t="inlineStr">
        <is>
          <t xml:space="preserve"> </t>
        </is>
      </c>
      <c r="N6" s="4" t="inlineStr">
        <is>
          <t xml:space="preserve"> </t>
        </is>
      </c>
      <c r="O6" s="4" t="inlineStr">
        <is>
          <t xml:space="preserve"> </t>
        </is>
      </c>
      <c r="P6" s="4" t="inlineStr">
        <is>
          <t xml:space="preserve"> </t>
        </is>
      </c>
    </row>
    <row r="7">
      <c r="A7" s="4" t="inlineStr">
        <is>
          <t>Total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40411</v>
      </c>
      <c r="M7" s="7" t="n">
        <v>90759</v>
      </c>
      <c r="N7" s="7" t="n">
        <v>94685</v>
      </c>
      <c r="O7" s="4" t="inlineStr">
        <is>
          <t xml:space="preserve"> </t>
        </is>
      </c>
      <c r="P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40273</v>
      </c>
      <c r="M8" s="6" t="n">
        <v>1000760</v>
      </c>
      <c r="N8" s="6" t="n">
        <v>1051466</v>
      </c>
      <c r="O8" s="4" t="inlineStr">
        <is>
          <t xml:space="preserve"> </t>
        </is>
      </c>
      <c r="P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4" t="inlineStr">
        <is>
          <t xml:space="preserve"> </t>
        </is>
      </c>
      <c r="P9" s="4" t="inlineStr">
        <is>
          <t xml:space="preserve"> </t>
        </is>
      </c>
    </row>
    <row r="10">
      <c r="A10" s="4" t="inlineStr">
        <is>
          <t>Grante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7.07</v>
      </c>
      <c r="M10" s="9" t="n">
        <v>30.8</v>
      </c>
      <c r="N10" s="9" t="n">
        <v>44.86</v>
      </c>
      <c r="O10" s="4" t="inlineStr">
        <is>
          <t xml:space="preserve"> </t>
        </is>
      </c>
      <c r="P10" s="4" t="inlineStr">
        <is>
          <t xml:space="preserve"> </t>
        </is>
      </c>
    </row>
    <row r="11">
      <c r="A11" s="4" t="inlineStr">
        <is>
          <t>Shares underlying 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s in period,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9400</v>
      </c>
      <c r="M13" s="7" t="n">
        <v>1000</v>
      </c>
      <c r="N13" s="7" t="n">
        <v>12200</v>
      </c>
      <c r="O13" s="4" t="inlineStr">
        <is>
          <t xml:space="preserve"> </t>
        </is>
      </c>
      <c r="P13" s="4" t="inlineStr">
        <is>
          <t xml:space="preserve"> </t>
        </is>
      </c>
    </row>
    <row r="14">
      <c r="A14" s="4" t="inlineStr">
        <is>
          <t>Expected 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v>
      </c>
      <c r="M14" s="10" t="n">
        <v>0</v>
      </c>
      <c r="N14" s="10" t="n">
        <v>0</v>
      </c>
      <c r="O14" s="4" t="inlineStr">
        <is>
          <t xml:space="preserve"> </t>
        </is>
      </c>
      <c r="P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based compensation not recognized, period for recognition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 years 2 months 12 days</t>
        </is>
      </c>
      <c r="M17" s="4" t="inlineStr">
        <is>
          <t xml:space="preserve"> </t>
        </is>
      </c>
      <c r="N17" s="4" t="inlineStr">
        <is>
          <t xml:space="preserve"> </t>
        </is>
      </c>
      <c r="O17" s="4" t="inlineStr">
        <is>
          <t xml:space="preserve"> </t>
        </is>
      </c>
      <c r="P17" s="4" t="inlineStr">
        <is>
          <t xml:space="preserve"> </t>
        </is>
      </c>
    </row>
    <row r="18">
      <c r="A18" s="4" t="inlineStr">
        <is>
          <t>Stock based compensation not recognized, restricted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81500</v>
      </c>
      <c r="M18" s="4" t="inlineStr">
        <is>
          <t xml:space="preserve"> </t>
        </is>
      </c>
      <c r="N18" s="4" t="inlineStr">
        <is>
          <t xml:space="preserve"> </t>
        </is>
      </c>
      <c r="O18" s="4" t="inlineStr">
        <is>
          <t xml:space="preserve"> </t>
        </is>
      </c>
      <c r="P18" s="4" t="inlineStr">
        <is>
          <t xml:space="preserve"> </t>
        </is>
      </c>
    </row>
    <row r="19">
      <c r="A19" s="4" t="inlineStr">
        <is>
          <t>Weighted-average grant date fair value, granted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25.94</v>
      </c>
      <c r="M19" s="9" t="n">
        <v>26.62</v>
      </c>
      <c r="N19" s="9" t="n">
        <v>45.04</v>
      </c>
      <c r="O19" s="4" t="inlineStr">
        <is>
          <t xml:space="preserve"> </t>
        </is>
      </c>
      <c r="P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4910</v>
      </c>
      <c r="M20" s="6" t="n">
        <v>2436947</v>
      </c>
      <c r="N20" s="6" t="n">
        <v>2902217</v>
      </c>
      <c r="O20" s="4" t="inlineStr">
        <is>
          <t xml:space="preserve"> </t>
        </is>
      </c>
      <c r="P20" s="4" t="inlineStr">
        <is>
          <t xml:space="preserve"> </t>
        </is>
      </c>
    </row>
    <row r="21">
      <c r="A21" s="4" t="inlineStr">
        <is>
          <t>Unvested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20251</v>
      </c>
      <c r="M21" s="6" t="n">
        <v>4346785</v>
      </c>
      <c r="N21" s="6" t="n">
        <v>3687888</v>
      </c>
      <c r="O21" s="6" t="n">
        <v>4346785</v>
      </c>
      <c r="P21" s="6" t="n">
        <v>1498553</v>
      </c>
    </row>
    <row r="22">
      <c r="A22" s="4" t="inlineStr">
        <is>
          <t>Weighted average grant date fair valu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30.11</v>
      </c>
      <c r="M22" s="9" t="n">
        <v>42.63</v>
      </c>
      <c r="N22" s="9" t="n">
        <v>60.7</v>
      </c>
      <c r="O22" s="9" t="n">
        <v>42.63</v>
      </c>
      <c r="P22" s="9" t="n">
        <v>109.72</v>
      </c>
    </row>
    <row r="23">
      <c r="A23" s="4" t="inlineStr">
        <is>
          <t>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grant date fair value, grants in period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13.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based compensation not recognized, period for recognition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 10 months 24 days</t>
        </is>
      </c>
      <c r="M26" s="4" t="inlineStr">
        <is>
          <t xml:space="preserve"> </t>
        </is>
      </c>
      <c r="N26" s="4" t="inlineStr">
        <is>
          <t xml:space="preserve"> </t>
        </is>
      </c>
      <c r="O26" s="4" t="inlineStr">
        <is>
          <t xml:space="preserve"> </t>
        </is>
      </c>
      <c r="P26" s="4" t="inlineStr">
        <is>
          <t xml:space="preserve"> </t>
        </is>
      </c>
    </row>
    <row r="27">
      <c r="A27" s="4" t="inlineStr">
        <is>
          <t>Stock based compensation not recognized, restricted stock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6100</v>
      </c>
      <c r="M27" s="4" t="inlineStr">
        <is>
          <t xml:space="preserve"> </t>
        </is>
      </c>
      <c r="N27" s="4" t="inlineStr">
        <is>
          <t xml:space="preserve"> </t>
        </is>
      </c>
      <c r="O27" s="4" t="inlineStr">
        <is>
          <t xml:space="preserve"> </t>
        </is>
      </c>
      <c r="P27" s="4" t="inlineStr">
        <is>
          <t xml:space="preserve"> </t>
        </is>
      </c>
    </row>
    <row r="28">
      <c r="A28" s="4" t="inlineStr">
        <is>
          <t>Additional service period (in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grant date fair value, Vested in perio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9" t="n">
        <v>148.1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3300</v>
      </c>
      <c r="M30" s="7" t="n">
        <v>2600</v>
      </c>
      <c r="N30" s="7" t="n">
        <v>1300</v>
      </c>
      <c r="O30" s="7" t="n">
        <v>0</v>
      </c>
      <c r="P30" s="4" t="inlineStr">
        <is>
          <t xml:space="preserve"> </t>
        </is>
      </c>
    </row>
    <row r="31">
      <c r="A31" s="4" t="inlineStr">
        <is>
          <t>Cumulative charg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4800</v>
      </c>
      <c r="M31" s="4" t="inlineStr">
        <is>
          <t xml:space="preserve"> </t>
        </is>
      </c>
      <c r="N31" s="4" t="inlineStr">
        <is>
          <t xml:space="preserve"> </t>
        </is>
      </c>
      <c r="O31" s="4" t="inlineStr">
        <is>
          <t xml:space="preserve"> </t>
        </is>
      </c>
      <c r="P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9161</v>
      </c>
      <c r="M32" s="4" t="inlineStr">
        <is>
          <t xml:space="preserve"> </t>
        </is>
      </c>
      <c r="N32" s="4" t="inlineStr">
        <is>
          <t xml:space="preserve"> </t>
        </is>
      </c>
      <c r="O32" s="4" t="inlineStr">
        <is>
          <t xml:space="preserve"> </t>
        </is>
      </c>
      <c r="P32" s="4" t="inlineStr">
        <is>
          <t xml:space="preserve"> </t>
        </is>
      </c>
    </row>
    <row r="33">
      <c r="A33" s="4" t="inlineStr">
        <is>
          <t>Total market-based restricted stock units approved and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13829</v>
      </c>
      <c r="M33" s="6" t="n">
        <v>126041</v>
      </c>
      <c r="N33" s="6" t="n">
        <v>26935</v>
      </c>
      <c r="O33" s="4" t="inlineStr">
        <is>
          <t xml:space="preserve"> </t>
        </is>
      </c>
      <c r="P33" s="4" t="inlineStr">
        <is>
          <t xml:space="preserve"> </t>
        </is>
      </c>
    </row>
    <row r="34">
      <c r="A34" s="4" t="inlineStr">
        <is>
          <t>Weighted-average grant date fair value, granted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18.73</v>
      </c>
      <c r="M34" s="9" t="n">
        <v>32.84</v>
      </c>
      <c r="N34" s="9" t="n">
        <v>37.5</v>
      </c>
      <c r="O34" s="4" t="inlineStr">
        <is>
          <t xml:space="preserve"> </t>
        </is>
      </c>
      <c r="P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13829</v>
      </c>
      <c r="M35" s="6" t="n">
        <v>126041</v>
      </c>
      <c r="N35" s="6" t="n">
        <v>26935</v>
      </c>
      <c r="O35" s="4" t="inlineStr">
        <is>
          <t xml:space="preserve"> </t>
        </is>
      </c>
      <c r="P35" s="4" t="inlineStr">
        <is>
          <t xml:space="preserve"> </t>
        </is>
      </c>
    </row>
    <row r="36">
      <c r="A36" s="4" t="inlineStr">
        <is>
          <t>Unvested 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90684</v>
      </c>
      <c r="M36" s="6" t="n">
        <v>412490</v>
      </c>
      <c r="N36" s="6" t="n">
        <v>341713</v>
      </c>
      <c r="O36" s="6" t="n">
        <v>412490</v>
      </c>
      <c r="P36" s="6" t="n">
        <v>374596</v>
      </c>
    </row>
    <row r="37">
      <c r="A37" s="4" t="inlineStr">
        <is>
          <t>Weighted average grant date fair valu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37.07</v>
      </c>
      <c r="M37" s="9" t="n">
        <v>91.25</v>
      </c>
      <c r="N37" s="9" t="n">
        <v>110.64</v>
      </c>
      <c r="O37" s="9" t="n">
        <v>91.25</v>
      </c>
      <c r="P37" s="9" t="n">
        <v>116.58</v>
      </c>
    </row>
    <row r="38">
      <c r="A38" s="4" t="inlineStr">
        <is>
          <t>P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rvice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7 months 6 day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7 months 6 day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vice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4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 6 month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underlying unvested performance-based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vice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6 month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stock-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6100</v>
      </c>
      <c r="M52" s="4" t="inlineStr">
        <is>
          <t xml:space="preserve"> </t>
        </is>
      </c>
      <c r="N52" s="4" t="inlineStr">
        <is>
          <t xml:space="preserve"> </t>
        </is>
      </c>
      <c r="O52" s="4" t="inlineStr">
        <is>
          <t xml:space="preserve"> </t>
        </is>
      </c>
      <c r="P52" s="4" t="inlineStr">
        <is>
          <t xml:space="preserve"> </t>
        </is>
      </c>
    </row>
    <row r="53">
      <c r="A53" s="4" t="inlineStr">
        <is>
          <t>Number of tranches |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rket-based restricted stock share price goal (in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0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eighted-average grant date fair value, granted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67</v>
      </c>
      <c r="M55" s="4" t="inlineStr">
        <is>
          <t xml:space="preserve"> </t>
        </is>
      </c>
      <c r="N55" s="4" t="inlineStr">
        <is>
          <t xml:space="preserve"> </t>
        </is>
      </c>
      <c r="O55" s="4" t="inlineStr">
        <is>
          <t xml:space="preserve"> </t>
        </is>
      </c>
      <c r="P55" s="4" t="inlineStr">
        <is>
          <t xml:space="preserve"> </t>
        </is>
      </c>
    </row>
    <row r="56">
      <c r="A56" s="4" t="inlineStr">
        <is>
          <t>Unvested bal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260764</v>
      </c>
      <c r="N56" s="4" t="inlineStr">
        <is>
          <t xml:space="preserve"> </t>
        </is>
      </c>
      <c r="O56" s="6" t="n">
        <v>2260764</v>
      </c>
      <c r="P56" s="4" t="inlineStr">
        <is>
          <t xml:space="preserve"> </t>
        </is>
      </c>
    </row>
    <row r="57">
      <c r="A57" s="4" t="inlineStr">
        <is>
          <t>Weighted average grant date fair valu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65.2</v>
      </c>
      <c r="N57" s="4" t="inlineStr">
        <is>
          <t xml:space="preserve"> </t>
        </is>
      </c>
      <c r="O57" s="9" t="n">
        <v>65.2</v>
      </c>
      <c r="P57" s="4" t="inlineStr">
        <is>
          <t xml:space="preserve"> </t>
        </is>
      </c>
    </row>
    <row r="58">
      <c r="A58" s="4" t="inlineStr">
        <is>
          <t>MSUs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market-based restricted stock units approved and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9557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SU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vice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9 months 29 days</t>
        </is>
      </c>
      <c r="M63" s="4" t="inlineStr">
        <is>
          <t xml:space="preserve"> </t>
        </is>
      </c>
      <c r="N63" s="4" t="inlineStr">
        <is>
          <t xml:space="preserve"> </t>
        </is>
      </c>
      <c r="O63" s="4" t="inlineStr">
        <is>
          <t xml:space="preserve"> </t>
        </is>
      </c>
      <c r="P63" s="4" t="inlineStr">
        <is>
          <t xml:space="preserve"> </t>
        </is>
      </c>
    </row>
    <row r="64">
      <c r="A64" s="4" t="inlineStr">
        <is>
          <t>MSU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rvice period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2 years 25 days</t>
        </is>
      </c>
      <c r="M66" s="4" t="inlineStr">
        <is>
          <t xml:space="preserve"> </t>
        </is>
      </c>
      <c r="N66" s="4" t="inlineStr">
        <is>
          <t xml:space="preserve"> </t>
        </is>
      </c>
      <c r="O66" s="4" t="inlineStr">
        <is>
          <t xml:space="preserve"> </t>
        </is>
      </c>
      <c r="P66" s="4" t="inlineStr">
        <is>
          <t xml:space="preserve"> </t>
        </is>
      </c>
    </row>
    <row r="67">
      <c r="A67" s="4" t="inlineStr">
        <is>
          <t>ESPP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dditional amount of shares available (in shares)</t>
        </is>
      </c>
      <c r="B69" s="6" t="n">
        <v>1106700</v>
      </c>
      <c r="C69" s="6" t="n">
        <v>1026194</v>
      </c>
      <c r="D69" s="6" t="n">
        <v>9426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based compensation not recognized, period for recognition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4 months 24 days</t>
        </is>
      </c>
      <c r="M70" s="4" t="inlineStr">
        <is>
          <t xml:space="preserve"> </t>
        </is>
      </c>
      <c r="N70" s="4" t="inlineStr">
        <is>
          <t xml:space="preserve"> </t>
        </is>
      </c>
      <c r="O70" s="4" t="inlineStr">
        <is>
          <t xml:space="preserve"> </t>
        </is>
      </c>
      <c r="P70" s="4" t="inlineStr">
        <is>
          <t xml:space="preserve"> </t>
        </is>
      </c>
    </row>
    <row r="71">
      <c r="A71" s="4" t="inlineStr">
        <is>
          <t>Stock based compensation not recognized, restricted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2500</v>
      </c>
      <c r="M71" s="4" t="inlineStr">
        <is>
          <t xml:space="preserve"> </t>
        </is>
      </c>
      <c r="N71" s="4" t="inlineStr">
        <is>
          <t xml:space="preserve"> </t>
        </is>
      </c>
      <c r="O71" s="4" t="inlineStr">
        <is>
          <t xml:space="preserve"> </t>
        </is>
      </c>
      <c r="P71" s="4" t="inlineStr">
        <is>
          <t xml:space="preserve"> </t>
        </is>
      </c>
    </row>
    <row r="72">
      <c r="A72" s="4" t="inlineStr">
        <is>
          <t>Total stock-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4700</v>
      </c>
      <c r="M72" s="7" t="n">
        <v>5100</v>
      </c>
      <c r="N72" s="7" t="n">
        <v>4600</v>
      </c>
      <c r="O72" s="4" t="inlineStr">
        <is>
          <t xml:space="preserve"> </t>
        </is>
      </c>
      <c r="P72" s="4" t="inlineStr">
        <is>
          <t xml:space="preserve"> </t>
        </is>
      </c>
    </row>
    <row r="73">
      <c r="A73" s="4" t="inlineStr">
        <is>
          <t>Expected 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v>
      </c>
      <c r="M73" s="10" t="n">
        <v>0</v>
      </c>
      <c r="N73" s="10" t="n">
        <v>0</v>
      </c>
      <c r="O73" s="4" t="inlineStr">
        <is>
          <t xml:space="preserve"> </t>
        </is>
      </c>
      <c r="P73" s="4" t="inlineStr">
        <is>
          <t xml:space="preserve"> </t>
        </is>
      </c>
    </row>
    <row r="74">
      <c r="A74" s="4" t="inlineStr">
        <is>
          <t>Employee stock purchase plan, maximum employee subscription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0" t="n">
        <v>0.1</v>
      </c>
      <c r="M74" s="4" t="inlineStr">
        <is>
          <t xml:space="preserve"> </t>
        </is>
      </c>
      <c r="N74" s="4" t="inlineStr">
        <is>
          <t xml:space="preserve"> </t>
        </is>
      </c>
      <c r="O74" s="4" t="inlineStr">
        <is>
          <t xml:space="preserve"> </t>
        </is>
      </c>
      <c r="P74" s="4" t="inlineStr">
        <is>
          <t xml:space="preserve"> </t>
        </is>
      </c>
    </row>
    <row r="75">
      <c r="A75" s="4" t="inlineStr">
        <is>
          <t>Shares authorized (in shares)</t>
        </is>
      </c>
      <c r="B75" s="6" t="n">
        <v>1106700</v>
      </c>
      <c r="C75" s="6" t="n">
        <v>1026194</v>
      </c>
      <c r="D75" s="6" t="n">
        <v>9426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mployee stock purchase plan, purchase price of common stock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85</v>
      </c>
      <c r="M76" s="4" t="inlineStr">
        <is>
          <t xml:space="preserve"> </t>
        </is>
      </c>
      <c r="N76" s="4" t="inlineStr">
        <is>
          <t xml:space="preserve"> </t>
        </is>
      </c>
      <c r="O76" s="4" t="inlineStr">
        <is>
          <t xml:space="preserve"> </t>
        </is>
      </c>
      <c r="P76" s="4" t="inlineStr">
        <is>
          <t xml:space="preserve"> </t>
        </is>
      </c>
    </row>
    <row r="77">
      <c r="A77" s="4" t="inlineStr">
        <is>
          <t>Purchase period (in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6 months</t>
        </is>
      </c>
      <c r="M77" s="4" t="inlineStr">
        <is>
          <t xml:space="preserve"> </t>
        </is>
      </c>
      <c r="N77" s="4" t="inlineStr">
        <is>
          <t xml:space="preserve"> </t>
        </is>
      </c>
      <c r="O77" s="4" t="inlineStr">
        <is>
          <t xml:space="preserve"> </t>
        </is>
      </c>
      <c r="P77" s="4" t="inlineStr">
        <is>
          <t xml:space="preserve"> </t>
        </is>
      </c>
    </row>
    <row r="78">
      <c r="A78" s="4" t="inlineStr">
        <is>
          <t>Common stock issued under employee stock purchase pla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77758</v>
      </c>
      <c r="M78" s="6" t="n">
        <v>464870</v>
      </c>
      <c r="N78" s="6" t="n">
        <v>307953</v>
      </c>
      <c r="O78" s="4" t="inlineStr">
        <is>
          <t xml:space="preserve"> </t>
        </is>
      </c>
      <c r="P78" s="4" t="inlineStr">
        <is>
          <t xml:space="preserve"> </t>
        </is>
      </c>
    </row>
    <row r="79">
      <c r="A79" s="4" t="inlineStr">
        <is>
          <t>2012 Stock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cancel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884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2018 Incentive Award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dditional amount of shares availabl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689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dditional amount of shares availabl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4</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common stock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0.04</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689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MEA 2020 Plan | Guardant Health AMEA, Inc | Common Class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based compensation not recognized | $</t>
        </is>
      </c>
      <c r="B90" s="4" t="inlineStr">
        <is>
          <t xml:space="preserve"> </t>
        </is>
      </c>
      <c r="C90" s="4" t="inlineStr">
        <is>
          <t xml:space="preserve"> </t>
        </is>
      </c>
      <c r="D90" s="4" t="inlineStr">
        <is>
          <t xml:space="preserve"> </t>
        </is>
      </c>
      <c r="E90" s="7" t="n">
        <v>41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 based compensation not recognized, period for recognition (in years)</t>
        </is>
      </c>
      <c r="B91" s="4" t="inlineStr">
        <is>
          <t xml:space="preserve"> </t>
        </is>
      </c>
      <c r="C91" s="4" t="inlineStr">
        <is>
          <t xml:space="preserve"> </t>
        </is>
      </c>
      <c r="D91" s="4" t="inlineStr">
        <is>
          <t xml:space="preserve"> </t>
        </is>
      </c>
      <c r="E91" s="4" t="inlineStr">
        <is>
          <t>2 years 2 months 12 day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anted (in usd per share) | $ / shares</t>
        </is>
      </c>
      <c r="B92" s="4" t="inlineStr">
        <is>
          <t xml:space="preserve"> </t>
        </is>
      </c>
      <c r="C92" s="4" t="inlineStr">
        <is>
          <t xml:space="preserve"> </t>
        </is>
      </c>
      <c r="D92" s="4" t="inlineStr">
        <is>
          <t xml:space="preserve"> </t>
        </is>
      </c>
      <c r="E92" s="4" t="inlineStr">
        <is>
          <t xml:space="preserve"> </t>
        </is>
      </c>
      <c r="F92" s="9" t="n">
        <v>4.4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of exercise of vested stock option granted | grantee</t>
        </is>
      </c>
      <c r="B93" s="4" t="inlineStr">
        <is>
          <t xml:space="preserve"> </t>
        </is>
      </c>
      <c r="C93" s="4" t="inlineStr">
        <is>
          <t xml:space="preserve"> </t>
        </is>
      </c>
      <c r="D93" s="4" t="inlineStr">
        <is>
          <t xml:space="preserve"> </t>
        </is>
      </c>
      <c r="E93" s="6" t="n">
        <v>3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ttled of tender, amount | $</t>
        </is>
      </c>
      <c r="B94" s="4" t="inlineStr">
        <is>
          <t xml:space="preserve"> </t>
        </is>
      </c>
      <c r="C94" s="4" t="inlineStr">
        <is>
          <t xml:space="preserve"> </t>
        </is>
      </c>
      <c r="D94" s="4" t="inlineStr">
        <is>
          <t xml:space="preserve"> </t>
        </is>
      </c>
      <c r="E94" s="7" t="n">
        <v>137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2018 Employee Stock Purchase Plan | ESPP obl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dditional amount of shares availabl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1067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shares reserved for future issu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92225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ercentage of common stock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0.01</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06700</v>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3">
    <mergeCell ref="A1:A2"/>
    <mergeCell ref="E1:K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7" customWidth="1" min="5" max="5"/>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row>
    <row r="4">
      <c r="A4" s="4" t="inlineStr">
        <is>
          <t>Beginning number of shares, available for grant (in shares)</t>
        </is>
      </c>
      <c r="B4" s="6" t="n">
        <v>12003394</v>
      </c>
      <c r="C4" s="6" t="n">
        <v>5438296</v>
      </c>
      <c r="D4" s="6" t="n">
        <v>5231624</v>
      </c>
      <c r="E4" s="4" t="inlineStr">
        <is>
          <t xml:space="preserve"> </t>
        </is>
      </c>
    </row>
    <row r="5">
      <c r="A5" s="4" t="inlineStr">
        <is>
          <t>2018 plan annual increase (in shares)</t>
        </is>
      </c>
      <c r="B5" s="6" t="n">
        <v>3689000</v>
      </c>
      <c r="C5" s="6" t="n">
        <v>3689000</v>
      </c>
      <c r="D5" s="6" t="n">
        <v>3689000</v>
      </c>
      <c r="E5" s="4" t="inlineStr">
        <is>
          <t xml:space="preserve"> </t>
        </is>
      </c>
    </row>
    <row r="6">
      <c r="A6" s="4" t="inlineStr">
        <is>
          <t>Ending number of shares, available for grant (in shares)</t>
        </is>
      </c>
      <c r="B6" s="6" t="n">
        <v>11996264</v>
      </c>
      <c r="C6" s="6" t="n">
        <v>12003394</v>
      </c>
      <c r="D6" s="6" t="n">
        <v>5438296</v>
      </c>
      <c r="E6" s="6" t="n">
        <v>5231624</v>
      </c>
    </row>
    <row r="7">
      <c r="A7" s="3" t="inlineStr">
        <is>
          <t>Shares Subject to Options Outstanding</t>
        </is>
      </c>
      <c r="B7" s="4" t="inlineStr">
        <is>
          <t xml:space="preserve"> </t>
        </is>
      </c>
      <c r="C7" s="4" t="inlineStr">
        <is>
          <t xml:space="preserve"> </t>
        </is>
      </c>
      <c r="D7" s="4" t="inlineStr">
        <is>
          <t xml:space="preserve"> </t>
        </is>
      </c>
      <c r="E7" s="4" t="inlineStr">
        <is>
          <t xml:space="preserve"> </t>
        </is>
      </c>
    </row>
    <row r="8">
      <c r="A8" s="4" t="inlineStr">
        <is>
          <t>Beginning number of shares, outstanding (in shares)</t>
        </is>
      </c>
      <c r="B8" s="6" t="n">
        <v>4012903</v>
      </c>
      <c r="C8" s="6" t="n">
        <v>3402574</v>
      </c>
      <c r="D8" s="6" t="n">
        <v>2624974</v>
      </c>
      <c r="E8" s="4" t="inlineStr">
        <is>
          <t xml:space="preserve"> </t>
        </is>
      </c>
    </row>
    <row r="9">
      <c r="A9" s="4" t="inlineStr">
        <is>
          <t>Granted (in shares)</t>
        </is>
      </c>
      <c r="B9" s="6" t="n">
        <v>1440273</v>
      </c>
      <c r="C9" s="6" t="n">
        <v>1000760</v>
      </c>
      <c r="D9" s="6" t="n">
        <v>1051466</v>
      </c>
      <c r="E9" s="4" t="inlineStr">
        <is>
          <t xml:space="preserve"> </t>
        </is>
      </c>
    </row>
    <row r="10">
      <c r="A10" s="4" t="inlineStr">
        <is>
          <t>Granted in connection with the Joint Venture Acquisition (in shares)</t>
        </is>
      </c>
      <c r="B10" s="4" t="inlineStr">
        <is>
          <t xml:space="preserve"> </t>
        </is>
      </c>
      <c r="C10" s="4" t="inlineStr">
        <is>
          <t xml:space="preserve"> </t>
        </is>
      </c>
      <c r="D10" s="6" t="n">
        <v>15128</v>
      </c>
      <c r="E10" s="4" t="inlineStr">
        <is>
          <t xml:space="preserve"> </t>
        </is>
      </c>
    </row>
    <row r="11">
      <c r="A11" s="4" t="inlineStr">
        <is>
          <t>Exercised (in shares)</t>
        </is>
      </c>
      <c r="B11" s="6" t="n">
        <v>-609495</v>
      </c>
      <c r="C11" s="6" t="n">
        <v>-51124</v>
      </c>
      <c r="D11" s="6" t="n">
        <v>-228311</v>
      </c>
      <c r="E11" s="4" t="inlineStr">
        <is>
          <t xml:space="preserve"> </t>
        </is>
      </c>
    </row>
    <row r="12">
      <c r="A12" s="4" t="inlineStr">
        <is>
          <t>Canceled (in shares)</t>
        </is>
      </c>
      <c r="B12" s="6" t="n">
        <v>-211931</v>
      </c>
      <c r="C12" s="6" t="n">
        <v>-339307</v>
      </c>
      <c r="D12" s="6" t="n">
        <v>-60683</v>
      </c>
      <c r="E12" s="4" t="inlineStr">
        <is>
          <t xml:space="preserve"> </t>
        </is>
      </c>
    </row>
    <row r="13">
      <c r="A13" s="4" t="inlineStr">
        <is>
          <t>Ending number of shares, outstanding (in shares)</t>
        </is>
      </c>
      <c r="B13" s="6" t="n">
        <v>4631750</v>
      </c>
      <c r="C13" s="6" t="n">
        <v>4012903</v>
      </c>
      <c r="D13" s="6" t="n">
        <v>3402574</v>
      </c>
      <c r="E13" s="6" t="n">
        <v>2624974</v>
      </c>
    </row>
    <row r="14">
      <c r="A14" s="4" t="inlineStr">
        <is>
          <t>Options vested and exercisable, number of options (in shares)</t>
        </is>
      </c>
      <c r="B14" s="6" t="n">
        <v>2429278</v>
      </c>
      <c r="C14" s="4" t="inlineStr">
        <is>
          <t xml:space="preserve"> </t>
        </is>
      </c>
      <c r="D14" s="4" t="inlineStr">
        <is>
          <t xml:space="preserve"> </t>
        </is>
      </c>
      <c r="E14" s="4" t="inlineStr">
        <is>
          <t xml:space="preserve"> </t>
        </is>
      </c>
    </row>
    <row r="15">
      <c r="A15" s="3" t="inlineStr">
        <is>
          <t xml:space="preserve">Weighted-Average Exercise Price </t>
        </is>
      </c>
      <c r="B15" s="4" t="inlineStr">
        <is>
          <t xml:space="preserve"> </t>
        </is>
      </c>
      <c r="C15" s="4" t="inlineStr">
        <is>
          <t xml:space="preserve"> </t>
        </is>
      </c>
      <c r="D15" s="4" t="inlineStr">
        <is>
          <t xml:space="preserve"> </t>
        </is>
      </c>
      <c r="E15" s="4" t="inlineStr">
        <is>
          <t xml:space="preserve"> </t>
        </is>
      </c>
    </row>
    <row r="16">
      <c r="A16" s="4" t="inlineStr">
        <is>
          <t>Beginning balance of options outstanding (in usd per share)</t>
        </is>
      </c>
      <c r="B16" s="9" t="n">
        <v>31.76</v>
      </c>
      <c r="C16" s="9" t="n">
        <v>34.34</v>
      </c>
      <c r="D16" s="9" t="n">
        <v>29.17</v>
      </c>
      <c r="E16" s="4" t="inlineStr">
        <is>
          <t xml:space="preserve"> </t>
        </is>
      </c>
    </row>
    <row r="17">
      <c r="A17" s="4" t="inlineStr">
        <is>
          <t>Granted (in usd per share)</t>
        </is>
      </c>
      <c r="B17" s="13" t="n">
        <v>27.07</v>
      </c>
      <c r="C17" s="13" t="n">
        <v>30.8</v>
      </c>
      <c r="D17" s="13" t="n">
        <v>44.86</v>
      </c>
      <c r="E17" s="4" t="inlineStr">
        <is>
          <t xml:space="preserve"> </t>
        </is>
      </c>
    </row>
    <row r="18">
      <c r="A18" s="4" t="inlineStr">
        <is>
          <t>Granted in connection with the Joint Venture Acquisition (in usd per share)</t>
        </is>
      </c>
      <c r="B18" s="4" t="inlineStr">
        <is>
          <t xml:space="preserve"> </t>
        </is>
      </c>
      <c r="C18" s="4" t="inlineStr">
        <is>
          <t xml:space="preserve"> </t>
        </is>
      </c>
      <c r="D18" s="13" t="n">
        <v>4.9</v>
      </c>
      <c r="E18" s="4" t="inlineStr">
        <is>
          <t xml:space="preserve"> </t>
        </is>
      </c>
    </row>
    <row r="19">
      <c r="A19" s="4" t="inlineStr">
        <is>
          <t>Exercised (in usd per share)</t>
        </is>
      </c>
      <c r="B19" s="13" t="n">
        <v>5.12</v>
      </c>
      <c r="C19" s="13" t="n">
        <v>7.93</v>
      </c>
      <c r="D19" s="13" t="n">
        <v>6.29</v>
      </c>
      <c r="E19" s="4" t="inlineStr">
        <is>
          <t xml:space="preserve"> </t>
        </is>
      </c>
    </row>
    <row r="20">
      <c r="A20" s="4" t="inlineStr">
        <is>
          <t>Canceled (in usd per share)</t>
        </is>
      </c>
      <c r="B20" s="13" t="n">
        <v>49.71</v>
      </c>
      <c r="C20" s="13" t="n">
        <v>58.45</v>
      </c>
      <c r="D20" s="13" t="n">
        <v>90.84</v>
      </c>
      <c r="E20" s="4" t="inlineStr">
        <is>
          <t xml:space="preserve"> </t>
        </is>
      </c>
    </row>
    <row r="21">
      <c r="A21" s="4" t="inlineStr">
        <is>
          <t>Ending balance of options outstanding (in usd per share)</t>
        </is>
      </c>
      <c r="B21" s="13" t="n">
        <v>32.98</v>
      </c>
      <c r="C21" s="9" t="n">
        <v>31.76</v>
      </c>
      <c r="D21" s="9" t="n">
        <v>34.34</v>
      </c>
      <c r="E21" s="9" t="n">
        <v>29.17</v>
      </c>
    </row>
    <row r="22">
      <c r="A22" s="4" t="inlineStr">
        <is>
          <t>Options vested and exercisable, weighted average exercise price (in usd per share)</t>
        </is>
      </c>
      <c r="B22" s="9" t="n">
        <v>33.88</v>
      </c>
      <c r="C22" s="4" t="inlineStr">
        <is>
          <t xml:space="preserve"> </t>
        </is>
      </c>
      <c r="D22" s="4" t="inlineStr">
        <is>
          <t xml:space="preserve"> </t>
        </is>
      </c>
      <c r="E22" s="4" t="inlineStr">
        <is>
          <t xml:space="preserve"> </t>
        </is>
      </c>
    </row>
    <row r="23">
      <c r="A23" s="3" t="inlineStr">
        <is>
          <t>Weighted-Average Remaining Contractual Life (Years)</t>
        </is>
      </c>
      <c r="B23" s="4" t="inlineStr">
        <is>
          <t xml:space="preserve"> </t>
        </is>
      </c>
      <c r="C23" s="4" t="inlineStr">
        <is>
          <t xml:space="preserve"> </t>
        </is>
      </c>
      <c r="D23" s="4" t="inlineStr">
        <is>
          <t xml:space="preserve"> </t>
        </is>
      </c>
      <c r="E23" s="4" t="inlineStr">
        <is>
          <t xml:space="preserve"> </t>
        </is>
      </c>
    </row>
    <row r="24">
      <c r="A24" s="4" t="inlineStr">
        <is>
          <t>Options outstanding, weighted average remaining contractual term (in years)</t>
        </is>
      </c>
      <c r="B24" s="4" t="inlineStr">
        <is>
          <t>7 years 1 month 6 days</t>
        </is>
      </c>
      <c r="C24" s="4" t="inlineStr">
        <is>
          <t>6 years 7 months 6 days</t>
        </is>
      </c>
      <c r="D24" s="4" t="inlineStr">
        <is>
          <t>6 years 9 months 18 days</t>
        </is>
      </c>
      <c r="E24" s="4" t="inlineStr">
        <is>
          <t>6 years 6 months</t>
        </is>
      </c>
    </row>
    <row r="25">
      <c r="A25" s="4" t="inlineStr">
        <is>
          <t>Options outstanding, aggregate intrinsic value</t>
        </is>
      </c>
      <c r="B25" s="7" t="n">
        <v>35980</v>
      </c>
      <c r="C25" s="7" t="n">
        <v>39115</v>
      </c>
      <c r="D25" s="7" t="n">
        <v>39749</v>
      </c>
      <c r="E25" s="7" t="n">
        <v>193014</v>
      </c>
    </row>
    <row r="26">
      <c r="A26" s="4" t="inlineStr">
        <is>
          <t>Options vested and exercisable, weighted average remaining contractual term (in years)</t>
        </is>
      </c>
      <c r="B26" s="4" t="inlineStr">
        <is>
          <t>5 years 3 months 18 days</t>
        </is>
      </c>
      <c r="C26" s="4" t="inlineStr">
        <is>
          <t xml:space="preserve"> </t>
        </is>
      </c>
      <c r="D26" s="4" t="inlineStr">
        <is>
          <t xml:space="preserve"> </t>
        </is>
      </c>
      <c r="E26" s="4" t="inlineStr">
        <is>
          <t xml:space="preserve"> </t>
        </is>
      </c>
    </row>
    <row r="27">
      <c r="A27" s="4" t="inlineStr">
        <is>
          <t>Options vested and exercisable, aggregate intrinsic value</t>
        </is>
      </c>
      <c r="B27" s="7" t="n">
        <v>30205</v>
      </c>
      <c r="C27" s="4" t="inlineStr">
        <is>
          <t xml:space="preserve"> </t>
        </is>
      </c>
      <c r="D27" s="4" t="inlineStr">
        <is>
          <t xml:space="preserve"> </t>
        </is>
      </c>
      <c r="E27" s="4" t="inlineStr">
        <is>
          <t xml:space="preserve"> </t>
        </is>
      </c>
    </row>
    <row r="28">
      <c r="A28" s="4" t="inlineStr">
        <is>
          <t>Shares authorized under the 2023 Plan</t>
        </is>
      </c>
      <c r="B28" s="4" t="inlineStr">
        <is>
          <t xml:space="preserve"> </t>
        </is>
      </c>
      <c r="C28" s="4" t="inlineStr">
        <is>
          <t xml:space="preserve"> </t>
        </is>
      </c>
      <c r="D28" s="4" t="inlineStr">
        <is>
          <t xml:space="preserve"> </t>
        </is>
      </c>
      <c r="E28" s="4" t="inlineStr">
        <is>
          <t xml:space="preserve"> </t>
        </is>
      </c>
    </row>
    <row r="29">
      <c r="A29" s="3" t="inlineStr">
        <is>
          <t xml:space="preserve">Shares Available for Grant </t>
        </is>
      </c>
      <c r="B29" s="4" t="inlineStr">
        <is>
          <t xml:space="preserve"> </t>
        </is>
      </c>
      <c r="C29" s="4" t="inlineStr">
        <is>
          <t xml:space="preserve"> </t>
        </is>
      </c>
      <c r="D29" s="4" t="inlineStr">
        <is>
          <t xml:space="preserve"> </t>
        </is>
      </c>
      <c r="E29" s="4" t="inlineStr">
        <is>
          <t xml:space="preserve"> </t>
        </is>
      </c>
    </row>
    <row r="30">
      <c r="A30" s="4" t="inlineStr">
        <is>
          <t>Shares authorized under the 2023 Plan (in shares)</t>
        </is>
      </c>
      <c r="B30" s="4" t="inlineStr">
        <is>
          <t xml:space="preserve"> </t>
        </is>
      </c>
      <c r="C30" s="6" t="n">
        <v>5000000</v>
      </c>
      <c r="D30" s="4" t="inlineStr">
        <is>
          <t xml:space="preserve"> </t>
        </is>
      </c>
      <c r="E30" s="4" t="inlineStr">
        <is>
          <t xml:space="preserve"> </t>
        </is>
      </c>
    </row>
    <row r="31">
      <c r="A31" s="4" t="inlineStr">
        <is>
          <t>Equity Option</t>
        </is>
      </c>
      <c r="B31" s="4" t="inlineStr">
        <is>
          <t xml:space="preserve"> </t>
        </is>
      </c>
      <c r="C31" s="4" t="inlineStr">
        <is>
          <t xml:space="preserve"> </t>
        </is>
      </c>
      <c r="D31" s="4" t="inlineStr">
        <is>
          <t xml:space="preserve"> </t>
        </is>
      </c>
      <c r="E31" s="4" t="inlineStr">
        <is>
          <t xml:space="preserve"> </t>
        </is>
      </c>
    </row>
    <row r="32">
      <c r="A32" s="3" t="inlineStr">
        <is>
          <t xml:space="preserve">Shares Available for Grant </t>
        </is>
      </c>
      <c r="B32" s="4" t="inlineStr">
        <is>
          <t xml:space="preserve"> </t>
        </is>
      </c>
      <c r="C32" s="4" t="inlineStr">
        <is>
          <t xml:space="preserve"> </t>
        </is>
      </c>
      <c r="D32" s="4" t="inlineStr">
        <is>
          <t xml:space="preserve"> </t>
        </is>
      </c>
      <c r="E32" s="4" t="inlineStr">
        <is>
          <t xml:space="preserve"> </t>
        </is>
      </c>
    </row>
    <row r="33">
      <c r="A33" s="4" t="inlineStr">
        <is>
          <t>Granted (in shares)</t>
        </is>
      </c>
      <c r="B33" s="6" t="n">
        <v>-1440273</v>
      </c>
      <c r="C33" s="6" t="n">
        <v>-1000760</v>
      </c>
      <c r="D33" s="6" t="n">
        <v>-1051466</v>
      </c>
      <c r="E33" s="4" t="inlineStr">
        <is>
          <t xml:space="preserve"> </t>
        </is>
      </c>
    </row>
    <row r="34">
      <c r="A34" s="4" t="inlineStr">
        <is>
          <t>Granted in connection with the Joint Venture Acquisition (in shares)</t>
        </is>
      </c>
      <c r="B34" s="4" t="inlineStr">
        <is>
          <t xml:space="preserve"> </t>
        </is>
      </c>
      <c r="C34" s="4" t="inlineStr">
        <is>
          <t xml:space="preserve"> </t>
        </is>
      </c>
      <c r="D34" s="6" t="n">
        <v>-15128</v>
      </c>
      <c r="E34" s="4" t="inlineStr">
        <is>
          <t xml:space="preserve"> </t>
        </is>
      </c>
    </row>
    <row r="35">
      <c r="A35" s="4" t="inlineStr">
        <is>
          <t>Canceled (in shares)</t>
        </is>
      </c>
      <c r="B35" s="6" t="n">
        <v>211931</v>
      </c>
      <c r="C35" s="6" t="n">
        <v>338570</v>
      </c>
      <c r="D35" s="6" t="n">
        <v>56391</v>
      </c>
      <c r="E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row>
    <row r="37">
      <c r="A37" s="3" t="inlineStr">
        <is>
          <t xml:space="preserve">Shares Available for Grant </t>
        </is>
      </c>
      <c r="B37" s="4" t="inlineStr">
        <is>
          <t xml:space="preserve"> </t>
        </is>
      </c>
      <c r="C37" s="4" t="inlineStr">
        <is>
          <t xml:space="preserve"> </t>
        </is>
      </c>
      <c r="D37" s="4" t="inlineStr">
        <is>
          <t xml:space="preserve"> </t>
        </is>
      </c>
      <c r="E37" s="4" t="inlineStr">
        <is>
          <t xml:space="preserve"> </t>
        </is>
      </c>
    </row>
    <row r="38">
      <c r="A38" s="4" t="inlineStr">
        <is>
          <t>Granted (in shares)</t>
        </is>
      </c>
      <c r="B38" s="6" t="n">
        <v>-5004910</v>
      </c>
      <c r="C38" s="6" t="n">
        <v>-2436947</v>
      </c>
      <c r="D38" s="6" t="n">
        <v>-2995533</v>
      </c>
      <c r="E38" s="4" t="inlineStr">
        <is>
          <t xml:space="preserve"> </t>
        </is>
      </c>
    </row>
    <row r="39">
      <c r="A39" s="4" t="inlineStr">
        <is>
          <t>Canceled (in shares)</t>
        </is>
      </c>
      <c r="B39" s="6" t="n">
        <v>1164260</v>
      </c>
      <c r="C39" s="6" t="n">
        <v>1049447</v>
      </c>
      <c r="D39" s="6" t="n">
        <v>490525</v>
      </c>
      <c r="E39" s="4" t="inlineStr">
        <is>
          <t xml:space="preserve"> </t>
        </is>
      </c>
    </row>
    <row r="40">
      <c r="A40" s="4" t="inlineStr">
        <is>
          <t>MSUs</t>
        </is>
      </c>
      <c r="B40" s="4" t="inlineStr">
        <is>
          <t xml:space="preserve"> </t>
        </is>
      </c>
      <c r="C40" s="4" t="inlineStr">
        <is>
          <t xml:space="preserve"> </t>
        </is>
      </c>
      <c r="D40" s="4" t="inlineStr">
        <is>
          <t xml:space="preserve"> </t>
        </is>
      </c>
      <c r="E40" s="4" t="inlineStr">
        <is>
          <t xml:space="preserve"> </t>
        </is>
      </c>
    </row>
    <row r="41">
      <c r="A41" s="3" t="inlineStr">
        <is>
          <t xml:space="preserve">Shares Available for Grant </t>
        </is>
      </c>
      <c r="B41" s="4" t="inlineStr">
        <is>
          <t xml:space="preserve"> </t>
        </is>
      </c>
      <c r="C41" s="4" t="inlineStr">
        <is>
          <t xml:space="preserve"> </t>
        </is>
      </c>
      <c r="D41" s="4" t="inlineStr">
        <is>
          <t xml:space="preserve"> </t>
        </is>
      </c>
      <c r="E41" s="4" t="inlineStr">
        <is>
          <t xml:space="preserve"> </t>
        </is>
      </c>
    </row>
    <row r="42">
      <c r="A42" s="4" t="inlineStr">
        <is>
          <t>Canceled (in shares)</t>
        </is>
      </c>
      <c r="B42" s="6" t="n">
        <v>2260764</v>
      </c>
      <c r="C42" s="4" t="inlineStr">
        <is>
          <t xml:space="preserve"> </t>
        </is>
      </c>
      <c r="D42" s="4" t="inlineStr">
        <is>
          <t xml:space="preserve"> </t>
        </is>
      </c>
      <c r="E42" s="4" t="inlineStr">
        <is>
          <t xml:space="preserve"> </t>
        </is>
      </c>
    </row>
    <row r="43">
      <c r="A43" s="4" t="inlineStr">
        <is>
          <t>PSUs</t>
        </is>
      </c>
      <c r="B43" s="4" t="inlineStr">
        <is>
          <t xml:space="preserve"> </t>
        </is>
      </c>
      <c r="C43" s="4" t="inlineStr">
        <is>
          <t xml:space="preserve"> </t>
        </is>
      </c>
      <c r="D43" s="4" t="inlineStr">
        <is>
          <t xml:space="preserve"> </t>
        </is>
      </c>
      <c r="E43" s="4" t="inlineStr">
        <is>
          <t xml:space="preserve"> </t>
        </is>
      </c>
    </row>
    <row r="44">
      <c r="A44" s="3" t="inlineStr">
        <is>
          <t xml:space="preserve">Shares Available for Grant </t>
        </is>
      </c>
      <c r="B44" s="4" t="inlineStr">
        <is>
          <t xml:space="preserve"> </t>
        </is>
      </c>
      <c r="C44" s="4" t="inlineStr">
        <is>
          <t xml:space="preserve"> </t>
        </is>
      </c>
      <c r="D44" s="4" t="inlineStr">
        <is>
          <t xml:space="preserve"> </t>
        </is>
      </c>
      <c r="E44" s="4" t="inlineStr">
        <is>
          <t xml:space="preserve"> </t>
        </is>
      </c>
    </row>
    <row r="45">
      <c r="A45" s="4" t="inlineStr">
        <is>
          <t>Granted (in shares)</t>
        </is>
      </c>
      <c r="B45" s="6" t="n">
        <v>-913829</v>
      </c>
      <c r="C45" s="6" t="n">
        <v>-126041</v>
      </c>
      <c r="D45" s="6" t="n">
        <v>-26935</v>
      </c>
      <c r="E45" s="4" t="inlineStr">
        <is>
          <t xml:space="preserve"> </t>
        </is>
      </c>
    </row>
    <row r="46">
      <c r="A46" s="4" t="inlineStr">
        <is>
          <t>Canceled (in shares)</t>
        </is>
      </c>
      <c r="B46" s="6" t="n">
        <v>74161</v>
      </c>
      <c r="C46" s="6" t="n">
        <v>51829</v>
      </c>
      <c r="D46" s="6" t="n">
        <v>59818</v>
      </c>
      <c r="E46" s="4" t="inlineStr">
        <is>
          <t xml:space="preserve"> </t>
        </is>
      </c>
    </row>
    <row r="47">
      <c r="A47" s="4" t="inlineStr">
        <is>
          <t>Restricted stock units adjusted for performance adjustment (in shares)</t>
        </is>
      </c>
      <c r="B47" s="6" t="n">
        <v>-48234</v>
      </c>
      <c r="C47" s="4" t="inlineStr">
        <is>
          <t xml:space="preserve"> </t>
        </is>
      </c>
      <c r="D47" s="4" t="inlineStr">
        <is>
          <t xml:space="preserve"> </t>
        </is>
      </c>
      <c r="E47" s="4" t="inlineStr">
        <is>
          <t xml:space="preserve"> </t>
        </is>
      </c>
    </row>
    <row r="48">
      <c r="A48" s="3" t="inlineStr">
        <is>
          <t>Shares Subject to Options Outstanding</t>
        </is>
      </c>
      <c r="B48" s="4" t="inlineStr">
        <is>
          <t xml:space="preserve"> </t>
        </is>
      </c>
      <c r="C48" s="4" t="inlineStr">
        <is>
          <t xml:space="preserve"> </t>
        </is>
      </c>
      <c r="D48" s="4" t="inlineStr">
        <is>
          <t xml:space="preserve"> </t>
        </is>
      </c>
      <c r="E48" s="4" t="inlineStr">
        <is>
          <t xml:space="preserve"> </t>
        </is>
      </c>
    </row>
    <row r="49">
      <c r="A49" s="4" t="inlineStr">
        <is>
          <t>Granted (in shares)</t>
        </is>
      </c>
      <c r="B49" s="6" t="n">
        <v>219161</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4</t>
        </is>
      </c>
      <c r="C2" s="2" t="inlineStr">
        <is>
          <t>Dec. 31, 2023</t>
        </is>
      </c>
      <c r="D2" s="2" t="inlineStr">
        <is>
          <t>Dec. 31, 2022</t>
        </is>
      </c>
    </row>
    <row r="3">
      <c r="A3" s="3" t="inlineStr">
        <is>
          <t>Awards Outstanding</t>
        </is>
      </c>
      <c r="B3" s="4" t="inlineStr">
        <is>
          <t xml:space="preserve"> </t>
        </is>
      </c>
      <c r="C3" s="4" t="inlineStr">
        <is>
          <t xml:space="preserve"> </t>
        </is>
      </c>
      <c r="D3" s="4" t="inlineStr">
        <is>
          <t xml:space="preserve"> </t>
        </is>
      </c>
    </row>
    <row r="4">
      <c r="A4" s="4" t="inlineStr">
        <is>
          <t>Granted (in shares)</t>
        </is>
      </c>
      <c r="B4" s="4" t="inlineStr">
        <is>
          <t xml:space="preserve"> </t>
        </is>
      </c>
      <c r="C4" s="6" t="n">
        <v>0</v>
      </c>
      <c r="D4" s="6" t="n">
        <v>0</v>
      </c>
    </row>
    <row r="5">
      <c r="A5" s="4" t="inlineStr">
        <is>
          <t>Restricted stock units</t>
        </is>
      </c>
      <c r="B5" s="4" t="inlineStr">
        <is>
          <t xml:space="preserve"> </t>
        </is>
      </c>
      <c r="C5" s="4" t="inlineStr">
        <is>
          <t xml:space="preserve"> </t>
        </is>
      </c>
      <c r="D5" s="4" t="inlineStr">
        <is>
          <t xml:space="preserve"> </t>
        </is>
      </c>
    </row>
    <row r="6">
      <c r="A6" s="3" t="inlineStr">
        <is>
          <t>Awards Outstanding</t>
        </is>
      </c>
      <c r="B6" s="4" t="inlineStr">
        <is>
          <t xml:space="preserve"> </t>
        </is>
      </c>
      <c r="C6" s="4" t="inlineStr">
        <is>
          <t xml:space="preserve"> </t>
        </is>
      </c>
      <c r="D6" s="4" t="inlineStr">
        <is>
          <t xml:space="preserve"> </t>
        </is>
      </c>
    </row>
    <row r="7">
      <c r="A7" s="4" t="inlineStr">
        <is>
          <t>Beginning unvested balance (in shares)</t>
        </is>
      </c>
      <c r="B7" s="6" t="n">
        <v>4346785</v>
      </c>
      <c r="C7" s="6" t="n">
        <v>3687888</v>
      </c>
      <c r="D7" s="6" t="n">
        <v>1498553</v>
      </c>
    </row>
    <row r="8">
      <c r="A8" s="4" t="inlineStr">
        <is>
          <t>Granted (in shares)</t>
        </is>
      </c>
      <c r="B8" s="6" t="n">
        <v>5004910</v>
      </c>
      <c r="C8" s="6" t="n">
        <v>2436947</v>
      </c>
      <c r="D8" s="6" t="n">
        <v>2902217</v>
      </c>
    </row>
    <row r="9">
      <c r="A9" s="4" t="inlineStr">
        <is>
          <t>Granted in connection with the Joint Venture Acquisition (in shares)</t>
        </is>
      </c>
      <c r="B9" s="4" t="inlineStr">
        <is>
          <t xml:space="preserve"> </t>
        </is>
      </c>
      <c r="C9" s="4" t="inlineStr">
        <is>
          <t xml:space="preserve"> </t>
        </is>
      </c>
      <c r="D9" s="6" t="n">
        <v>93316</v>
      </c>
    </row>
    <row r="10">
      <c r="A10" s="4" t="inlineStr">
        <is>
          <t>Vested and released (in shares)</t>
        </is>
      </c>
      <c r="B10" s="6" t="n">
        <v>-1167184</v>
      </c>
      <c r="C10" s="6" t="n">
        <v>-728603</v>
      </c>
      <c r="D10" s="6" t="n">
        <v>-315673</v>
      </c>
    </row>
    <row r="11">
      <c r="A11" s="4" t="inlineStr">
        <is>
          <t>Canceled (in shares)</t>
        </is>
      </c>
      <c r="B11" s="6" t="n">
        <v>-1164260</v>
      </c>
      <c r="C11" s="6" t="n">
        <v>-1049447</v>
      </c>
      <c r="D11" s="6" t="n">
        <v>-490525</v>
      </c>
    </row>
    <row r="12">
      <c r="A12" s="4" t="inlineStr">
        <is>
          <t>Ending unvested balance (in shares)</t>
        </is>
      </c>
      <c r="B12" s="6" t="n">
        <v>7020251</v>
      </c>
      <c r="C12" s="6" t="n">
        <v>4346785</v>
      </c>
      <c r="D12" s="6" t="n">
        <v>3687888</v>
      </c>
    </row>
    <row r="13">
      <c r="A13" s="3" t="inlineStr">
        <is>
          <t>Weighted-Average Grant Date Fair Value</t>
        </is>
      </c>
      <c r="B13" s="4" t="inlineStr">
        <is>
          <t xml:space="preserve"> </t>
        </is>
      </c>
      <c r="C13" s="4" t="inlineStr">
        <is>
          <t xml:space="preserve"> </t>
        </is>
      </c>
      <c r="D13" s="4" t="inlineStr">
        <is>
          <t xml:space="preserve"> </t>
        </is>
      </c>
    </row>
    <row r="14">
      <c r="A14" s="4" t="inlineStr">
        <is>
          <t>Beginning balance of options outstanding (in usd per share)</t>
        </is>
      </c>
      <c r="B14" s="9" t="n">
        <v>42.63</v>
      </c>
      <c r="C14" s="9" t="n">
        <v>60.7</v>
      </c>
      <c r="D14" s="9" t="n">
        <v>109.72</v>
      </c>
    </row>
    <row r="15">
      <c r="A15" s="4" t="inlineStr">
        <is>
          <t>Granted (in usd per share)</t>
        </is>
      </c>
      <c r="B15" s="13" t="n">
        <v>25.94</v>
      </c>
      <c r="C15" s="13" t="n">
        <v>26.62</v>
      </c>
      <c r="D15" s="13" t="n">
        <v>45.04</v>
      </c>
    </row>
    <row r="16">
      <c r="A16" s="4" t="inlineStr">
        <is>
          <t>Granted in connection with the Joint Venture Acquisition (in usd per share)</t>
        </is>
      </c>
      <c r="B16" s="4" t="inlineStr">
        <is>
          <t xml:space="preserve"> </t>
        </is>
      </c>
      <c r="C16" s="4" t="inlineStr">
        <is>
          <t xml:space="preserve"> </t>
        </is>
      </c>
      <c r="D16" s="13" t="n">
        <v>38.24</v>
      </c>
    </row>
    <row r="17">
      <c r="A17" s="4" t="inlineStr">
        <is>
          <t>Vested and released (in usd per share)</t>
        </is>
      </c>
      <c r="B17" s="13" t="n">
        <v>46.36</v>
      </c>
      <c r="C17" s="13" t="n">
        <v>60.07</v>
      </c>
      <c r="D17" s="13" t="n">
        <v>96.36</v>
      </c>
    </row>
    <row r="18">
      <c r="A18" s="4" t="inlineStr">
        <is>
          <t>Canceled (in usd per share)</t>
        </is>
      </c>
      <c r="B18" s="13" t="n">
        <v>42.61</v>
      </c>
      <c r="C18" s="13" t="n">
        <v>56.85</v>
      </c>
      <c r="D18" s="13" t="n">
        <v>90.52</v>
      </c>
    </row>
    <row r="19">
      <c r="A19" s="4" t="inlineStr">
        <is>
          <t>Ending balance of options outstanding (in usd per share)</t>
        </is>
      </c>
      <c r="B19" s="9" t="n">
        <v>30.11</v>
      </c>
      <c r="C19" s="9" t="n">
        <v>42.63</v>
      </c>
      <c r="D19" s="9" t="n">
        <v>60.7</v>
      </c>
    </row>
    <row r="20">
      <c r="A20" s="4" t="inlineStr">
        <is>
          <t>PSUs</t>
        </is>
      </c>
      <c r="B20" s="4" t="inlineStr">
        <is>
          <t xml:space="preserve"> </t>
        </is>
      </c>
      <c r="C20" s="4" t="inlineStr">
        <is>
          <t xml:space="preserve"> </t>
        </is>
      </c>
      <c r="D20" s="4" t="inlineStr">
        <is>
          <t xml:space="preserve"> </t>
        </is>
      </c>
    </row>
    <row r="21">
      <c r="A21" s="3" t="inlineStr">
        <is>
          <t>Awards Outstanding</t>
        </is>
      </c>
      <c r="B21" s="4" t="inlineStr">
        <is>
          <t xml:space="preserve"> </t>
        </is>
      </c>
      <c r="C21" s="4" t="inlineStr">
        <is>
          <t xml:space="preserve"> </t>
        </is>
      </c>
      <c r="D21" s="4" t="inlineStr">
        <is>
          <t xml:space="preserve"> </t>
        </is>
      </c>
    </row>
    <row r="22">
      <c r="A22" s="4" t="inlineStr">
        <is>
          <t>Beginning unvested balance (in shares)</t>
        </is>
      </c>
      <c r="B22" s="6" t="n">
        <v>412490</v>
      </c>
      <c r="C22" s="6" t="n">
        <v>341713</v>
      </c>
      <c r="D22" s="6" t="n">
        <v>374596</v>
      </c>
    </row>
    <row r="23">
      <c r="A23" s="4" t="inlineStr">
        <is>
          <t>Granted (in shares)</t>
        </is>
      </c>
      <c r="B23" s="6" t="n">
        <v>913829</v>
      </c>
      <c r="C23" s="6" t="n">
        <v>126041</v>
      </c>
      <c r="D23" s="6" t="n">
        <v>26935</v>
      </c>
    </row>
    <row r="24">
      <c r="A24" s="4" t="inlineStr">
        <is>
          <t>Vested and released (in shares)</t>
        </is>
      </c>
      <c r="B24" s="6" t="n">
        <v>-9708</v>
      </c>
      <c r="C24" s="6" t="n">
        <v>-3435</v>
      </c>
      <c r="D24" s="4" t="inlineStr">
        <is>
          <t xml:space="preserve"> </t>
        </is>
      </c>
    </row>
    <row r="25">
      <c r="A25" s="4" t="inlineStr">
        <is>
          <t>Adjusted for performance achievement (in shares)</t>
        </is>
      </c>
      <c r="B25" s="6" t="n">
        <v>48234</v>
      </c>
      <c r="C25" s="4" t="inlineStr">
        <is>
          <t xml:space="preserve"> </t>
        </is>
      </c>
      <c r="D25" s="4" t="inlineStr">
        <is>
          <t xml:space="preserve"> </t>
        </is>
      </c>
    </row>
    <row r="26">
      <c r="A26" s="4" t="inlineStr">
        <is>
          <t>Canceled (in shares)</t>
        </is>
      </c>
      <c r="B26" s="6" t="n">
        <v>-74161</v>
      </c>
      <c r="C26" s="6" t="n">
        <v>-51829</v>
      </c>
      <c r="D26" s="6" t="n">
        <v>-59818</v>
      </c>
    </row>
    <row r="27">
      <c r="A27" s="4" t="inlineStr">
        <is>
          <t>Ending unvested balance (in shares)</t>
        </is>
      </c>
      <c r="B27" s="6" t="n">
        <v>1290684</v>
      </c>
      <c r="C27" s="6" t="n">
        <v>412490</v>
      </c>
      <c r="D27" s="6" t="n">
        <v>341713</v>
      </c>
    </row>
    <row r="28">
      <c r="A28" s="3" t="inlineStr">
        <is>
          <t>Weighted-Average Grant Date Fair Value</t>
        </is>
      </c>
      <c r="B28" s="4" t="inlineStr">
        <is>
          <t xml:space="preserve"> </t>
        </is>
      </c>
      <c r="C28" s="4" t="inlineStr">
        <is>
          <t xml:space="preserve"> </t>
        </is>
      </c>
      <c r="D28" s="4" t="inlineStr">
        <is>
          <t xml:space="preserve"> </t>
        </is>
      </c>
    </row>
    <row r="29">
      <c r="A29" s="4" t="inlineStr">
        <is>
          <t>Beginning balance of options outstanding (in usd per share)</t>
        </is>
      </c>
      <c r="B29" s="9" t="n">
        <v>91.25</v>
      </c>
      <c r="C29" s="9" t="n">
        <v>110.64</v>
      </c>
      <c r="D29" s="9" t="n">
        <v>116.58</v>
      </c>
    </row>
    <row r="30">
      <c r="A30" s="4" t="inlineStr">
        <is>
          <t>Granted (in usd per share)</t>
        </is>
      </c>
      <c r="B30" s="13" t="n">
        <v>18.73</v>
      </c>
      <c r="C30" s="13" t="n">
        <v>32.84</v>
      </c>
      <c r="D30" s="13" t="n">
        <v>37.5</v>
      </c>
    </row>
    <row r="31">
      <c r="A31" s="4" t="inlineStr">
        <is>
          <t>Vested and released (in usd per share)</t>
        </is>
      </c>
      <c r="B31" s="13" t="n">
        <v>94.73</v>
      </c>
      <c r="C31" s="13" t="n">
        <v>32.86</v>
      </c>
      <c r="D31" s="4" t="inlineStr">
        <is>
          <t xml:space="preserve"> </t>
        </is>
      </c>
    </row>
    <row r="32">
      <c r="A32" s="4" t="inlineStr">
        <is>
          <t>Adjusted for performance achievement (in usd per share)</t>
        </is>
      </c>
      <c r="B32" s="13" t="n">
        <v>32.84</v>
      </c>
      <c r="C32" s="4" t="inlineStr">
        <is>
          <t xml:space="preserve"> </t>
        </is>
      </c>
      <c r="D32" s="4" t="inlineStr">
        <is>
          <t xml:space="preserve"> </t>
        </is>
      </c>
    </row>
    <row r="33">
      <c r="A33" s="4" t="inlineStr">
        <is>
          <t>Canceled (in usd per share)</t>
        </is>
      </c>
      <c r="B33" s="13" t="n">
        <v>102.14</v>
      </c>
      <c r="C33" s="13" t="n">
        <v>80.91</v>
      </c>
      <c r="D33" s="13" t="n">
        <v>114.94</v>
      </c>
    </row>
    <row r="34">
      <c r="A34" s="4" t="inlineStr">
        <is>
          <t>Ending balance of options outstanding (in usd per share)</t>
        </is>
      </c>
      <c r="B34" s="9" t="n">
        <v>37.07</v>
      </c>
      <c r="C34" s="9" t="n">
        <v>91.25</v>
      </c>
      <c r="D34" s="9" t="n">
        <v>110.64</v>
      </c>
    </row>
    <row r="35">
      <c r="A35" s="4" t="inlineStr">
        <is>
          <t>MSUs</t>
        </is>
      </c>
      <c r="B35" s="4" t="inlineStr">
        <is>
          <t xml:space="preserve"> </t>
        </is>
      </c>
      <c r="C35" s="4" t="inlineStr">
        <is>
          <t xml:space="preserve"> </t>
        </is>
      </c>
      <c r="D35" s="4" t="inlineStr">
        <is>
          <t xml:space="preserve"> </t>
        </is>
      </c>
    </row>
    <row r="36">
      <c r="A36" s="3" t="inlineStr">
        <is>
          <t>Awards Outstanding</t>
        </is>
      </c>
      <c r="B36" s="4" t="inlineStr">
        <is>
          <t xml:space="preserve"> </t>
        </is>
      </c>
      <c r="C36" s="4" t="inlineStr">
        <is>
          <t xml:space="preserve"> </t>
        </is>
      </c>
      <c r="D36" s="4" t="inlineStr">
        <is>
          <t xml:space="preserve"> </t>
        </is>
      </c>
    </row>
    <row r="37">
      <c r="A37" s="4" t="inlineStr">
        <is>
          <t>Beginning unvested balance (in shares)</t>
        </is>
      </c>
      <c r="B37" s="6" t="n">
        <v>2260764</v>
      </c>
      <c r="C37" s="4" t="inlineStr">
        <is>
          <t xml:space="preserve"> </t>
        </is>
      </c>
      <c r="D37" s="4" t="inlineStr">
        <is>
          <t xml:space="preserve"> </t>
        </is>
      </c>
    </row>
    <row r="38">
      <c r="A38" s="4" t="inlineStr">
        <is>
          <t>Ending unvested balance (in shares)</t>
        </is>
      </c>
      <c r="B38" s="4" t="inlineStr">
        <is>
          <t xml:space="preserve"> </t>
        </is>
      </c>
      <c r="C38" s="6" t="n">
        <v>2260764</v>
      </c>
      <c r="D38" s="4" t="inlineStr">
        <is>
          <t xml:space="preserve"> </t>
        </is>
      </c>
    </row>
    <row r="39">
      <c r="A39" s="3" t="inlineStr">
        <is>
          <t>Weighted-Average Grant Date Fair Value</t>
        </is>
      </c>
      <c r="B39" s="4" t="inlineStr">
        <is>
          <t xml:space="preserve"> </t>
        </is>
      </c>
      <c r="C39" s="4" t="inlineStr">
        <is>
          <t xml:space="preserve"> </t>
        </is>
      </c>
      <c r="D39" s="4" t="inlineStr">
        <is>
          <t xml:space="preserve"> </t>
        </is>
      </c>
    </row>
    <row r="40">
      <c r="A40" s="4" t="inlineStr">
        <is>
          <t>Beginning balance of options outstanding (in usd per share)</t>
        </is>
      </c>
      <c r="B40" s="9" t="n">
        <v>65.2</v>
      </c>
      <c r="C40" s="4" t="inlineStr">
        <is>
          <t xml:space="preserve"> </t>
        </is>
      </c>
      <c r="D40" s="4" t="inlineStr">
        <is>
          <t xml:space="preserve"> </t>
        </is>
      </c>
    </row>
    <row r="41">
      <c r="A41" s="4" t="inlineStr">
        <is>
          <t>Granted (in usd per share)</t>
        </is>
      </c>
      <c r="B41" s="7" t="n">
        <v>67</v>
      </c>
      <c r="C41" s="4" t="inlineStr">
        <is>
          <t xml:space="preserve"> </t>
        </is>
      </c>
      <c r="D41" s="4" t="inlineStr">
        <is>
          <t xml:space="preserve"> </t>
        </is>
      </c>
    </row>
    <row r="42">
      <c r="A42" s="4" t="inlineStr">
        <is>
          <t>Ending balance of options outstanding (in usd per share)</t>
        </is>
      </c>
      <c r="B42" s="4" t="inlineStr">
        <is>
          <t xml:space="preserve"> </t>
        </is>
      </c>
      <c r="C42" s="9" t="n">
        <v>65.2</v>
      </c>
      <c r="D4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5" customWidth="1" min="5" max="5"/>
  </cols>
  <sheetData>
    <row r="1">
      <c r="A1" s="1" t="inlineStr">
        <is>
          <t>Stock-Based Compensation - AMEA 2020 Equity Incentive Plan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row>
    <row r="4">
      <c r="A4" s="4" t="inlineStr">
        <is>
          <t>Beginning number of shares, available for grant (in shares)</t>
        </is>
      </c>
      <c r="B4" s="6" t="n">
        <v>12003394</v>
      </c>
      <c r="C4" s="6" t="n">
        <v>5438296</v>
      </c>
      <c r="D4" s="6" t="n">
        <v>5231624</v>
      </c>
      <c r="E4" s="4" t="inlineStr">
        <is>
          <t xml:space="preserve"> </t>
        </is>
      </c>
    </row>
    <row r="5">
      <c r="A5" s="4" t="inlineStr">
        <is>
          <t>Ending number of shares, available for grant (in shares)</t>
        </is>
      </c>
      <c r="B5" s="6" t="n">
        <v>11996264</v>
      </c>
      <c r="C5" s="6" t="n">
        <v>12003394</v>
      </c>
      <c r="D5" s="6" t="n">
        <v>5438296</v>
      </c>
      <c r="E5" s="6" t="n">
        <v>5231624</v>
      </c>
    </row>
    <row r="6">
      <c r="A6" s="3" t="inlineStr">
        <is>
          <t>Shares Subject to Options Outstanding</t>
        </is>
      </c>
      <c r="B6" s="4" t="inlineStr">
        <is>
          <t xml:space="preserve"> </t>
        </is>
      </c>
      <c r="C6" s="4" t="inlineStr">
        <is>
          <t xml:space="preserve"> </t>
        </is>
      </c>
      <c r="D6" s="4" t="inlineStr">
        <is>
          <t xml:space="preserve"> </t>
        </is>
      </c>
      <c r="E6" s="4" t="inlineStr">
        <is>
          <t xml:space="preserve"> </t>
        </is>
      </c>
    </row>
    <row r="7">
      <c r="A7" s="4" t="inlineStr">
        <is>
          <t>Beginning number of shares, outstanding (in shares)</t>
        </is>
      </c>
      <c r="B7" s="6" t="n">
        <v>4012903</v>
      </c>
      <c r="C7" s="6" t="n">
        <v>3402574</v>
      </c>
      <c r="D7" s="6" t="n">
        <v>2624974</v>
      </c>
      <c r="E7" s="4" t="inlineStr">
        <is>
          <t xml:space="preserve"> </t>
        </is>
      </c>
    </row>
    <row r="8">
      <c r="A8" s="4" t="inlineStr">
        <is>
          <t>Exercised (in shares)</t>
        </is>
      </c>
      <c r="B8" s="6" t="n">
        <v>-609495</v>
      </c>
      <c r="C8" s="6" t="n">
        <v>-51124</v>
      </c>
      <c r="D8" s="6" t="n">
        <v>-228311</v>
      </c>
      <c r="E8" s="4" t="inlineStr">
        <is>
          <t xml:space="preserve"> </t>
        </is>
      </c>
    </row>
    <row r="9">
      <c r="A9" s="4" t="inlineStr">
        <is>
          <t>Canceled (in shares)</t>
        </is>
      </c>
      <c r="B9" s="6" t="n">
        <v>-211931</v>
      </c>
      <c r="C9" s="6" t="n">
        <v>-339307</v>
      </c>
      <c r="D9" s="6" t="n">
        <v>-60683</v>
      </c>
      <c r="E9" s="4" t="inlineStr">
        <is>
          <t xml:space="preserve"> </t>
        </is>
      </c>
    </row>
    <row r="10">
      <c r="A10" s="4" t="inlineStr">
        <is>
          <t>Ending number of shares, outstanding (in shares)</t>
        </is>
      </c>
      <c r="B10" s="6" t="n">
        <v>4631750</v>
      </c>
      <c r="C10" s="6" t="n">
        <v>4012903</v>
      </c>
      <c r="D10" s="6" t="n">
        <v>3402574</v>
      </c>
      <c r="E10" s="6" t="n">
        <v>2624974</v>
      </c>
    </row>
    <row r="11">
      <c r="A11" s="3" t="inlineStr">
        <is>
          <t xml:space="preserve">Weighted-Average Exercise Price </t>
        </is>
      </c>
      <c r="B11" s="4" t="inlineStr">
        <is>
          <t xml:space="preserve"> </t>
        </is>
      </c>
      <c r="C11" s="4" t="inlineStr">
        <is>
          <t xml:space="preserve"> </t>
        </is>
      </c>
      <c r="D11" s="4" t="inlineStr">
        <is>
          <t xml:space="preserve"> </t>
        </is>
      </c>
      <c r="E11" s="4" t="inlineStr">
        <is>
          <t xml:space="preserve"> </t>
        </is>
      </c>
    </row>
    <row r="12">
      <c r="A12" s="4" t="inlineStr">
        <is>
          <t>Beginning balance of options outstanding (in usd per share)</t>
        </is>
      </c>
      <c r="B12" s="9" t="n">
        <v>31.76</v>
      </c>
      <c r="C12" s="9" t="n">
        <v>34.34</v>
      </c>
      <c r="D12" s="9" t="n">
        <v>29.17</v>
      </c>
      <c r="E12" s="4" t="inlineStr">
        <is>
          <t xml:space="preserve"> </t>
        </is>
      </c>
    </row>
    <row r="13">
      <c r="A13" s="4" t="inlineStr">
        <is>
          <t>Exercised (in usd per share)</t>
        </is>
      </c>
      <c r="B13" s="13" t="n">
        <v>5.12</v>
      </c>
      <c r="C13" s="13" t="n">
        <v>7.93</v>
      </c>
      <c r="D13" s="13" t="n">
        <v>6.29</v>
      </c>
      <c r="E13" s="4" t="inlineStr">
        <is>
          <t xml:space="preserve"> </t>
        </is>
      </c>
    </row>
    <row r="14">
      <c r="A14" s="4" t="inlineStr">
        <is>
          <t>Canceled (in usd per share)</t>
        </is>
      </c>
      <c r="B14" s="13" t="n">
        <v>49.71</v>
      </c>
      <c r="C14" s="13" t="n">
        <v>58.45</v>
      </c>
      <c r="D14" s="13" t="n">
        <v>90.84</v>
      </c>
      <c r="E14" s="4" t="inlineStr">
        <is>
          <t xml:space="preserve"> </t>
        </is>
      </c>
    </row>
    <row r="15">
      <c r="A15" s="4" t="inlineStr">
        <is>
          <t>Ending balance of options outstanding (in usd per share)</t>
        </is>
      </c>
      <c r="B15" s="9" t="n">
        <v>32.98</v>
      </c>
      <c r="C15" s="9" t="n">
        <v>31.76</v>
      </c>
      <c r="D15" s="9" t="n">
        <v>34.34</v>
      </c>
      <c r="E15" s="9" t="n">
        <v>29.17</v>
      </c>
    </row>
    <row r="16">
      <c r="A16" s="3" t="inlineStr">
        <is>
          <t>Weighted-Average Remaining Contractual Life (Years)</t>
        </is>
      </c>
      <c r="B16" s="4" t="inlineStr">
        <is>
          <t xml:space="preserve"> </t>
        </is>
      </c>
      <c r="C16" s="4" t="inlineStr">
        <is>
          <t xml:space="preserve"> </t>
        </is>
      </c>
      <c r="D16" s="4" t="inlineStr">
        <is>
          <t xml:space="preserve"> </t>
        </is>
      </c>
      <c r="E16" s="4" t="inlineStr">
        <is>
          <t xml:space="preserve"> </t>
        </is>
      </c>
    </row>
    <row r="17">
      <c r="A17" s="4" t="inlineStr">
        <is>
          <t>Options outstanding, weighted average remaining contractual term (in years)</t>
        </is>
      </c>
      <c r="B17" s="4" t="inlineStr">
        <is>
          <t>7 years 1 month 6 days</t>
        </is>
      </c>
      <c r="C17" s="4" t="inlineStr">
        <is>
          <t>6 years 7 months 6 days</t>
        </is>
      </c>
      <c r="D17" s="4" t="inlineStr">
        <is>
          <t>6 years 9 months 18 days</t>
        </is>
      </c>
      <c r="E17" s="4" t="inlineStr">
        <is>
          <t>6 years 6 months</t>
        </is>
      </c>
    </row>
    <row r="18">
      <c r="A18" s="4" t="inlineStr">
        <is>
          <t>Options outstanding, aggregate intrinsic value</t>
        </is>
      </c>
      <c r="B18" s="7" t="n">
        <v>35980</v>
      </c>
      <c r="C18" s="7" t="n">
        <v>39115</v>
      </c>
      <c r="D18" s="7" t="n">
        <v>39749</v>
      </c>
      <c r="E18" s="7" t="n">
        <v>193014</v>
      </c>
    </row>
    <row r="19">
      <c r="A19" s="4" t="inlineStr">
        <is>
          <t>AMEA 2020 Plan | Common Class B</t>
        </is>
      </c>
      <c r="B19" s="4" t="inlineStr">
        <is>
          <t xml:space="preserve"> </t>
        </is>
      </c>
      <c r="C19" s="4" t="inlineStr">
        <is>
          <t xml:space="preserve"> </t>
        </is>
      </c>
      <c r="D19" s="4" t="inlineStr">
        <is>
          <t xml:space="preserve"> </t>
        </is>
      </c>
      <c r="E19" s="4" t="inlineStr">
        <is>
          <t xml:space="preserve"> </t>
        </is>
      </c>
    </row>
    <row r="20">
      <c r="A20" s="3" t="inlineStr">
        <is>
          <t xml:space="preserve">Shares Available for Grant </t>
        </is>
      </c>
      <c r="B20" s="4" t="inlineStr">
        <is>
          <t xml:space="preserve"> </t>
        </is>
      </c>
      <c r="C20" s="4" t="inlineStr">
        <is>
          <t xml:space="preserve"> </t>
        </is>
      </c>
      <c r="D20" s="4" t="inlineStr">
        <is>
          <t xml:space="preserve"> </t>
        </is>
      </c>
      <c r="E20" s="4" t="inlineStr">
        <is>
          <t xml:space="preserve"> </t>
        </is>
      </c>
    </row>
    <row r="21">
      <c r="A21" s="4" t="inlineStr">
        <is>
          <t>Beginning number of shares, available for grant (in shares)</t>
        </is>
      </c>
      <c r="B21" s="4" t="inlineStr">
        <is>
          <t xml:space="preserve"> </t>
        </is>
      </c>
      <c r="C21" s="6" t="n">
        <v>0</v>
      </c>
      <c r="D21" s="6" t="n">
        <v>340928</v>
      </c>
      <c r="E21" s="4" t="inlineStr">
        <is>
          <t xml:space="preserve"> </t>
        </is>
      </c>
    </row>
    <row r="22">
      <c r="A22" s="4" t="inlineStr">
        <is>
          <t>Canceled (in shares)</t>
        </is>
      </c>
      <c r="B22" s="4" t="inlineStr">
        <is>
          <t xml:space="preserve"> </t>
        </is>
      </c>
      <c r="C22" s="4" t="inlineStr">
        <is>
          <t xml:space="preserve"> </t>
        </is>
      </c>
      <c r="D22" s="6" t="n">
        <v>82407</v>
      </c>
      <c r="E22" s="4" t="inlineStr">
        <is>
          <t xml:space="preserve"> </t>
        </is>
      </c>
    </row>
    <row r="23">
      <c r="A23" s="4" t="inlineStr">
        <is>
          <t>Canceled in connection with the Joint Venture Acquisition (in shares)</t>
        </is>
      </c>
      <c r="B23" s="4" t="inlineStr">
        <is>
          <t xml:space="preserve"> </t>
        </is>
      </c>
      <c r="C23" s="4" t="inlineStr">
        <is>
          <t xml:space="preserve"> </t>
        </is>
      </c>
      <c r="D23" s="6" t="n">
        <v>-423335</v>
      </c>
      <c r="E23" s="4" t="inlineStr">
        <is>
          <t xml:space="preserve"> </t>
        </is>
      </c>
    </row>
    <row r="24">
      <c r="A24" s="4" t="inlineStr">
        <is>
          <t>Ending number of shares, available for grant (in shares)</t>
        </is>
      </c>
      <c r="B24" s="4" t="inlineStr">
        <is>
          <t xml:space="preserve"> </t>
        </is>
      </c>
      <c r="C24" s="4" t="inlineStr">
        <is>
          <t xml:space="preserve"> </t>
        </is>
      </c>
      <c r="D24" s="6" t="n">
        <v>0</v>
      </c>
      <c r="E24" s="6" t="n">
        <v>340928</v>
      </c>
    </row>
    <row r="25">
      <c r="A25" s="3" t="inlineStr">
        <is>
          <t>Shares Subject to Options Outstanding</t>
        </is>
      </c>
      <c r="B25" s="4" t="inlineStr">
        <is>
          <t xml:space="preserve"> </t>
        </is>
      </c>
      <c r="C25" s="4" t="inlineStr">
        <is>
          <t xml:space="preserve"> </t>
        </is>
      </c>
      <c r="D25" s="4" t="inlineStr">
        <is>
          <t xml:space="preserve"> </t>
        </is>
      </c>
      <c r="E25" s="4" t="inlineStr">
        <is>
          <t xml:space="preserve"> </t>
        </is>
      </c>
    </row>
    <row r="26">
      <c r="A26" s="4" t="inlineStr">
        <is>
          <t>Beginning number of shares, outstanding (in shares)</t>
        </is>
      </c>
      <c r="B26" s="4" t="inlineStr">
        <is>
          <t xml:space="preserve"> </t>
        </is>
      </c>
      <c r="C26" s="6" t="n">
        <v>0</v>
      </c>
      <c r="D26" s="6" t="n">
        <v>3652219</v>
      </c>
      <c r="E26" s="4" t="inlineStr">
        <is>
          <t xml:space="preserve"> </t>
        </is>
      </c>
    </row>
    <row r="27">
      <c r="A27" s="4" t="inlineStr">
        <is>
          <t>Exercised (in shares)</t>
        </is>
      </c>
      <c r="B27" s="4" t="inlineStr">
        <is>
          <t xml:space="preserve"> </t>
        </is>
      </c>
      <c r="C27" s="4" t="inlineStr">
        <is>
          <t xml:space="preserve"> </t>
        </is>
      </c>
      <c r="D27" s="6" t="n">
        <v>-2051645</v>
      </c>
      <c r="E27" s="4" t="inlineStr">
        <is>
          <t xml:space="preserve"> </t>
        </is>
      </c>
    </row>
    <row r="28">
      <c r="A28" s="4" t="inlineStr">
        <is>
          <t>Canceled (in shares)</t>
        </is>
      </c>
      <c r="B28" s="4" t="inlineStr">
        <is>
          <t xml:space="preserve"> </t>
        </is>
      </c>
      <c r="C28" s="4" t="inlineStr">
        <is>
          <t xml:space="preserve"> </t>
        </is>
      </c>
      <c r="D28" s="6" t="n">
        <v>-82407</v>
      </c>
      <c r="E28" s="4" t="inlineStr">
        <is>
          <t xml:space="preserve"> </t>
        </is>
      </c>
    </row>
    <row r="29">
      <c r="A29" s="4" t="inlineStr">
        <is>
          <t>Canceled in connection with the Joint Venture Acquisition (in shares)</t>
        </is>
      </c>
      <c r="B29" s="4" t="inlineStr">
        <is>
          <t xml:space="preserve"> </t>
        </is>
      </c>
      <c r="C29" s="4" t="inlineStr">
        <is>
          <t xml:space="preserve"> </t>
        </is>
      </c>
      <c r="D29" s="6" t="n">
        <v>-1518167</v>
      </c>
      <c r="E29" s="4" t="inlineStr">
        <is>
          <t xml:space="preserve"> </t>
        </is>
      </c>
    </row>
    <row r="30">
      <c r="A30" s="4" t="inlineStr">
        <is>
          <t>Ending number of shares, outstanding (in shares)</t>
        </is>
      </c>
      <c r="B30" s="4" t="inlineStr">
        <is>
          <t xml:space="preserve"> </t>
        </is>
      </c>
      <c r="C30" s="4" t="inlineStr">
        <is>
          <t xml:space="preserve"> </t>
        </is>
      </c>
      <c r="D30" s="6" t="n">
        <v>0</v>
      </c>
      <c r="E30" s="6" t="n">
        <v>3652219</v>
      </c>
    </row>
    <row r="31">
      <c r="A31" s="3" t="inlineStr">
        <is>
          <t xml:space="preserve">Weighted-Average Exercise Price </t>
        </is>
      </c>
      <c r="B31" s="4" t="inlineStr">
        <is>
          <t xml:space="preserve"> </t>
        </is>
      </c>
      <c r="C31" s="4" t="inlineStr">
        <is>
          <t xml:space="preserve"> </t>
        </is>
      </c>
      <c r="D31" s="4" t="inlineStr">
        <is>
          <t xml:space="preserve"> </t>
        </is>
      </c>
      <c r="E31" s="4" t="inlineStr">
        <is>
          <t xml:space="preserve"> </t>
        </is>
      </c>
    </row>
    <row r="32">
      <c r="A32" s="4" t="inlineStr">
        <is>
          <t>Beginning balance of options outstanding (in usd per share)</t>
        </is>
      </c>
      <c r="B32" s="4" t="inlineStr">
        <is>
          <t xml:space="preserve"> </t>
        </is>
      </c>
      <c r="C32" s="7" t="n">
        <v>0</v>
      </c>
      <c r="D32" s="9" t="n">
        <v>0.58</v>
      </c>
      <c r="E32" s="4" t="inlineStr">
        <is>
          <t xml:space="preserve"> </t>
        </is>
      </c>
    </row>
    <row r="33">
      <c r="A33" s="4" t="inlineStr">
        <is>
          <t>Exercised (in usd per share)</t>
        </is>
      </c>
      <c r="B33" s="4" t="inlineStr">
        <is>
          <t xml:space="preserve"> </t>
        </is>
      </c>
      <c r="C33" s="4" t="inlineStr">
        <is>
          <t xml:space="preserve"> </t>
        </is>
      </c>
      <c r="D33" s="13" t="n">
        <v>0.58</v>
      </c>
      <c r="E33" s="4" t="inlineStr">
        <is>
          <t xml:space="preserve"> </t>
        </is>
      </c>
    </row>
    <row r="34">
      <c r="A34" s="4" t="inlineStr">
        <is>
          <t>Canceled (in usd per share)</t>
        </is>
      </c>
      <c r="B34" s="4" t="inlineStr">
        <is>
          <t xml:space="preserve"> </t>
        </is>
      </c>
      <c r="C34" s="4" t="inlineStr">
        <is>
          <t xml:space="preserve"> </t>
        </is>
      </c>
      <c r="D34" s="13" t="n">
        <v>0.58</v>
      </c>
      <c r="E34" s="4" t="inlineStr">
        <is>
          <t xml:space="preserve"> </t>
        </is>
      </c>
    </row>
    <row r="35">
      <c r="A35" s="4" t="inlineStr">
        <is>
          <t>Canceled in connection with the Joint Venture Acquisition (in usd per share)</t>
        </is>
      </c>
      <c r="B35" s="4" t="inlineStr">
        <is>
          <t xml:space="preserve"> </t>
        </is>
      </c>
      <c r="C35" s="4" t="inlineStr">
        <is>
          <t xml:space="preserve"> </t>
        </is>
      </c>
      <c r="D35" s="13" t="n">
        <v>0.58</v>
      </c>
      <c r="E35" s="4" t="inlineStr">
        <is>
          <t xml:space="preserve"> </t>
        </is>
      </c>
    </row>
    <row r="36">
      <c r="A36" s="4" t="inlineStr">
        <is>
          <t>Ending balance of options outstanding (in usd per share)</t>
        </is>
      </c>
      <c r="B36" s="4" t="inlineStr">
        <is>
          <t xml:space="preserve"> </t>
        </is>
      </c>
      <c r="C36" s="4" t="inlineStr">
        <is>
          <t xml:space="preserve"> </t>
        </is>
      </c>
      <c r="D36" s="7" t="n">
        <v>0</v>
      </c>
      <c r="E36" s="9" t="n">
        <v>0.58</v>
      </c>
    </row>
    <row r="37">
      <c r="A37" s="3" t="inlineStr">
        <is>
          <t>Weighted-Average Remaining Contractual Life (Years)</t>
        </is>
      </c>
      <c r="B37" s="4" t="inlineStr">
        <is>
          <t xml:space="preserve"> </t>
        </is>
      </c>
      <c r="C37" s="4" t="inlineStr">
        <is>
          <t xml:space="preserve"> </t>
        </is>
      </c>
      <c r="D37" s="4" t="inlineStr">
        <is>
          <t xml:space="preserve"> </t>
        </is>
      </c>
      <c r="E37" s="4" t="inlineStr">
        <is>
          <t xml:space="preserve"> </t>
        </is>
      </c>
    </row>
    <row r="38">
      <c r="A38" s="4" t="inlineStr">
        <is>
          <t>Options outstanding, weighted average remaining contractual term (in years)</t>
        </is>
      </c>
      <c r="B38" s="4" t="inlineStr">
        <is>
          <t xml:space="preserve"> </t>
        </is>
      </c>
      <c r="C38" s="4" t="inlineStr">
        <is>
          <t xml:space="preserve"> </t>
        </is>
      </c>
      <c r="D38" s="4" t="inlineStr">
        <is>
          <t>0 years</t>
        </is>
      </c>
      <c r="E38" s="4" t="inlineStr">
        <is>
          <t>8 years 9 months 18 days</t>
        </is>
      </c>
    </row>
    <row r="39">
      <c r="A39" s="4" t="inlineStr">
        <is>
          <t>Options outstanding, aggregate intrinsic value</t>
        </is>
      </c>
      <c r="B39" s="4" t="inlineStr">
        <is>
          <t xml:space="preserve"> </t>
        </is>
      </c>
      <c r="C39" s="4" t="inlineStr">
        <is>
          <t xml:space="preserve"> </t>
        </is>
      </c>
      <c r="D39" s="7" t="n">
        <v>0</v>
      </c>
      <c r="E39" s="7"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2" customWidth="1" min="6" max="6"/>
  </cols>
  <sheetData>
    <row r="1">
      <c r="A1" s="1" t="inlineStr">
        <is>
          <t>Consolidated Statements of Stockholders’ Equity (Deficit) - USD ($) $ in Thousands</t>
        </is>
      </c>
      <c r="B1" s="2" t="inlineStr">
        <is>
          <t>Total</t>
        </is>
      </c>
      <c r="C1" s="2" t="inlineStr">
        <is>
          <t xml:space="preserve">Common Stock </t>
        </is>
      </c>
      <c r="D1" s="2" t="inlineStr">
        <is>
          <t>Additional Paid-in Capital</t>
        </is>
      </c>
      <c r="E1" s="2" t="inlineStr">
        <is>
          <t>Accumulated Other Comprehensive Loss</t>
        </is>
      </c>
      <c r="F1" s="2" t="inlineStr">
        <is>
          <t xml:space="preserve">  Accumulated Deficit</t>
        </is>
      </c>
    </row>
    <row r="2">
      <c r="A2" s="4" t="inlineStr">
        <is>
          <t>Beginning balance (in shares) at Dec. 31, 2021</t>
        </is>
      </c>
      <c r="B2" s="4" t="inlineStr">
        <is>
          <t xml:space="preserve"> </t>
        </is>
      </c>
      <c r="C2" s="6" t="n">
        <v>101767446</v>
      </c>
      <c r="D2" s="4" t="inlineStr">
        <is>
          <t xml:space="preserve"> </t>
        </is>
      </c>
      <c r="E2" s="4" t="inlineStr">
        <is>
          <t xml:space="preserve"> </t>
        </is>
      </c>
      <c r="F2" s="4" t="inlineStr">
        <is>
          <t xml:space="preserve"> </t>
        </is>
      </c>
    </row>
    <row r="3">
      <c r="A3" s="4" t="inlineStr">
        <is>
          <t>Beginning balance at Dec. 31, 2021</t>
        </is>
      </c>
      <c r="B3" s="7" t="n">
        <v>645005</v>
      </c>
      <c r="C3" s="7" t="n">
        <v>1</v>
      </c>
      <c r="D3" s="7" t="n">
        <v>1657593</v>
      </c>
      <c r="E3" s="7" t="n">
        <v>-4764</v>
      </c>
      <c r="F3" s="7" t="n">
        <v>-1007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6" t="n">
        <v>228311</v>
      </c>
      <c r="C5" s="6" t="n">
        <v>228311</v>
      </c>
      <c r="D5" s="4" t="inlineStr">
        <is>
          <t xml:space="preserve"> </t>
        </is>
      </c>
      <c r="E5" s="4" t="inlineStr">
        <is>
          <t xml:space="preserve"> </t>
        </is>
      </c>
      <c r="F5" s="4" t="inlineStr">
        <is>
          <t xml:space="preserve"> </t>
        </is>
      </c>
    </row>
    <row r="6">
      <c r="A6" s="4" t="inlineStr">
        <is>
          <t>Issuance of common stock upon exercise of stock options</t>
        </is>
      </c>
      <c r="B6" s="7" t="n">
        <v>2625</v>
      </c>
      <c r="C6" s="4" t="inlineStr">
        <is>
          <t xml:space="preserve"> </t>
        </is>
      </c>
      <c r="D6" s="6" t="n">
        <v>2625</v>
      </c>
      <c r="E6" s="4" t="inlineStr">
        <is>
          <t xml:space="preserve"> </t>
        </is>
      </c>
      <c r="F6" s="4" t="inlineStr">
        <is>
          <t xml:space="preserve"> </t>
        </is>
      </c>
    </row>
    <row r="7">
      <c r="A7" s="4" t="inlineStr">
        <is>
          <t>Vesting of restricted stock units (in shares)</t>
        </is>
      </c>
      <c r="B7" s="4" t="inlineStr">
        <is>
          <t xml:space="preserve"> </t>
        </is>
      </c>
      <c r="C7" s="6" t="n">
        <v>315673</v>
      </c>
      <c r="D7" s="4" t="inlineStr">
        <is>
          <t xml:space="preserve"> </t>
        </is>
      </c>
      <c r="E7" s="4" t="inlineStr">
        <is>
          <t xml:space="preserve"> </t>
        </is>
      </c>
      <c r="F7" s="4" t="inlineStr">
        <is>
          <t xml:space="preserve"> </t>
        </is>
      </c>
    </row>
    <row r="8">
      <c r="A8" s="4" t="inlineStr">
        <is>
          <t>Vesting of common stock exercised early</t>
        </is>
      </c>
      <c r="B8" s="6" t="n">
        <v>8</v>
      </c>
      <c r="C8" s="4" t="inlineStr">
        <is>
          <t xml:space="preserve"> </t>
        </is>
      </c>
      <c r="D8" s="6" t="n">
        <v>8</v>
      </c>
      <c r="E8" s="4" t="inlineStr">
        <is>
          <t xml:space="preserve"> </t>
        </is>
      </c>
      <c r="F8" s="4" t="inlineStr">
        <is>
          <t xml:space="preserve"> </t>
        </is>
      </c>
    </row>
    <row r="9">
      <c r="A9" s="4" t="inlineStr">
        <is>
          <t>Issuance of common stock under employee stock purchase plan (in shares)</t>
        </is>
      </c>
      <c r="B9" s="4" t="inlineStr">
        <is>
          <t xml:space="preserve"> </t>
        </is>
      </c>
      <c r="C9" s="6" t="n">
        <v>307953</v>
      </c>
      <c r="D9" s="4" t="inlineStr">
        <is>
          <t xml:space="preserve"> </t>
        </is>
      </c>
      <c r="E9" s="4" t="inlineStr">
        <is>
          <t xml:space="preserve"> </t>
        </is>
      </c>
      <c r="F9" s="4" t="inlineStr">
        <is>
          <t xml:space="preserve"> </t>
        </is>
      </c>
    </row>
    <row r="10">
      <c r="A10" s="4" t="inlineStr">
        <is>
          <t>Issuance of common stock under employee stock purchase plan</t>
        </is>
      </c>
      <c r="B10" s="6" t="n">
        <v>9316</v>
      </c>
      <c r="C10" s="4" t="inlineStr">
        <is>
          <t xml:space="preserve"> </t>
        </is>
      </c>
      <c r="D10" s="6" t="n">
        <v>9316</v>
      </c>
      <c r="E10" s="4" t="inlineStr">
        <is>
          <t xml:space="preserve"> </t>
        </is>
      </c>
      <c r="F10" s="4" t="inlineStr">
        <is>
          <t xml:space="preserve"> </t>
        </is>
      </c>
    </row>
    <row r="11">
      <c r="A11" s="4" t="inlineStr">
        <is>
          <t>Employee taxes paid related to settlement of restricted stock units</t>
        </is>
      </c>
      <c r="B11" s="6" t="n">
        <v>-7878</v>
      </c>
      <c r="C11" s="4" t="inlineStr">
        <is>
          <t xml:space="preserve"> </t>
        </is>
      </c>
      <c r="D11" s="6" t="n">
        <v>-7878</v>
      </c>
      <c r="E11" s="4" t="inlineStr">
        <is>
          <t xml:space="preserve"> </t>
        </is>
      </c>
      <c r="F11" s="4" t="inlineStr">
        <is>
          <t xml:space="preserve"> </t>
        </is>
      </c>
    </row>
    <row r="12">
      <c r="A12" s="4" t="inlineStr">
        <is>
          <t>Stock-based compensation</t>
        </is>
      </c>
      <c r="B12" s="6" t="n">
        <v>94685</v>
      </c>
      <c r="C12" s="4" t="inlineStr">
        <is>
          <t xml:space="preserve"> </t>
        </is>
      </c>
      <c r="D12" s="6" t="n">
        <v>94685</v>
      </c>
      <c r="E12" s="4" t="inlineStr">
        <is>
          <t xml:space="preserve"> </t>
        </is>
      </c>
      <c r="F12" s="4" t="inlineStr">
        <is>
          <t xml:space="preserve"> </t>
        </is>
      </c>
    </row>
    <row r="13">
      <c r="A13" s="4" t="inlineStr">
        <is>
          <t>Tender offer issued in connection with the Joint Venture Acquisition and acquisition related costs</t>
        </is>
      </c>
      <c r="B13" s="6" t="n">
        <v>-14235</v>
      </c>
      <c r="C13" s="4" t="inlineStr">
        <is>
          <t xml:space="preserve"> </t>
        </is>
      </c>
      <c r="D13" s="6" t="n">
        <v>-14235</v>
      </c>
      <c r="E13" s="4" t="inlineStr">
        <is>
          <t xml:space="preserve"> </t>
        </is>
      </c>
      <c r="F13" s="4" t="inlineStr">
        <is>
          <t xml:space="preserve"> </t>
        </is>
      </c>
    </row>
    <row r="14">
      <c r="A14" s="4" t="inlineStr">
        <is>
          <t>Other comprehensive (loss) income</t>
        </is>
      </c>
      <c r="B14" s="6" t="n">
        <v>-14758</v>
      </c>
      <c r="C14" s="4" t="inlineStr">
        <is>
          <t xml:space="preserve"> </t>
        </is>
      </c>
      <c r="D14" s="4" t="inlineStr">
        <is>
          <t xml:space="preserve"> </t>
        </is>
      </c>
      <c r="E14" s="6" t="n">
        <v>-14758</v>
      </c>
      <c r="F14" s="4" t="inlineStr">
        <is>
          <t xml:space="preserve"> </t>
        </is>
      </c>
    </row>
    <row r="15">
      <c r="A15" s="4" t="inlineStr">
        <is>
          <t>Net loss</t>
        </is>
      </c>
      <c r="B15" s="6" t="n">
        <v>-654588</v>
      </c>
      <c r="C15" s="4" t="inlineStr">
        <is>
          <t xml:space="preserve"> </t>
        </is>
      </c>
      <c r="D15" s="4" t="inlineStr">
        <is>
          <t xml:space="preserve"> </t>
        </is>
      </c>
      <c r="E15" s="4" t="inlineStr">
        <is>
          <t xml:space="preserve"> </t>
        </is>
      </c>
      <c r="F15" s="6" t="n">
        <v>-654588</v>
      </c>
    </row>
    <row r="16">
      <c r="A16" s="4" t="inlineStr">
        <is>
          <t>Ending balance (in shares) at Dec. 31, 2022</t>
        </is>
      </c>
      <c r="B16" s="4" t="inlineStr">
        <is>
          <t xml:space="preserve"> </t>
        </is>
      </c>
      <c r="C16" s="6" t="n">
        <v>102619383</v>
      </c>
      <c r="D16" s="4" t="inlineStr">
        <is>
          <t xml:space="preserve"> </t>
        </is>
      </c>
      <c r="E16" s="4" t="inlineStr">
        <is>
          <t xml:space="preserve"> </t>
        </is>
      </c>
      <c r="F16" s="4" t="inlineStr">
        <is>
          <t xml:space="preserve"> </t>
        </is>
      </c>
    </row>
    <row r="17">
      <c r="A17" s="4" t="inlineStr">
        <is>
          <t>Ending balance at Dec. 31, 2022</t>
        </is>
      </c>
      <c r="B17" s="6" t="n">
        <v>60180</v>
      </c>
      <c r="C17" s="7" t="n">
        <v>1</v>
      </c>
      <c r="D17" s="6" t="n">
        <v>1742114</v>
      </c>
      <c r="E17" s="6" t="n">
        <v>-19522</v>
      </c>
      <c r="F17" s="6" t="n">
        <v>-16624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follow-on offering, net of offering costs (in shares)</t>
        </is>
      </c>
      <c r="B19" s="4" t="inlineStr">
        <is>
          <t xml:space="preserve"> </t>
        </is>
      </c>
      <c r="C19" s="6" t="n">
        <v>14375000</v>
      </c>
      <c r="D19" s="4" t="inlineStr">
        <is>
          <t xml:space="preserve"> </t>
        </is>
      </c>
      <c r="E19" s="4" t="inlineStr">
        <is>
          <t xml:space="preserve"> </t>
        </is>
      </c>
      <c r="F19" s="4" t="inlineStr">
        <is>
          <t xml:space="preserve"> </t>
        </is>
      </c>
    </row>
    <row r="20">
      <c r="A20" s="4" t="inlineStr">
        <is>
          <t>Issuance of common stock upon follow-on offering, net of offering costs</t>
        </is>
      </c>
      <c r="B20" s="6" t="n">
        <v>381369</v>
      </c>
      <c r="C20" s="4" t="inlineStr">
        <is>
          <t xml:space="preserve"> </t>
        </is>
      </c>
      <c r="D20" s="6" t="n">
        <v>381369</v>
      </c>
      <c r="E20" s="4" t="inlineStr">
        <is>
          <t xml:space="preserve"> </t>
        </is>
      </c>
      <c r="F20" s="4" t="inlineStr">
        <is>
          <t xml:space="preserve"> </t>
        </is>
      </c>
    </row>
    <row r="21">
      <c r="A21" s="4" t="inlineStr">
        <is>
          <t>Issuance of common stock upon registered direct offering (in shares)</t>
        </is>
      </c>
      <c r="B21" s="4" t="inlineStr">
        <is>
          <t xml:space="preserve"> </t>
        </is>
      </c>
      <c r="C21" s="6" t="n">
        <v>3387446</v>
      </c>
      <c r="D21" s="4" t="inlineStr">
        <is>
          <t xml:space="preserve"> </t>
        </is>
      </c>
      <c r="E21" s="4" t="inlineStr">
        <is>
          <t xml:space="preserve"> </t>
        </is>
      </c>
      <c r="F21" s="4" t="inlineStr">
        <is>
          <t xml:space="preserve"> </t>
        </is>
      </c>
    </row>
    <row r="22">
      <c r="A22" s="4" t="inlineStr">
        <is>
          <t>Issuance of common stock upon registered direct offering</t>
        </is>
      </c>
      <c r="B22" s="7" t="n">
        <v>90616</v>
      </c>
      <c r="C22" s="4" t="inlineStr">
        <is>
          <t xml:space="preserve"> </t>
        </is>
      </c>
      <c r="D22" s="6" t="n">
        <v>90616</v>
      </c>
      <c r="E22" s="4" t="inlineStr">
        <is>
          <t xml:space="preserve"> </t>
        </is>
      </c>
      <c r="F22" s="4" t="inlineStr">
        <is>
          <t xml:space="preserve"> </t>
        </is>
      </c>
    </row>
    <row r="23">
      <c r="A23" s="4" t="inlineStr">
        <is>
          <t>Issuance of common stock upon exercise of stock options (in shares)</t>
        </is>
      </c>
      <c r="B23" s="6" t="n">
        <v>51124</v>
      </c>
      <c r="C23" s="6" t="n">
        <v>51124</v>
      </c>
      <c r="D23" s="4" t="inlineStr">
        <is>
          <t xml:space="preserve"> </t>
        </is>
      </c>
      <c r="E23" s="4" t="inlineStr">
        <is>
          <t xml:space="preserve"> </t>
        </is>
      </c>
      <c r="F23" s="4" t="inlineStr">
        <is>
          <t xml:space="preserve"> </t>
        </is>
      </c>
    </row>
    <row r="24">
      <c r="A24" s="4" t="inlineStr">
        <is>
          <t>Issuance of common stock upon exercise of stock options</t>
        </is>
      </c>
      <c r="B24" s="7" t="n">
        <v>405</v>
      </c>
      <c r="C24" s="4" t="inlineStr">
        <is>
          <t xml:space="preserve"> </t>
        </is>
      </c>
      <c r="D24" s="6" t="n">
        <v>405</v>
      </c>
      <c r="E24" s="4" t="inlineStr">
        <is>
          <t xml:space="preserve"> </t>
        </is>
      </c>
      <c r="F24" s="4" t="inlineStr">
        <is>
          <t xml:space="preserve"> </t>
        </is>
      </c>
    </row>
    <row r="25">
      <c r="A25" s="4" t="inlineStr">
        <is>
          <t>Vesting of restricted stock units (in shares)</t>
        </is>
      </c>
      <c r="B25" s="4" t="inlineStr">
        <is>
          <t xml:space="preserve"> </t>
        </is>
      </c>
      <c r="C25" s="6" t="n">
        <v>732038</v>
      </c>
      <c r="D25" s="4" t="inlineStr">
        <is>
          <t xml:space="preserve"> </t>
        </is>
      </c>
      <c r="E25" s="4" t="inlineStr">
        <is>
          <t xml:space="preserve"> </t>
        </is>
      </c>
      <c r="F25" s="4" t="inlineStr">
        <is>
          <t xml:space="preserve"> </t>
        </is>
      </c>
    </row>
    <row r="26">
      <c r="A26" s="4" t="inlineStr">
        <is>
          <t>Issuance of common stock under employee stock purchase plan (in shares)</t>
        </is>
      </c>
      <c r="B26" s="4" t="inlineStr">
        <is>
          <t xml:space="preserve"> </t>
        </is>
      </c>
      <c r="C26" s="6" t="n">
        <v>464870</v>
      </c>
      <c r="D26" s="4" t="inlineStr">
        <is>
          <t xml:space="preserve"> </t>
        </is>
      </c>
      <c r="E26" s="4" t="inlineStr">
        <is>
          <t xml:space="preserve"> </t>
        </is>
      </c>
      <c r="F26" s="4" t="inlineStr">
        <is>
          <t xml:space="preserve"> </t>
        </is>
      </c>
    </row>
    <row r="27">
      <c r="A27" s="4" t="inlineStr">
        <is>
          <t>Issuance of common stock under employee stock purchase plan</t>
        </is>
      </c>
      <c r="B27" s="6" t="n">
        <v>10154</v>
      </c>
      <c r="C27" s="4" t="inlineStr">
        <is>
          <t xml:space="preserve"> </t>
        </is>
      </c>
      <c r="D27" s="6" t="n">
        <v>10154</v>
      </c>
      <c r="E27" s="4" t="inlineStr">
        <is>
          <t xml:space="preserve"> </t>
        </is>
      </c>
      <c r="F27" s="4" t="inlineStr">
        <is>
          <t xml:space="preserve"> </t>
        </is>
      </c>
    </row>
    <row r="28">
      <c r="A28" s="4" t="inlineStr">
        <is>
          <t>Employee taxes paid related to settlement of restricted stock units</t>
        </is>
      </c>
      <c r="B28" s="6" t="n">
        <v>-11197</v>
      </c>
      <c r="C28" s="4" t="inlineStr">
        <is>
          <t xml:space="preserve"> </t>
        </is>
      </c>
      <c r="D28" s="6" t="n">
        <v>-11197</v>
      </c>
      <c r="E28" s="4" t="inlineStr">
        <is>
          <t xml:space="preserve"> </t>
        </is>
      </c>
      <c r="F28" s="4" t="inlineStr">
        <is>
          <t xml:space="preserve"> </t>
        </is>
      </c>
    </row>
    <row r="29">
      <c r="A29" s="4" t="inlineStr">
        <is>
          <t>Stock-based compensation</t>
        </is>
      </c>
      <c r="B29" s="6" t="n">
        <v>90759</v>
      </c>
      <c r="C29" s="4" t="inlineStr">
        <is>
          <t xml:space="preserve"> </t>
        </is>
      </c>
      <c r="D29" s="6" t="n">
        <v>90759</v>
      </c>
      <c r="E29" s="4" t="inlineStr">
        <is>
          <t xml:space="preserve"> </t>
        </is>
      </c>
      <c r="F29" s="4" t="inlineStr">
        <is>
          <t xml:space="preserve"> </t>
        </is>
      </c>
    </row>
    <row r="30">
      <c r="A30" s="4" t="inlineStr">
        <is>
          <t>Other comprehensive (loss) income</t>
        </is>
      </c>
      <c r="B30" s="6" t="n">
        <v>15847</v>
      </c>
      <c r="C30" s="4" t="inlineStr">
        <is>
          <t xml:space="preserve"> </t>
        </is>
      </c>
      <c r="D30" s="4" t="inlineStr">
        <is>
          <t xml:space="preserve"> </t>
        </is>
      </c>
      <c r="E30" s="6" t="n">
        <v>15847</v>
      </c>
      <c r="F30" s="4" t="inlineStr">
        <is>
          <t xml:space="preserve"> </t>
        </is>
      </c>
    </row>
    <row r="31">
      <c r="A31" s="4" t="inlineStr">
        <is>
          <t>Net loss</t>
        </is>
      </c>
      <c r="B31" s="6" t="n">
        <v>-479449</v>
      </c>
      <c r="C31" s="4" t="inlineStr">
        <is>
          <t xml:space="preserve"> </t>
        </is>
      </c>
      <c r="D31" s="4" t="inlineStr">
        <is>
          <t xml:space="preserve"> </t>
        </is>
      </c>
      <c r="E31" s="4" t="inlineStr">
        <is>
          <t xml:space="preserve"> </t>
        </is>
      </c>
      <c r="F31" s="6" t="n">
        <v>-479449</v>
      </c>
    </row>
    <row r="32">
      <c r="A32" s="4" t="inlineStr">
        <is>
          <t>Ending balance (in shares) at Dec. 31, 2023</t>
        </is>
      </c>
      <c r="B32" s="4" t="inlineStr">
        <is>
          <t xml:space="preserve"> </t>
        </is>
      </c>
      <c r="C32" s="6" t="n">
        <v>121629861</v>
      </c>
      <c r="D32" s="4" t="inlineStr">
        <is>
          <t xml:space="preserve"> </t>
        </is>
      </c>
      <c r="E32" s="4" t="inlineStr">
        <is>
          <t xml:space="preserve"> </t>
        </is>
      </c>
      <c r="F32" s="4" t="inlineStr">
        <is>
          <t xml:space="preserve"> </t>
        </is>
      </c>
    </row>
    <row r="33">
      <c r="A33" s="4" t="inlineStr">
        <is>
          <t>Ending balance at Dec. 31, 2023</t>
        </is>
      </c>
      <c r="B33" s="7" t="n">
        <v>158684</v>
      </c>
      <c r="C33" s="7" t="n">
        <v>1</v>
      </c>
      <c r="D33" s="6" t="n">
        <v>2304220</v>
      </c>
      <c r="E33" s="6" t="n">
        <v>-3675</v>
      </c>
      <c r="F33" s="6" t="n">
        <v>-214186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stock options (in shares)</t>
        </is>
      </c>
      <c r="B35" s="6" t="n">
        <v>609495</v>
      </c>
      <c r="C35" s="6" t="n">
        <v>609495</v>
      </c>
      <c r="D35" s="4" t="inlineStr">
        <is>
          <t xml:space="preserve"> </t>
        </is>
      </c>
      <c r="E35" s="4" t="inlineStr">
        <is>
          <t xml:space="preserve"> </t>
        </is>
      </c>
      <c r="F35" s="4" t="inlineStr">
        <is>
          <t xml:space="preserve"> </t>
        </is>
      </c>
    </row>
    <row r="36">
      <c r="A36" s="4" t="inlineStr">
        <is>
          <t>Issuance of common stock upon exercise of stock options</t>
        </is>
      </c>
      <c r="B36" s="7" t="n">
        <v>3119</v>
      </c>
      <c r="C36" s="4" t="inlineStr">
        <is>
          <t xml:space="preserve"> </t>
        </is>
      </c>
      <c r="D36" s="6" t="n">
        <v>3119</v>
      </c>
      <c r="E36" s="4" t="inlineStr">
        <is>
          <t xml:space="preserve"> </t>
        </is>
      </c>
      <c r="F36" s="4" t="inlineStr">
        <is>
          <t xml:space="preserve"> </t>
        </is>
      </c>
    </row>
    <row r="37">
      <c r="A37" s="4" t="inlineStr">
        <is>
          <t>Vesting of restricted stock units (in shares)</t>
        </is>
      </c>
      <c r="B37" s="4" t="inlineStr">
        <is>
          <t xml:space="preserve"> </t>
        </is>
      </c>
      <c r="C37" s="6" t="n">
        <v>1176892</v>
      </c>
      <c r="D37" s="4" t="inlineStr">
        <is>
          <t xml:space="preserve"> </t>
        </is>
      </c>
      <c r="E37" s="4" t="inlineStr">
        <is>
          <t xml:space="preserve"> </t>
        </is>
      </c>
      <c r="F37" s="4" t="inlineStr">
        <is>
          <t xml:space="preserve"> </t>
        </is>
      </c>
    </row>
    <row r="38">
      <c r="A38" s="4" t="inlineStr">
        <is>
          <t>Issuance of common stock under employee stock purchase plan (in shares)</t>
        </is>
      </c>
      <c r="B38" s="4" t="inlineStr">
        <is>
          <t xml:space="preserve"> </t>
        </is>
      </c>
      <c r="C38" s="6" t="n">
        <v>577758</v>
      </c>
      <c r="D38" s="4" t="inlineStr">
        <is>
          <t xml:space="preserve"> </t>
        </is>
      </c>
      <c r="E38" s="4" t="inlineStr">
        <is>
          <t xml:space="preserve"> </t>
        </is>
      </c>
      <c r="F38" s="4" t="inlineStr">
        <is>
          <t xml:space="preserve"> </t>
        </is>
      </c>
    </row>
    <row r="39">
      <c r="A39" s="4" t="inlineStr">
        <is>
          <t>Issuance of common stock under employee stock purchase plan</t>
        </is>
      </c>
      <c r="B39" s="6" t="n">
        <v>11719</v>
      </c>
      <c r="C39" s="4" t="inlineStr">
        <is>
          <t xml:space="preserve"> </t>
        </is>
      </c>
      <c r="D39" s="6" t="n">
        <v>11719</v>
      </c>
      <c r="E39" s="4" t="inlineStr">
        <is>
          <t xml:space="preserve"> </t>
        </is>
      </c>
      <c r="F39" s="4" t="inlineStr">
        <is>
          <t xml:space="preserve"> </t>
        </is>
      </c>
    </row>
    <row r="40">
      <c r="A40" s="4" t="inlineStr">
        <is>
          <t>Employee taxes paid related to settlement of restricted stock units</t>
        </is>
      </c>
      <c r="B40" s="6" t="n">
        <v>-15681</v>
      </c>
      <c r="C40" s="4" t="inlineStr">
        <is>
          <t xml:space="preserve"> </t>
        </is>
      </c>
      <c r="D40" s="6" t="n">
        <v>-15681</v>
      </c>
      <c r="E40" s="4" t="inlineStr">
        <is>
          <t xml:space="preserve"> </t>
        </is>
      </c>
      <c r="F40" s="4" t="inlineStr">
        <is>
          <t xml:space="preserve"> </t>
        </is>
      </c>
    </row>
    <row r="41">
      <c r="A41" s="4" t="inlineStr">
        <is>
          <t>Stock-based compensation</t>
        </is>
      </c>
      <c r="B41" s="6" t="n">
        <v>140411</v>
      </c>
      <c r="C41" s="4" t="inlineStr">
        <is>
          <t xml:space="preserve"> </t>
        </is>
      </c>
      <c r="D41" s="6" t="n">
        <v>140411</v>
      </c>
      <c r="E41" s="4" t="inlineStr">
        <is>
          <t xml:space="preserve"> </t>
        </is>
      </c>
      <c r="F41" s="4" t="inlineStr">
        <is>
          <t xml:space="preserve"> </t>
        </is>
      </c>
    </row>
    <row r="42">
      <c r="A42" s="4" t="inlineStr">
        <is>
          <t>Other comprehensive (loss) income</t>
        </is>
      </c>
      <c r="B42" s="6" t="n">
        <v>-1526</v>
      </c>
      <c r="C42" s="4" t="inlineStr">
        <is>
          <t xml:space="preserve"> </t>
        </is>
      </c>
      <c r="D42" s="4" t="inlineStr">
        <is>
          <t xml:space="preserve"> </t>
        </is>
      </c>
      <c r="E42" s="6" t="n">
        <v>-1526</v>
      </c>
      <c r="F42" s="4" t="inlineStr">
        <is>
          <t xml:space="preserve"> </t>
        </is>
      </c>
    </row>
    <row r="43">
      <c r="A43" s="4" t="inlineStr">
        <is>
          <t>Net loss</t>
        </is>
      </c>
      <c r="B43" s="6" t="n">
        <v>-436373</v>
      </c>
      <c r="C43" s="4" t="inlineStr">
        <is>
          <t xml:space="preserve"> </t>
        </is>
      </c>
      <c r="D43" s="4" t="inlineStr">
        <is>
          <t xml:space="preserve"> </t>
        </is>
      </c>
      <c r="E43" s="4" t="inlineStr">
        <is>
          <t xml:space="preserve"> </t>
        </is>
      </c>
      <c r="F43" s="6" t="n">
        <v>-436373</v>
      </c>
    </row>
    <row r="44">
      <c r="A44" s="4" t="inlineStr">
        <is>
          <t>Ending balance (in shares) at Dec. 31, 2024</t>
        </is>
      </c>
      <c r="B44" s="4" t="inlineStr">
        <is>
          <t xml:space="preserve"> </t>
        </is>
      </c>
      <c r="C44" s="6" t="n">
        <v>123994006</v>
      </c>
      <c r="D44" s="4" t="inlineStr">
        <is>
          <t xml:space="preserve"> </t>
        </is>
      </c>
      <c r="E44" s="4" t="inlineStr">
        <is>
          <t xml:space="preserve"> </t>
        </is>
      </c>
      <c r="F44" s="4" t="inlineStr">
        <is>
          <t xml:space="preserve"> </t>
        </is>
      </c>
    </row>
    <row r="45">
      <c r="A45" s="4" t="inlineStr">
        <is>
          <t>Ending balance at Dec. 31, 2024</t>
        </is>
      </c>
      <c r="B45" s="7" t="n">
        <v>-139647</v>
      </c>
      <c r="C45" s="7" t="n">
        <v>1</v>
      </c>
      <c r="D45" s="7" t="n">
        <v>2443788</v>
      </c>
      <c r="E45" s="7" t="n">
        <v>-5201</v>
      </c>
      <c r="F45" s="7" t="n">
        <v>-2578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40411</v>
      </c>
      <c r="C4" s="7" t="n">
        <v>90759</v>
      </c>
      <c r="D4" s="7" t="n">
        <v>94685</v>
      </c>
    </row>
    <row r="5">
      <c r="A5" s="4" t="inlineStr">
        <is>
          <t>Cost of precision oncology tes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5315</v>
      </c>
      <c r="C7" s="6" t="n">
        <v>4614</v>
      </c>
      <c r="D7" s="6" t="n">
        <v>5498</v>
      </c>
    </row>
    <row r="8">
      <c r="A8" s="4" t="inlineStr">
        <is>
          <t>Cost of development services and oth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050</v>
      </c>
      <c r="C10" s="6" t="n">
        <v>1851</v>
      </c>
      <c r="D10" s="6" t="n">
        <v>0</v>
      </c>
    </row>
    <row r="11">
      <c r="A11" s="4" t="inlineStr">
        <is>
          <t>Research and development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50566</v>
      </c>
      <c r="C13" s="6" t="n">
        <v>34682</v>
      </c>
      <c r="D13" s="6" t="n">
        <v>26630</v>
      </c>
    </row>
    <row r="14">
      <c r="A14" s="4" t="inlineStr">
        <is>
          <t>Sales and marketing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36479</v>
      </c>
      <c r="C16" s="6" t="n">
        <v>24764</v>
      </c>
      <c r="D16" s="6" t="n">
        <v>25442</v>
      </c>
    </row>
    <row r="17">
      <c r="A17" s="4" t="inlineStr">
        <is>
          <t>General and administrativ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44001</v>
      </c>
      <c r="C19" s="7" t="n">
        <v>24848</v>
      </c>
      <c r="D19" s="7" t="n">
        <v>371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s>
  <sheetData>
    <row r="1">
      <c r="A1" s="1" t="inlineStr">
        <is>
          <t>Stock-Based Compensation - Valuation of Stock Options (Details) -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5 years 6 months</t>
        </is>
      </c>
      <c r="C7" s="4" t="inlineStr">
        <is>
          <t>5 years 6 months</t>
        </is>
      </c>
      <c r="D7" s="4" t="inlineStr">
        <is>
          <t>5 years 6 months</t>
        </is>
      </c>
    </row>
    <row r="8">
      <c r="A8" s="4" t="inlineStr">
        <is>
          <t>Expected volatility</t>
        </is>
      </c>
      <c r="B8" s="11" t="n">
        <v>0.674</v>
      </c>
      <c r="C8" s="11" t="n">
        <v>0.6929999999999999</v>
      </c>
      <c r="D8" s="11" t="n">
        <v>0.633</v>
      </c>
    </row>
    <row r="9">
      <c r="A9" s="4" t="inlineStr">
        <is>
          <t>Risk-free interest rate</t>
        </is>
      </c>
      <c r="B9" s="11" t="n">
        <v>0.038</v>
      </c>
      <c r="C9" s="11" t="n">
        <v>0.034</v>
      </c>
      <c r="D9" s="11" t="n">
        <v>0.019</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 1 month 2 days</t>
        </is>
      </c>
      <c r="C12" s="4" t="inlineStr">
        <is>
          <t>6 years 1 month 6 days</t>
        </is>
      </c>
      <c r="D12" s="4" t="inlineStr">
        <is>
          <t>6 years 1 month 6 days</t>
        </is>
      </c>
    </row>
    <row r="13">
      <c r="A13" s="4" t="inlineStr">
        <is>
          <t>Expected volatility</t>
        </is>
      </c>
      <c r="B13" s="11" t="n">
        <v>0.694</v>
      </c>
      <c r="C13" s="11" t="n">
        <v>0.705</v>
      </c>
      <c r="D13" s="11" t="n">
        <v>0.676</v>
      </c>
    </row>
    <row r="14">
      <c r="A14" s="4" t="inlineStr">
        <is>
          <t>Risk-free interest rate</t>
        </is>
      </c>
      <c r="B14" s="11" t="n">
        <v>0.045</v>
      </c>
      <c r="C14" s="11" t="n">
        <v>0.045</v>
      </c>
      <c r="D14" s="11" t="n">
        <v>0.0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of Employee Stock Purchase Plan (Details) - ESPP obliga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 xml:space="preserve"> </t>
        </is>
      </c>
      <c r="D4" s="4" t="inlineStr">
        <is>
          <t xml:space="preserve"> </t>
        </is>
      </c>
    </row>
    <row r="5">
      <c r="A5" s="4" t="inlineStr">
        <is>
          <t>Expected dividend yield</t>
        </is>
      </c>
      <c r="B5" s="10" t="n">
        <v>0</v>
      </c>
      <c r="C5" s="10" t="n">
        <v>0</v>
      </c>
      <c r="D5" s="10"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11" t="n">
        <v>0.627</v>
      </c>
      <c r="C8" s="11" t="n">
        <v>0.515</v>
      </c>
      <c r="D8" s="11" t="n">
        <v>0.8179999999999999</v>
      </c>
    </row>
    <row r="9">
      <c r="A9" s="4" t="inlineStr">
        <is>
          <t>Risk-free interest rate</t>
        </is>
      </c>
      <c r="B9" s="11" t="n">
        <v>0.044</v>
      </c>
      <c r="C9" s="11" t="n">
        <v>0.052</v>
      </c>
      <c r="D9" s="11" t="n">
        <v>0.015</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6 months</t>
        </is>
      </c>
      <c r="D12" s="4" t="inlineStr">
        <is>
          <t>6 months</t>
        </is>
      </c>
    </row>
    <row r="13">
      <c r="A13" s="4" t="inlineStr">
        <is>
          <t>Expected volatility</t>
        </is>
      </c>
      <c r="B13" s="11" t="n">
        <v>0.642</v>
      </c>
      <c r="C13" s="11" t="n">
        <v>0.766</v>
      </c>
      <c r="D13" s="10" t="n">
        <v>0.92</v>
      </c>
    </row>
    <row r="14">
      <c r="A14" s="4" t="inlineStr">
        <is>
          <t>Risk-free interest rate</t>
        </is>
      </c>
      <c r="B14" s="11" t="n">
        <v>0.054</v>
      </c>
      <c r="C14" s="11" t="n">
        <v>0.054</v>
      </c>
      <c r="D14" s="11" t="n">
        <v>0.0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Attributable to Common Stockholder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basic</t>
        </is>
      </c>
      <c r="B4" s="7" t="n">
        <v>-436373</v>
      </c>
      <c r="C4" s="7" t="n">
        <v>-479449</v>
      </c>
      <c r="D4" s="7" t="n">
        <v>-654588</v>
      </c>
    </row>
    <row r="5">
      <c r="A5" s="4" t="inlineStr">
        <is>
          <t>Net loss, diluted</t>
        </is>
      </c>
      <c r="B5" s="7" t="n">
        <v>-436373</v>
      </c>
      <c r="C5" s="7" t="n">
        <v>-479449</v>
      </c>
      <c r="D5" s="7" t="n">
        <v>-654588</v>
      </c>
    </row>
    <row r="6">
      <c r="A6" s="4" t="inlineStr">
        <is>
          <t>Net loss per share, basic (in usd per share)</t>
        </is>
      </c>
      <c r="B6" s="9" t="n">
        <v>-3.56</v>
      </c>
      <c r="C6" s="9" t="n">
        <v>-4.28</v>
      </c>
      <c r="D6" s="9" t="n">
        <v>-6.41</v>
      </c>
    </row>
    <row r="7">
      <c r="A7" s="4" t="inlineStr">
        <is>
          <t>Net loss per share, diluted (in usd per share)</t>
        </is>
      </c>
      <c r="B7" s="9" t="n">
        <v>-3.56</v>
      </c>
      <c r="C7" s="9" t="n">
        <v>-4.28</v>
      </c>
      <c r="D7" s="9" t="n">
        <v>-6.41</v>
      </c>
    </row>
    <row r="8">
      <c r="A8" s="4" t="inlineStr">
        <is>
          <t>Weighted-average shares used in computing net loss per share, basic (in shares)</t>
        </is>
      </c>
      <c r="B8" s="6" t="n">
        <v>122745</v>
      </c>
      <c r="C8" s="6" t="n">
        <v>111988</v>
      </c>
      <c r="D8" s="6" t="n">
        <v>102178</v>
      </c>
    </row>
    <row r="9">
      <c r="A9" s="4" t="inlineStr">
        <is>
          <t>Weighted-average shares used in computing net loss per share, diluted (in shares)</t>
        </is>
      </c>
      <c r="B9" s="6" t="n">
        <v>122745</v>
      </c>
      <c r="C9" s="6" t="n">
        <v>111988</v>
      </c>
      <c r="D9" s="6" t="n">
        <v>1021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9232</v>
      </c>
      <c r="C4" s="6" t="n">
        <v>18091</v>
      </c>
      <c r="D4" s="6" t="n">
        <v>1608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990</v>
      </c>
      <c r="C7" s="6" t="n">
        <v>3566</v>
      </c>
      <c r="D7" s="6" t="n">
        <v>279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5199</v>
      </c>
      <c r="C10" s="6" t="n">
        <v>3474</v>
      </c>
      <c r="D10" s="6" t="n">
        <v>2342</v>
      </c>
    </row>
    <row r="11">
      <c r="A11" s="4" t="inlineStr">
        <is>
          <t>M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84</v>
      </c>
      <c r="C13" s="6" t="n">
        <v>2261</v>
      </c>
      <c r="D13" s="6" t="n">
        <v>2261</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125</v>
      </c>
      <c r="C16" s="6" t="n">
        <v>389</v>
      </c>
      <c r="D16" s="6" t="n">
        <v>354</v>
      </c>
    </row>
    <row r="17">
      <c r="A17" s="4" t="inlineStr">
        <is>
          <t>ESPP obliga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209</v>
      </c>
      <c r="C19" s="6" t="n">
        <v>176</v>
      </c>
      <c r="D19" s="6" t="n">
        <v>105</v>
      </c>
    </row>
    <row r="20">
      <c r="A20" s="4" t="inlineStr">
        <is>
          <t>Convertible senior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8225</v>
      </c>
      <c r="C22" s="6" t="n">
        <v>8225</v>
      </c>
      <c r="D22" s="6" t="n">
        <v>82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37179</v>
      </c>
      <c r="C4" s="7" t="n">
        <v>-481405</v>
      </c>
      <c r="D4" s="7" t="n">
        <v>-659757</v>
      </c>
    </row>
    <row r="5">
      <c r="A5" s="4" t="inlineStr">
        <is>
          <t>Foreign</t>
        </is>
      </c>
      <c r="B5" s="6" t="n">
        <v>2090</v>
      </c>
      <c r="C5" s="6" t="n">
        <v>2641</v>
      </c>
      <c r="D5" s="6" t="n">
        <v>6308</v>
      </c>
    </row>
    <row r="6">
      <c r="A6" s="4" t="inlineStr">
        <is>
          <t>Loss before provision for income taxes</t>
        </is>
      </c>
      <c r="B6" s="7" t="n">
        <v>-435089</v>
      </c>
      <c r="C6" s="7" t="n">
        <v>-478764</v>
      </c>
      <c r="D6" s="7" t="n">
        <v>-6534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7" t="n">
        <v>126</v>
      </c>
      <c r="C4" s="7" t="n">
        <v>35</v>
      </c>
      <c r="D4" s="7" t="n">
        <v>127</v>
      </c>
    </row>
    <row r="5">
      <c r="A5" s="4" t="inlineStr">
        <is>
          <t>Foreign</t>
        </is>
      </c>
      <c r="B5" s="6" t="n">
        <v>871</v>
      </c>
      <c r="C5" s="6" t="n">
        <v>1191</v>
      </c>
      <c r="D5" s="6" t="n">
        <v>1248</v>
      </c>
    </row>
    <row r="6">
      <c r="A6" s="4" t="inlineStr">
        <is>
          <t>Total current tax expense</t>
        </is>
      </c>
      <c r="B6" s="6" t="n">
        <v>997</v>
      </c>
      <c r="C6" s="6" t="n">
        <v>1226</v>
      </c>
      <c r="D6" s="6" t="n">
        <v>1375</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18</v>
      </c>
    </row>
    <row r="9">
      <c r="A9" s="4" t="inlineStr">
        <is>
          <t>State</t>
        </is>
      </c>
      <c r="B9" s="6" t="n">
        <v>0</v>
      </c>
      <c r="C9" s="6" t="n">
        <v>0</v>
      </c>
      <c r="D9" s="6" t="n">
        <v>3</v>
      </c>
    </row>
    <row r="10">
      <c r="A10" s="4" t="inlineStr">
        <is>
          <t>Foreign</t>
        </is>
      </c>
      <c r="B10" s="6" t="n">
        <v>287</v>
      </c>
      <c r="C10" s="6" t="n">
        <v>-541</v>
      </c>
      <c r="D10" s="6" t="n">
        <v>-257</v>
      </c>
    </row>
    <row r="11">
      <c r="A11" s="4" t="inlineStr">
        <is>
          <t>Total deferred tax expense</t>
        </is>
      </c>
      <c r="B11" s="6" t="n">
        <v>287</v>
      </c>
      <c r="C11" s="6" t="n">
        <v>-541</v>
      </c>
      <c r="D11" s="6" t="n">
        <v>-236</v>
      </c>
    </row>
    <row r="12">
      <c r="A12" s="4" t="inlineStr">
        <is>
          <t>Total provision for income taxes</t>
        </is>
      </c>
      <c r="B12" s="7" t="n">
        <v>1284</v>
      </c>
      <c r="C12" s="7" t="n">
        <v>685</v>
      </c>
      <c r="D12" s="7" t="n">
        <v>11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yforwards</t>
        </is>
      </c>
      <c r="B3" s="7" t="n">
        <v>422990</v>
      </c>
      <c r="C3" s="7" t="n">
        <v>344314</v>
      </c>
    </row>
    <row r="4">
      <c r="A4" s="4" t="inlineStr">
        <is>
          <t>Capitalized research and development costs</t>
        </is>
      </c>
      <c r="B4" s="6" t="n">
        <v>118340</v>
      </c>
      <c r="C4" s="6" t="n">
        <v>122162</v>
      </c>
    </row>
    <row r="5">
      <c r="A5" s="4" t="inlineStr">
        <is>
          <t>Property, equipment and intangible assets</t>
        </is>
      </c>
      <c r="B5" s="6" t="n">
        <v>14429</v>
      </c>
      <c r="C5" s="6" t="n">
        <v>12161</v>
      </c>
    </row>
    <row r="6">
      <c r="A6" s="4" t="inlineStr">
        <is>
          <t>Accruals and reserves</t>
        </is>
      </c>
      <c r="B6" s="6" t="n">
        <v>42043</v>
      </c>
      <c r="C6" s="6" t="n">
        <v>40172</v>
      </c>
    </row>
    <row r="7">
      <c r="A7" s="4" t="inlineStr">
        <is>
          <t>Research and development credits</t>
        </is>
      </c>
      <c r="B7" s="6" t="n">
        <v>71330</v>
      </c>
      <c r="C7" s="6" t="n">
        <v>62533</v>
      </c>
    </row>
    <row r="8">
      <c r="A8" s="4" t="inlineStr">
        <is>
          <t>Stock-based compensation</t>
        </is>
      </c>
      <c r="B8" s="6" t="n">
        <v>12923</v>
      </c>
      <c r="C8" s="6" t="n">
        <v>18278</v>
      </c>
    </row>
    <row r="9">
      <c r="A9" s="4" t="inlineStr">
        <is>
          <t>Lease liabilities</t>
        </is>
      </c>
      <c r="B9" s="6" t="n">
        <v>49538</v>
      </c>
      <c r="C9" s="6" t="n">
        <v>54564</v>
      </c>
    </row>
    <row r="10">
      <c r="A10" s="4" t="inlineStr">
        <is>
          <t>Other</t>
        </is>
      </c>
      <c r="B10" s="6" t="n">
        <v>2379</v>
      </c>
      <c r="C10" s="6" t="n">
        <v>73</v>
      </c>
    </row>
    <row r="11">
      <c r="A11" s="4" t="inlineStr">
        <is>
          <t>Total deferred tax assets</t>
        </is>
      </c>
      <c r="B11" s="6" t="n">
        <v>733972</v>
      </c>
      <c r="C11" s="6" t="n">
        <v>654257</v>
      </c>
    </row>
    <row r="12">
      <c r="A12" s="3" t="inlineStr">
        <is>
          <t>Deferred tax liabilities:</t>
        </is>
      </c>
      <c r="B12" s="4" t="inlineStr">
        <is>
          <t xml:space="preserve"> </t>
        </is>
      </c>
      <c r="C12" s="4" t="inlineStr">
        <is>
          <t xml:space="preserve"> </t>
        </is>
      </c>
    </row>
    <row r="13">
      <c r="A13" s="4" t="inlineStr">
        <is>
          <t>Right-of-use asset</t>
        </is>
      </c>
      <c r="B13" s="6" t="n">
        <v>-36426</v>
      </c>
      <c r="C13" s="6" t="n">
        <v>-40213</v>
      </c>
    </row>
    <row r="14">
      <c r="A14" s="4" t="inlineStr">
        <is>
          <t>Equity security investments</t>
        </is>
      </c>
      <c r="B14" s="6" t="n">
        <v>0</v>
      </c>
      <c r="C14" s="6" t="n">
        <v>-9044</v>
      </c>
    </row>
    <row r="15">
      <c r="A15" s="4" t="inlineStr">
        <is>
          <t>Other</t>
        </is>
      </c>
      <c r="B15" s="6" t="n">
        <v>-313</v>
      </c>
      <c r="C15" s="6" t="n">
        <v>-206</v>
      </c>
    </row>
    <row r="16">
      <c r="A16" s="4" t="inlineStr">
        <is>
          <t>Total deferred tax liabilities</t>
        </is>
      </c>
      <c r="B16" s="6" t="n">
        <v>-36739</v>
      </c>
      <c r="C16" s="6" t="n">
        <v>-49463</v>
      </c>
    </row>
    <row r="17">
      <c r="A17" s="4" t="inlineStr">
        <is>
          <t>Less: valuation allowance</t>
        </is>
      </c>
      <c r="B17" s="6" t="n">
        <v>-696473</v>
      </c>
      <c r="C17" s="6" t="n">
        <v>-603747</v>
      </c>
    </row>
    <row r="18">
      <c r="A18" s="4" t="inlineStr">
        <is>
          <t>Net deferred tax assets</t>
        </is>
      </c>
      <c r="B18" s="7" t="n">
        <v>760</v>
      </c>
      <c r="C18" s="7" t="n">
        <v>10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the statutory federal rate</t>
        </is>
      </c>
      <c r="B4" s="7" t="n">
        <v>-91369</v>
      </c>
      <c r="C4" s="7" t="n">
        <v>-100553</v>
      </c>
      <c r="D4" s="7" t="n">
        <v>-137276</v>
      </c>
    </row>
    <row r="5">
      <c r="A5" s="4" t="inlineStr">
        <is>
          <t>Change in valuation allowance</t>
        </is>
      </c>
      <c r="B5" s="6" t="n">
        <v>92726</v>
      </c>
      <c r="C5" s="6" t="n">
        <v>114707</v>
      </c>
      <c r="D5" s="6" t="n">
        <v>175916</v>
      </c>
    </row>
    <row r="6">
      <c r="A6" s="4" t="inlineStr">
        <is>
          <t>Stock-based compensation</t>
        </is>
      </c>
      <c r="B6" s="6" t="n">
        <v>12012</v>
      </c>
      <c r="C6" s="6" t="n">
        <v>8077</v>
      </c>
      <c r="D6" s="6" t="n">
        <v>7905</v>
      </c>
    </row>
    <row r="7">
      <c r="A7" s="4" t="inlineStr">
        <is>
          <t>Research and development credits</t>
        </is>
      </c>
      <c r="B7" s="6" t="n">
        <v>-11000</v>
      </c>
      <c r="C7" s="6" t="n">
        <v>-14549</v>
      </c>
      <c r="D7" s="6" t="n">
        <v>-15738</v>
      </c>
    </row>
    <row r="8">
      <c r="A8" s="4" t="inlineStr">
        <is>
          <t>State taxes, net of federal benefits</t>
        </is>
      </c>
      <c r="B8" s="6" t="n">
        <v>-15918</v>
      </c>
      <c r="C8" s="6" t="n">
        <v>-19117</v>
      </c>
      <c r="D8" s="6" t="n">
        <v>-28522</v>
      </c>
    </row>
    <row r="9">
      <c r="A9" s="4" t="inlineStr">
        <is>
          <t>Prior period true-up</t>
        </is>
      </c>
      <c r="B9" s="6" t="n">
        <v>7962</v>
      </c>
      <c r="C9" s="6" t="n">
        <v>8212</v>
      </c>
      <c r="D9" s="6" t="n">
        <v>0</v>
      </c>
    </row>
    <row r="10">
      <c r="A10" s="4" t="inlineStr">
        <is>
          <t>Other</t>
        </is>
      </c>
      <c r="B10" s="6" t="n">
        <v>6871</v>
      </c>
      <c r="C10" s="6" t="n">
        <v>3908</v>
      </c>
      <c r="D10" s="6" t="n">
        <v>-1146</v>
      </c>
    </row>
    <row r="11">
      <c r="A11" s="4" t="inlineStr">
        <is>
          <t>Total provision for income taxes</t>
        </is>
      </c>
      <c r="B11" s="7" t="n">
        <v>1284</v>
      </c>
      <c r="C11" s="7" t="n">
        <v>685</v>
      </c>
      <c r="D11" s="7" t="n">
        <v>11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696473000</v>
      </c>
      <c r="C4" s="7" t="n">
        <v>603747000</v>
      </c>
      <c r="D4" s="4" t="inlineStr">
        <is>
          <t xml:space="preserve"> </t>
        </is>
      </c>
      <c r="E4" s="4" t="inlineStr">
        <is>
          <t xml:space="preserve"> </t>
        </is>
      </c>
    </row>
    <row r="5">
      <c r="A5" s="4" t="inlineStr">
        <is>
          <t>Increase in valuation allowance</t>
        </is>
      </c>
      <c r="B5" s="6" t="n">
        <v>92700000</v>
      </c>
      <c r="C5" s="6" t="n">
        <v>114700000</v>
      </c>
      <c r="D5" s="7" t="n">
        <v>175900000</v>
      </c>
      <c r="E5" s="4" t="inlineStr">
        <is>
          <t xml:space="preserve"> </t>
        </is>
      </c>
    </row>
    <row r="6">
      <c r="A6" s="4" t="inlineStr">
        <is>
          <t>Undistributed earnings of foreign subsidiaries</t>
        </is>
      </c>
      <c r="B6" s="6" t="n">
        <v>3700000</v>
      </c>
      <c r="C6" s="4" t="inlineStr">
        <is>
          <t xml:space="preserve"> </t>
        </is>
      </c>
      <c r="D6" s="4" t="inlineStr">
        <is>
          <t xml:space="preserve"> </t>
        </is>
      </c>
      <c r="E6" s="4" t="inlineStr">
        <is>
          <t xml:space="preserve"> </t>
        </is>
      </c>
    </row>
    <row r="7">
      <c r="A7" s="4" t="inlineStr">
        <is>
          <t>Unrecognized tax benefits</t>
        </is>
      </c>
      <c r="B7" s="6" t="n">
        <v>42086000</v>
      </c>
      <c r="C7" s="6" t="n">
        <v>36946000</v>
      </c>
      <c r="D7" s="6" t="n">
        <v>29634000</v>
      </c>
      <c r="E7" s="7" t="n">
        <v>20100000</v>
      </c>
    </row>
    <row r="8">
      <c r="A8" s="4" t="inlineStr">
        <is>
          <t>Unrecognized tax benefits, income tax penalties and interest accrued</t>
        </is>
      </c>
      <c r="B8" s="6" t="n">
        <v>0</v>
      </c>
      <c r="C8" s="6" t="n">
        <v>0</v>
      </c>
      <c r="D8" s="7" t="n">
        <v>0</v>
      </c>
      <c r="E8" s="4" t="inlineStr">
        <is>
          <t xml:space="preserve"> </t>
        </is>
      </c>
    </row>
    <row r="9">
      <c r="A9" s="4" t="inlineStr">
        <is>
          <t>Unrecognized tax benefits, period increase (decrease)</t>
        </is>
      </c>
      <c r="B9" s="6" t="n">
        <v>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600000000</v>
      </c>
      <c r="C12" s="6" t="n">
        <v>1400000000</v>
      </c>
      <c r="D12" s="4" t="inlineStr">
        <is>
          <t xml:space="preserve"> </t>
        </is>
      </c>
      <c r="E12" s="4" t="inlineStr">
        <is>
          <t xml:space="preserve"> </t>
        </is>
      </c>
    </row>
    <row r="13">
      <c r="A13" s="4" t="inlineStr">
        <is>
          <t>Tax credit carryforwards, research</t>
        </is>
      </c>
      <c r="B13" s="6" t="n">
        <v>47900000</v>
      </c>
      <c r="C13" s="6" t="n">
        <v>41900000</v>
      </c>
      <c r="D13" s="4" t="inlineStr">
        <is>
          <t xml:space="preserve"> </t>
        </is>
      </c>
      <c r="E13" s="4" t="inlineStr">
        <is>
          <t xml:space="preserve"> </t>
        </is>
      </c>
    </row>
    <row r="14">
      <c r="A14" s="4" t="inlineStr">
        <is>
          <t>Tax credit carryforward, reserve</t>
        </is>
      </c>
      <c r="B14" s="6" t="n">
        <v>25800000</v>
      </c>
      <c r="C14" s="4" t="inlineStr">
        <is>
          <t xml:space="preserve"> </t>
        </is>
      </c>
      <c r="D14" s="4" t="inlineStr">
        <is>
          <t xml:space="preserve"> </t>
        </is>
      </c>
      <c r="E14" s="4" t="inlineStr">
        <is>
          <t xml:space="preserve"> </t>
        </is>
      </c>
    </row>
    <row r="15">
      <c r="A15" s="4" t="inlineStr">
        <is>
          <t>Deferred tax assets, valuation allowance</t>
        </is>
      </c>
      <c r="B15" s="4" t="inlineStr">
        <is>
          <t xml:space="preserve"> </t>
        </is>
      </c>
      <c r="C15" s="6" t="n">
        <v>22600000</v>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1400000000</v>
      </c>
      <c r="C18" s="6" t="n">
        <v>1000000000</v>
      </c>
      <c r="D18" s="4" t="inlineStr">
        <is>
          <t xml:space="preserve"> </t>
        </is>
      </c>
      <c r="E18" s="4" t="inlineStr">
        <is>
          <t xml:space="preserve"> </t>
        </is>
      </c>
    </row>
    <row r="19">
      <c r="A19" s="4" t="inlineStr">
        <is>
          <t>Tax credit carryforwards, research</t>
        </is>
      </c>
      <c r="B19" s="6" t="n">
        <v>29700000</v>
      </c>
      <c r="C19" s="6" t="n">
        <v>26100000</v>
      </c>
      <c r="D19" s="4" t="inlineStr">
        <is>
          <t xml:space="preserve"> </t>
        </is>
      </c>
      <c r="E19" s="4" t="inlineStr">
        <is>
          <t xml:space="preserve"> </t>
        </is>
      </c>
    </row>
    <row r="20">
      <c r="A20" s="4" t="inlineStr">
        <is>
          <t>Tax credit carryforward, reserve</t>
        </is>
      </c>
      <c r="B20" s="7" t="n">
        <v>16000000</v>
      </c>
      <c r="C20" s="4" t="inlineStr">
        <is>
          <t xml:space="preserve"> </t>
        </is>
      </c>
      <c r="D20" s="4" t="inlineStr">
        <is>
          <t xml:space="preserve"> </t>
        </is>
      </c>
      <c r="E20" s="4" t="inlineStr">
        <is>
          <t xml:space="preserve"> </t>
        </is>
      </c>
    </row>
    <row r="21">
      <c r="A21" s="4" t="inlineStr">
        <is>
          <t>Deferred tax assets, valuation allowance</t>
        </is>
      </c>
      <c r="B21" s="4" t="inlineStr">
        <is>
          <t xml:space="preserve"> </t>
        </is>
      </c>
      <c r="C21" s="7" t="n">
        <v>140000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Stockholders’ Equity (Deficit) (Parenthetical) - USD ($) $ in Thousands</t>
        </is>
      </c>
      <c r="B1" s="2" t="inlineStr">
        <is>
          <t>1 Months Ended</t>
        </is>
      </c>
      <c r="C1" s="2" t="inlineStr">
        <is>
          <t>12 Months Ended</t>
        </is>
      </c>
    </row>
    <row r="2">
      <c r="B2" s="2" t="inlineStr">
        <is>
          <t>May 31, 2023</t>
        </is>
      </c>
      <c r="C2" s="2" t="inlineStr">
        <is>
          <t>Dec. 31, 2023</t>
        </is>
      </c>
    </row>
    <row r="3">
      <c r="A3" s="3" t="inlineStr">
        <is>
          <t>Statement of Stockholders' Equity [Abstract]</t>
        </is>
      </c>
      <c r="B3" s="4" t="inlineStr">
        <is>
          <t xml:space="preserve"> </t>
        </is>
      </c>
      <c r="C3" s="4" t="inlineStr">
        <is>
          <t xml:space="preserve"> </t>
        </is>
      </c>
    </row>
    <row r="4">
      <c r="A4" s="4" t="inlineStr">
        <is>
          <t>Adjustments to additional paid in capital, stock issued, issuance costs</t>
        </is>
      </c>
      <c r="B4" s="7" t="n">
        <v>21100</v>
      </c>
      <c r="C4" s="7" t="n">
        <v>2113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alance of total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 of period</t>
        </is>
      </c>
      <c r="B4" s="7" t="n">
        <v>36946</v>
      </c>
      <c r="C4" s="7" t="n">
        <v>29634</v>
      </c>
      <c r="D4" s="7" t="n">
        <v>20100</v>
      </c>
    </row>
    <row r="5">
      <c r="A5" s="4" t="inlineStr">
        <is>
          <t>Increases related to current year’s tax positions</t>
        </is>
      </c>
      <c r="B5" s="6" t="n">
        <v>6414</v>
      </c>
      <c r="C5" s="6" t="n">
        <v>8465</v>
      </c>
      <c r="D5" s="6" t="n">
        <v>9233</v>
      </c>
    </row>
    <row r="6">
      <c r="A6" s="4" t="inlineStr">
        <is>
          <t>(Decreases) increases related to prior years’ tax positions</t>
        </is>
      </c>
      <c r="B6" s="6" t="n">
        <v>-1274</v>
      </c>
      <c r="C6" s="6" t="n">
        <v>-1153</v>
      </c>
      <c r="D6" s="6" t="n">
        <v>301</v>
      </c>
    </row>
    <row r="7">
      <c r="A7" s="4" t="inlineStr">
        <is>
          <t>Unrecognized tax benefits - End of period</t>
        </is>
      </c>
      <c r="B7" s="7" t="n">
        <v>42086</v>
      </c>
      <c r="C7" s="7" t="n">
        <v>36946</v>
      </c>
      <c r="D7" s="7" t="n">
        <v>296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employee contributions per employee (as a percent)</t>
        </is>
      </c>
      <c r="B4" s="10" t="n">
        <v>1</v>
      </c>
      <c r="C4" s="4" t="inlineStr">
        <is>
          <t xml:space="preserve"> </t>
        </is>
      </c>
      <c r="D4" s="4" t="inlineStr">
        <is>
          <t xml:space="preserve"> </t>
        </is>
      </c>
    </row>
    <row r="5">
      <c r="A5" s="4" t="inlineStr">
        <is>
          <t>Defined contribution plan, employer contributions</t>
        </is>
      </c>
      <c r="B5" s="5" t="n">
        <v>7.9</v>
      </c>
      <c r="C5" s="5" t="n">
        <v>7.1</v>
      </c>
      <c r="D5" s="5" t="n">
        <v>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ompany's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39016</v>
      </c>
      <c r="C4" s="7" t="n">
        <v>563948</v>
      </c>
      <c r="D4" s="7" t="n">
        <v>449538</v>
      </c>
    </row>
    <row r="5">
      <c r="A5" s="4" t="inlineStr">
        <is>
          <t>Net loss</t>
        </is>
      </c>
      <c r="B5" s="6" t="n">
        <v>-436373</v>
      </c>
      <c r="C5" s="6" t="n">
        <v>-479449</v>
      </c>
      <c r="D5" s="6" t="n">
        <v>-654588</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739016</v>
      </c>
      <c r="C8" s="6" t="n">
        <v>563948</v>
      </c>
      <c r="D8" s="6" t="n">
        <v>449538</v>
      </c>
    </row>
    <row r="9">
      <c r="A9" s="4" t="inlineStr">
        <is>
          <t>Cost of precision oncology testing</t>
        </is>
      </c>
      <c r="B9" s="6" t="n">
        <v>254551</v>
      </c>
      <c r="C9" s="6" t="n">
        <v>200202</v>
      </c>
      <c r="D9" s="6" t="n">
        <v>141691</v>
      </c>
    </row>
    <row r="10">
      <c r="A10" s="4" t="inlineStr">
        <is>
          <t>Cost of development services and other</t>
        </is>
      </c>
      <c r="B10" s="6" t="n">
        <v>24886</v>
      </c>
      <c r="C10" s="6" t="n">
        <v>18863</v>
      </c>
      <c r="D10" s="6" t="n">
        <v>8126</v>
      </c>
    </row>
    <row r="11">
      <c r="A11" s="4" t="inlineStr">
        <is>
          <t>Research and development expense</t>
        </is>
      </c>
      <c r="B11" s="6" t="n">
        <v>295866</v>
      </c>
      <c r="C11" s="6" t="n">
        <v>329826</v>
      </c>
      <c r="D11" s="6" t="n">
        <v>341650</v>
      </c>
    </row>
    <row r="12">
      <c r="A12" s="4" t="inlineStr">
        <is>
          <t>Sales and marketing expense</t>
        </is>
      </c>
      <c r="B12" s="6" t="n">
        <v>328064</v>
      </c>
      <c r="C12" s="6" t="n">
        <v>270132</v>
      </c>
      <c r="D12" s="6" t="n">
        <v>273961</v>
      </c>
    </row>
    <row r="13">
      <c r="A13" s="4" t="inlineStr">
        <is>
          <t>General and administrative expense</t>
        </is>
      </c>
      <c r="B13" s="6" t="n">
        <v>133352</v>
      </c>
      <c r="C13" s="6" t="n">
        <v>129247</v>
      </c>
      <c r="D13" s="6" t="n">
        <v>121023</v>
      </c>
    </row>
    <row r="14">
      <c r="A14" s="4" t="inlineStr">
        <is>
          <t>Other segment items</t>
        </is>
      </c>
      <c r="B14" s="6" t="n">
        <v>138670</v>
      </c>
      <c r="C14" s="6" t="n">
        <v>95127</v>
      </c>
      <c r="D14" s="6" t="n">
        <v>217675</v>
      </c>
    </row>
    <row r="15">
      <c r="A15" s="4" t="inlineStr">
        <is>
          <t>Net loss</t>
        </is>
      </c>
      <c r="B15" s="7" t="n">
        <v>-436373</v>
      </c>
      <c r="C15" s="7" t="n">
        <v>-479449</v>
      </c>
      <c r="D15" s="7" t="n">
        <v>-6545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739016</v>
      </c>
      <c r="C4" s="7" t="n">
        <v>563948</v>
      </c>
      <c r="D4" s="7" t="n">
        <v>449538</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7" t="n">
        <v>697162</v>
      </c>
      <c r="C7" s="7" t="n">
        <v>526524</v>
      </c>
      <c r="D7" s="6" t="n">
        <v>420618</v>
      </c>
    </row>
    <row r="8">
      <c r="A8" s="4" t="inlineStr">
        <is>
          <t>United States | Geographic Concentration Risk | Net Assets, Geographic Ar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99</v>
      </c>
      <c r="C10" s="10" t="n">
        <v>0.98</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7" t="n">
        <v>41854</v>
      </c>
      <c r="C13" s="7" t="n">
        <v>37424</v>
      </c>
      <c r="D13" s="7" t="n">
        <v>289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33" customWidth="1" min="3" max="3"/>
    <col width="33" customWidth="1" min="4" max="4"/>
    <col width="22" customWidth="1" min="5" max="5"/>
    <col width="22" customWidth="1" min="6" max="6"/>
  </cols>
  <sheetData>
    <row r="1">
      <c r="A1" s="1" t="inlineStr">
        <is>
          <t>Subsequent Events (Details)</t>
        </is>
      </c>
      <c r="C1" s="2" t="inlineStr">
        <is>
          <t>1 Months Ended</t>
        </is>
      </c>
    </row>
    <row r="2">
      <c r="B2" s="2" t="inlineStr">
        <is>
          <t>Feb. 06, 2025</t>
        </is>
      </c>
      <c r="C2" s="2" t="inlineStr">
        <is>
          <t>Feb. 20, 2025 USD ($) $ / shares</t>
        </is>
      </c>
      <c r="D2" s="2" t="inlineStr">
        <is>
          <t>Nov. 30, 2020 USD ($) $ / shares</t>
        </is>
      </c>
      <c r="E2" s="2" t="inlineStr">
        <is>
          <t>Dec. 31, 2024 USD ($)</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enior notes, net</t>
        </is>
      </c>
      <c r="B4" s="4" t="inlineStr">
        <is>
          <t xml:space="preserve"> </t>
        </is>
      </c>
      <c r="C4" s="4" t="inlineStr">
        <is>
          <t xml:space="preserve"> </t>
        </is>
      </c>
      <c r="D4" s="4" t="inlineStr">
        <is>
          <t xml:space="preserve"> </t>
        </is>
      </c>
      <c r="E4" s="7" t="n">
        <v>1142547000</v>
      </c>
      <c r="F4" s="7" t="n">
        <v>1139966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t>
        </is>
      </c>
      <c r="B7" s="4" t="inlineStr">
        <is>
          <t xml:space="preserve"> </t>
        </is>
      </c>
      <c r="C7" s="7" t="n">
        <v>45000000</v>
      </c>
      <c r="D7" s="4" t="inlineStr">
        <is>
          <t xml:space="preserve"> </t>
        </is>
      </c>
      <c r="E7" s="4" t="inlineStr">
        <is>
          <t xml:space="preserve"> </t>
        </is>
      </c>
      <c r="F7" s="4" t="inlineStr">
        <is>
          <t xml:space="preserve"> </t>
        </is>
      </c>
    </row>
    <row r="8">
      <c r="A8" s="4" t="inlineStr">
        <is>
          <t>Senior Notes Due 2031 | Convertible Deb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7" t="n">
        <v>600000000</v>
      </c>
      <c r="D10" s="4" t="inlineStr">
        <is>
          <t xml:space="preserve"> </t>
        </is>
      </c>
      <c r="E10" s="4" t="inlineStr">
        <is>
          <t xml:space="preserve"> </t>
        </is>
      </c>
      <c r="F10" s="4" t="inlineStr">
        <is>
          <t xml:space="preserve"> </t>
        </is>
      </c>
    </row>
    <row r="11">
      <c r="A11" s="4" t="inlineStr">
        <is>
          <t>Stated interest rate</t>
        </is>
      </c>
      <c r="B11" s="4" t="inlineStr">
        <is>
          <t xml:space="preserve"> </t>
        </is>
      </c>
      <c r="C11" s="11" t="n">
        <v>0.0125</v>
      </c>
      <c r="D11" s="4" t="inlineStr">
        <is>
          <t xml:space="preserve"> </t>
        </is>
      </c>
      <c r="E11" s="4" t="inlineStr">
        <is>
          <t xml:space="preserve"> </t>
        </is>
      </c>
      <c r="F11" s="4" t="inlineStr">
        <is>
          <t xml:space="preserve"> </t>
        </is>
      </c>
    </row>
    <row r="12">
      <c r="A12" s="4" t="inlineStr">
        <is>
          <t>Conversion ratio</t>
        </is>
      </c>
      <c r="B12" s="4" t="inlineStr">
        <is>
          <t xml:space="preserve"> </t>
        </is>
      </c>
      <c r="C12" s="12" t="n">
        <v>0.0160716</v>
      </c>
      <c r="D12" s="4" t="inlineStr">
        <is>
          <t xml:space="preserve"> </t>
        </is>
      </c>
      <c r="E12" s="4" t="inlineStr">
        <is>
          <t xml:space="preserve"> </t>
        </is>
      </c>
      <c r="F12" s="4" t="inlineStr">
        <is>
          <t xml:space="preserve"> </t>
        </is>
      </c>
    </row>
    <row r="13">
      <c r="A13" s="4" t="inlineStr">
        <is>
          <t>Conversion price (in dollars per share) | $ / shares</t>
        </is>
      </c>
      <c r="B13" s="4" t="inlineStr">
        <is>
          <t xml:space="preserve"> </t>
        </is>
      </c>
      <c r="C13" s="9" t="n">
        <v>62.22</v>
      </c>
      <c r="D13" s="4" t="inlineStr">
        <is>
          <t xml:space="preserve"> </t>
        </is>
      </c>
      <c r="E13" s="4" t="inlineStr">
        <is>
          <t xml:space="preserve"> </t>
        </is>
      </c>
      <c r="F13" s="4" t="inlineStr">
        <is>
          <t xml:space="preserve"> </t>
        </is>
      </c>
    </row>
    <row r="14">
      <c r="A14" s="4" t="inlineStr">
        <is>
          <t>Initial conversion premium</t>
        </is>
      </c>
      <c r="B14" s="13" t="n">
        <v>0.35</v>
      </c>
      <c r="C14" s="4" t="inlineStr">
        <is>
          <t xml:space="preserve"> </t>
        </is>
      </c>
      <c r="D14" s="4" t="inlineStr">
        <is>
          <t xml:space="preserve"> </t>
        </is>
      </c>
      <c r="E14" s="4" t="inlineStr">
        <is>
          <t xml:space="preserve"> </t>
        </is>
      </c>
      <c r="F14" s="4" t="inlineStr">
        <is>
          <t xml:space="preserve"> </t>
        </is>
      </c>
    </row>
    <row r="15">
      <c r="A15" s="4" t="inlineStr">
        <is>
          <t>Senior Notes Due 2027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7" t="n">
        <v>1150000000</v>
      </c>
      <c r="E17" s="7" t="n">
        <v>1150000000</v>
      </c>
      <c r="F17" s="7" t="n">
        <v>1150000000</v>
      </c>
    </row>
    <row r="18">
      <c r="A18" s="4" t="inlineStr">
        <is>
          <t>Stated interest rate</t>
        </is>
      </c>
      <c r="B18" s="4" t="inlineStr">
        <is>
          <t xml:space="preserve"> </t>
        </is>
      </c>
      <c r="C18" s="4" t="inlineStr">
        <is>
          <t xml:space="preserve"> </t>
        </is>
      </c>
      <c r="D18" s="10" t="n">
        <v>0</v>
      </c>
      <c r="E18" s="4" t="inlineStr">
        <is>
          <t xml:space="preserve"> </t>
        </is>
      </c>
      <c r="F18" s="4" t="inlineStr">
        <is>
          <t xml:space="preserve"> </t>
        </is>
      </c>
    </row>
    <row r="19">
      <c r="A19" s="4" t="inlineStr">
        <is>
          <t>Conversion ratio</t>
        </is>
      </c>
      <c r="B19" s="4" t="inlineStr">
        <is>
          <t xml:space="preserve"> </t>
        </is>
      </c>
      <c r="C19" s="4" t="inlineStr">
        <is>
          <t xml:space="preserve"> </t>
        </is>
      </c>
      <c r="D19" s="12" t="n">
        <v>0.0071523</v>
      </c>
      <c r="E19" s="4" t="inlineStr">
        <is>
          <t xml:space="preserve"> </t>
        </is>
      </c>
      <c r="F19" s="4" t="inlineStr">
        <is>
          <t xml:space="preserve"> </t>
        </is>
      </c>
    </row>
    <row r="20">
      <c r="A20" s="4" t="inlineStr">
        <is>
          <t>Conversion price (in dollars per share) | $ / shares</t>
        </is>
      </c>
      <c r="B20" s="4" t="inlineStr">
        <is>
          <t xml:space="preserve"> </t>
        </is>
      </c>
      <c r="C20" s="4" t="inlineStr">
        <is>
          <t xml:space="preserve"> </t>
        </is>
      </c>
      <c r="D20" s="9" t="n">
        <v>139.82</v>
      </c>
      <c r="E20" s="4" t="inlineStr">
        <is>
          <t xml:space="preserve"> </t>
        </is>
      </c>
      <c r="F20" s="4" t="inlineStr">
        <is>
          <t xml:space="preserve"> </t>
        </is>
      </c>
    </row>
    <row r="21">
      <c r="A21" s="4" t="inlineStr">
        <is>
          <t>Senior Notes Due 2027 | Convertible Debt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debt, retired</t>
        </is>
      </c>
      <c r="B23" s="4" t="inlineStr">
        <is>
          <t xml:space="preserve"> </t>
        </is>
      </c>
      <c r="C23" s="7" t="n">
        <v>659300000</v>
      </c>
      <c r="D23" s="4" t="inlineStr">
        <is>
          <t xml:space="preserve"> </t>
        </is>
      </c>
      <c r="E23" s="4" t="inlineStr">
        <is>
          <t xml:space="preserve"> </t>
        </is>
      </c>
      <c r="F23" s="4" t="inlineStr">
        <is>
          <t xml:space="preserve"> </t>
        </is>
      </c>
    </row>
    <row r="24">
      <c r="A24" s="4" t="inlineStr">
        <is>
          <t>Conversion price (in dollars per share) | $ / shares</t>
        </is>
      </c>
      <c r="B24" s="4" t="inlineStr">
        <is>
          <t xml:space="preserve"> </t>
        </is>
      </c>
      <c r="C24" s="9" t="n">
        <v>46.09</v>
      </c>
      <c r="D24" s="4" t="inlineStr">
        <is>
          <t xml:space="preserve"> </t>
        </is>
      </c>
      <c r="E24" s="4" t="inlineStr">
        <is>
          <t xml:space="preserve"> </t>
        </is>
      </c>
      <c r="F24" s="4" t="inlineStr">
        <is>
          <t xml:space="preserve"> </t>
        </is>
      </c>
    </row>
    <row r="25">
      <c r="A25" s="4" t="inlineStr">
        <is>
          <t>Convertible senior notes, net</t>
        </is>
      </c>
      <c r="B25" s="4" t="inlineStr">
        <is>
          <t xml:space="preserve"> </t>
        </is>
      </c>
      <c r="C25" s="7" t="n">
        <v>49070000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36373</v>
      </c>
      <c r="C4" s="7" t="n">
        <v>-479449</v>
      </c>
      <c r="D4" s="7" t="n">
        <v>-6545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2387</v>
      </c>
      <c r="C6" s="6" t="n">
        <v>42881</v>
      </c>
      <c r="D6" s="6" t="n">
        <v>35962</v>
      </c>
    </row>
    <row r="7">
      <c r="A7" s="4" t="inlineStr">
        <is>
          <t>Operating lease costs</t>
        </is>
      </c>
      <c r="B7" s="6" t="n">
        <v>31133</v>
      </c>
      <c r="C7" s="6" t="n">
        <v>29699</v>
      </c>
      <c r="D7" s="6" t="n">
        <v>28585</v>
      </c>
    </row>
    <row r="8">
      <c r="A8" s="4" t="inlineStr">
        <is>
          <t>Contingent consideration</t>
        </is>
      </c>
      <c r="B8" s="6" t="n">
        <v>1010</v>
      </c>
      <c r="C8" s="6" t="n">
        <v>110</v>
      </c>
      <c r="D8" s="6" t="n">
        <v>4305</v>
      </c>
    </row>
    <row r="9">
      <c r="A9" s="4" t="inlineStr">
        <is>
          <t>Stock-based compensation</t>
        </is>
      </c>
      <c r="B9" s="6" t="n">
        <v>140411</v>
      </c>
      <c r="C9" s="6" t="n">
        <v>90759</v>
      </c>
      <c r="D9" s="6" t="n">
        <v>94685</v>
      </c>
    </row>
    <row r="10">
      <c r="A10" s="4" t="inlineStr">
        <is>
          <t>Amortization of debt issuance costs</t>
        </is>
      </c>
      <c r="B10" s="6" t="n">
        <v>2581</v>
      </c>
      <c r="C10" s="6" t="n">
        <v>2575</v>
      </c>
      <c r="D10" s="6" t="n">
        <v>2569</v>
      </c>
    </row>
    <row r="11">
      <c r="A11" s="4" t="inlineStr">
        <is>
          <t>Amortization of (discount) premium on marketable debt securities</t>
        </is>
      </c>
      <c r="B11" s="6" t="n">
        <v>-6774</v>
      </c>
      <c r="C11" s="6" t="n">
        <v>-13552</v>
      </c>
      <c r="D11" s="6" t="n">
        <v>4595</v>
      </c>
    </row>
    <row r="12">
      <c r="A12" s="4" t="inlineStr">
        <is>
          <t>Unrealized and realized losses (gains) on marketable equity securities</t>
        </is>
      </c>
      <c r="B12" s="6" t="n">
        <v>44401</v>
      </c>
      <c r="C12" s="6" t="n">
        <v>-79710</v>
      </c>
      <c r="D12" s="6" t="n">
        <v>7793</v>
      </c>
    </row>
    <row r="13">
      <c r="A13" s="4" t="inlineStr">
        <is>
          <t>Impairment of non-marketable equity securities and other related assets</t>
        </is>
      </c>
      <c r="B13" s="6" t="n">
        <v>0</v>
      </c>
      <c r="C13" s="6" t="n">
        <v>29054</v>
      </c>
      <c r="D13" s="6" t="n">
        <v>5261</v>
      </c>
    </row>
    <row r="14">
      <c r="A14" s="4" t="inlineStr">
        <is>
          <t>Fair value adjustments of noncontrolling interest liability</t>
        </is>
      </c>
      <c r="B14" s="6" t="n">
        <v>0</v>
      </c>
      <c r="C14" s="6" t="n">
        <v>0</v>
      </c>
      <c r="D14" s="6" t="n">
        <v>99785</v>
      </c>
    </row>
    <row r="15">
      <c r="A15" s="4" t="inlineStr">
        <is>
          <t>Other</t>
        </is>
      </c>
      <c r="B15" s="6" t="n">
        <v>2228</v>
      </c>
      <c r="C15" s="6" t="n">
        <v>-1182</v>
      </c>
      <c r="D15" s="6" t="n">
        <v>2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1389</v>
      </c>
      <c r="C17" s="6" t="n">
        <v>8378</v>
      </c>
      <c r="D17" s="6" t="n">
        <v>375</v>
      </c>
    </row>
    <row r="18">
      <c r="A18" s="4" t="inlineStr">
        <is>
          <t>Inventory, net</t>
        </is>
      </c>
      <c r="B18" s="6" t="n">
        <v>-9135</v>
      </c>
      <c r="C18" s="6" t="n">
        <v>-10350</v>
      </c>
      <c r="D18" s="6" t="n">
        <v>-20926</v>
      </c>
    </row>
    <row r="19">
      <c r="A19" s="4" t="inlineStr">
        <is>
          <t>Prepaid expenses and other current assets, net</t>
        </is>
      </c>
      <c r="B19" s="6" t="n">
        <v>-7691</v>
      </c>
      <c r="C19" s="6" t="n">
        <v>-4332</v>
      </c>
      <c r="D19" s="6" t="n">
        <v>20444</v>
      </c>
    </row>
    <row r="20">
      <c r="A20" s="4" t="inlineStr">
        <is>
          <t>Other assets, net</t>
        </is>
      </c>
      <c r="B20" s="6" t="n">
        <v>-2375</v>
      </c>
      <c r="C20" s="6" t="n">
        <v>1298</v>
      </c>
      <c r="D20" s="6" t="n">
        <v>11698</v>
      </c>
    </row>
    <row r="21">
      <c r="A21" s="4" t="inlineStr">
        <is>
          <t>Accounts payable and accrued liabilities</t>
        </is>
      </c>
      <c r="B21" s="6" t="n">
        <v>-2820</v>
      </c>
      <c r="C21" s="6" t="n">
        <v>5191</v>
      </c>
      <c r="D21" s="6" t="n">
        <v>60328</v>
      </c>
    </row>
    <row r="22">
      <c r="A22" s="4" t="inlineStr">
        <is>
          <t>Other legal liabilities</t>
        </is>
      </c>
      <c r="B22" s="6" t="n">
        <v>0</v>
      </c>
      <c r="C22" s="6" t="n">
        <v>83400</v>
      </c>
      <c r="D22" s="6" t="n">
        <v>0</v>
      </c>
    </row>
    <row r="23">
      <c r="A23" s="4" t="inlineStr">
        <is>
          <t>Operating lease liabilities</t>
        </is>
      </c>
      <c r="B23" s="6" t="n">
        <v>-36115</v>
      </c>
      <c r="C23" s="6" t="n">
        <v>-31478</v>
      </c>
      <c r="D23" s="6" t="n">
        <v>-20228</v>
      </c>
    </row>
    <row r="24">
      <c r="A24" s="4" t="inlineStr">
        <is>
          <t>Deferred revenue</t>
        </is>
      </c>
      <c r="B24" s="6" t="n">
        <v>18663</v>
      </c>
      <c r="C24" s="6" t="n">
        <v>1733</v>
      </c>
      <c r="D24" s="6" t="n">
        <v>9873</v>
      </c>
    </row>
    <row r="25">
      <c r="A25" s="4" t="inlineStr">
        <is>
          <t>Net cash used in operating activities</t>
        </is>
      </c>
      <c r="B25" s="6" t="n">
        <v>-239858</v>
      </c>
      <c r="C25" s="6" t="n">
        <v>-324975</v>
      </c>
      <c r="D25" s="6" t="n">
        <v>-309463</v>
      </c>
    </row>
    <row r="26">
      <c r="A26" s="3" t="inlineStr">
        <is>
          <t>INVESTING ACTIVITIES:</t>
        </is>
      </c>
      <c r="B26" s="4" t="inlineStr">
        <is>
          <t xml:space="preserve"> </t>
        </is>
      </c>
      <c r="C26" s="4" t="inlineStr">
        <is>
          <t xml:space="preserve"> </t>
        </is>
      </c>
      <c r="D26" s="4" t="inlineStr">
        <is>
          <t xml:space="preserve"> </t>
        </is>
      </c>
    </row>
    <row r="27">
      <c r="A27" s="4" t="inlineStr">
        <is>
          <t>Purchases of marketable debt securities</t>
        </is>
      </c>
      <c r="B27" s="6" t="n">
        <v>-307323</v>
      </c>
      <c r="C27" s="6" t="n">
        <v>-629902</v>
      </c>
      <c r="D27" s="6" t="n">
        <v>-303757</v>
      </c>
    </row>
    <row r="28">
      <c r="A28" s="4" t="inlineStr">
        <is>
          <t>Maturities of marketable debt securities</t>
        </is>
      </c>
      <c r="B28" s="6" t="n">
        <v>35000</v>
      </c>
      <c r="C28" s="6" t="n">
        <v>1494700</v>
      </c>
      <c r="D28" s="6" t="n">
        <v>555000</v>
      </c>
    </row>
    <row r="29">
      <c r="A29" s="4" t="inlineStr">
        <is>
          <t>Sales of marketable equity securities and other related assets</t>
        </is>
      </c>
      <c r="B29" s="6" t="n">
        <v>53600</v>
      </c>
      <c r="C29" s="6" t="n">
        <v>1531</v>
      </c>
      <c r="D29" s="6" t="n">
        <v>0</v>
      </c>
    </row>
    <row r="30">
      <c r="A30" s="4" t="inlineStr">
        <is>
          <t>Purchases of non-marketable equity securities and other related assets</t>
        </is>
      </c>
      <c r="B30" s="6" t="n">
        <v>-7500</v>
      </c>
      <c r="C30" s="6" t="n">
        <v>-5593</v>
      </c>
      <c r="D30" s="6" t="n">
        <v>-23966</v>
      </c>
    </row>
    <row r="31">
      <c r="A31" s="4" t="inlineStr">
        <is>
          <t>Purchases of property and equipment</t>
        </is>
      </c>
      <c r="B31" s="6" t="n">
        <v>-35085</v>
      </c>
      <c r="C31" s="6" t="n">
        <v>-20486</v>
      </c>
      <c r="D31" s="6" t="n">
        <v>-77461</v>
      </c>
    </row>
    <row r="32">
      <c r="A32" s="4" t="inlineStr">
        <is>
          <t>Net cash (used in) provided by investing activities</t>
        </is>
      </c>
      <c r="B32" s="6" t="n">
        <v>-261308</v>
      </c>
      <c r="C32" s="6" t="n">
        <v>840250</v>
      </c>
      <c r="D32" s="6" t="n">
        <v>149816</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ommon stock under employee stock purchase plan</t>
        </is>
      </c>
      <c r="B34" s="6" t="n">
        <v>11719</v>
      </c>
      <c r="C34" s="6" t="n">
        <v>10154</v>
      </c>
      <c r="D34" s="6" t="n">
        <v>9316</v>
      </c>
    </row>
    <row r="35">
      <c r="A35" s="4" t="inlineStr">
        <is>
          <t>Proceeds from issuance of common stock upon exercise of stock options</t>
        </is>
      </c>
      <c r="B35" s="6" t="n">
        <v>3119</v>
      </c>
      <c r="C35" s="6" t="n">
        <v>405</v>
      </c>
      <c r="D35" s="6" t="n">
        <v>2625</v>
      </c>
    </row>
    <row r="36">
      <c r="A36" s="4" t="inlineStr">
        <is>
          <t>Employee taxes paid related to settlement of restricted stock units</t>
        </is>
      </c>
      <c r="B36" s="6" t="n">
        <v>-15681</v>
      </c>
      <c r="C36" s="6" t="n">
        <v>-11197</v>
      </c>
      <c r="D36" s="6" t="n">
        <v>-7878</v>
      </c>
    </row>
    <row r="37">
      <c r="A37" s="4" t="inlineStr">
        <is>
          <t>Proceeds from equity offerings</t>
        </is>
      </c>
      <c r="B37" s="6" t="n">
        <v>0</v>
      </c>
      <c r="C37" s="6" t="n">
        <v>493116</v>
      </c>
      <c r="D37" s="6" t="n">
        <v>0</v>
      </c>
    </row>
    <row r="38">
      <c r="A38" s="4" t="inlineStr">
        <is>
          <t>Payment of equity offering costs</t>
        </is>
      </c>
      <c r="B38" s="6" t="n">
        <v>0</v>
      </c>
      <c r="C38" s="6" t="n">
        <v>-21131</v>
      </c>
      <c r="D38" s="6" t="n">
        <v>0</v>
      </c>
    </row>
    <row r="39">
      <c r="A39" s="4" t="inlineStr">
        <is>
          <t>Joint Venture Acquisition</t>
        </is>
      </c>
      <c r="B39" s="6" t="n">
        <v>0</v>
      </c>
      <c r="C39" s="6" t="n">
        <v>0</v>
      </c>
      <c r="D39" s="6" t="n">
        <v>-177785</v>
      </c>
    </row>
    <row r="40">
      <c r="A40" s="4" t="inlineStr">
        <is>
          <t>Tender offer issued in connection with the Joint Venture Acquisition and acquisition related costs</t>
        </is>
      </c>
      <c r="B40" s="6" t="n">
        <v>0</v>
      </c>
      <c r="C40" s="6" t="n">
        <v>0</v>
      </c>
      <c r="D40" s="6" t="n">
        <v>-14235</v>
      </c>
    </row>
    <row r="41">
      <c r="A41" s="4" t="inlineStr">
        <is>
          <t>Other</t>
        </is>
      </c>
      <c r="B41" s="6" t="n">
        <v>-153</v>
      </c>
      <c r="C41" s="6" t="n">
        <v>6028</v>
      </c>
      <c r="D41" s="6" t="n">
        <v>-1136</v>
      </c>
    </row>
    <row r="42">
      <c r="A42" s="4" t="inlineStr">
        <is>
          <t>Net cash (used in) provided by financing activities</t>
        </is>
      </c>
      <c r="B42" s="6" t="n">
        <v>-996</v>
      </c>
      <c r="C42" s="6" t="n">
        <v>477375</v>
      </c>
      <c r="D42" s="6" t="n">
        <v>-189093</v>
      </c>
    </row>
    <row r="43">
      <c r="A43" s="4" t="inlineStr">
        <is>
          <t>Net effect of foreign exchange rate changes on cash, cash equivalents and restricted cash</t>
        </is>
      </c>
      <c r="B43" s="6" t="n">
        <v>-1770</v>
      </c>
      <c r="C43" s="6" t="n">
        <v>-911</v>
      </c>
      <c r="D43" s="6" t="n">
        <v>-1600</v>
      </c>
    </row>
    <row r="44">
      <c r="A44" s="4" t="inlineStr">
        <is>
          <t>Net (decrease) increase in cash, cash equivalents and restricted cash</t>
        </is>
      </c>
      <c r="B44" s="6" t="n">
        <v>-503932</v>
      </c>
      <c r="C44" s="6" t="n">
        <v>991739</v>
      </c>
      <c r="D44" s="6" t="n">
        <v>-350340</v>
      </c>
    </row>
    <row r="45">
      <c r="A45" s="4" t="inlineStr">
        <is>
          <t>Cash, cash equivalents and restricted cash – Beginning of period</t>
        </is>
      </c>
      <c r="B45" s="6" t="n">
        <v>1133687</v>
      </c>
      <c r="C45" s="6" t="n">
        <v>141948</v>
      </c>
      <c r="D45" s="6" t="n">
        <v>492288</v>
      </c>
    </row>
    <row r="46">
      <c r="A46" s="4" t="inlineStr">
        <is>
          <t>Cash, cash equivalents and restricted cash – End of period</t>
        </is>
      </c>
      <c r="B46" s="6" t="n">
        <v>629755</v>
      </c>
      <c r="C46" s="6" t="n">
        <v>1133687</v>
      </c>
      <c r="D46" s="6" t="n">
        <v>141948</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come taxes</t>
        </is>
      </c>
      <c r="B48" s="6" t="n">
        <v>1007</v>
      </c>
      <c r="C48" s="6" t="n">
        <v>1969</v>
      </c>
      <c r="D48" s="6" t="n">
        <v>1331</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Operating lease liabilities arising from obtaining right-of-use assets</t>
        </is>
      </c>
      <c r="B50" s="6" t="n">
        <v>7899</v>
      </c>
      <c r="C50" s="6" t="n">
        <v>5015</v>
      </c>
      <c r="D50" s="6" t="n">
        <v>4073</v>
      </c>
    </row>
    <row r="51">
      <c r="A51" s="4" t="inlineStr">
        <is>
          <t>Purchases of property and equipment included in accounts payable and accrued liabilities</t>
        </is>
      </c>
      <c r="B51" s="6" t="n">
        <v>3809</v>
      </c>
      <c r="C51" s="6" t="n">
        <v>5279</v>
      </c>
      <c r="D51" s="6" t="n">
        <v>8291</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525540</v>
      </c>
      <c r="C53" s="6" t="n">
        <v>1133537</v>
      </c>
      <c r="D53" s="6" t="n">
        <v>141647</v>
      </c>
    </row>
    <row r="54">
      <c r="A54" s="4" t="inlineStr">
        <is>
          <t>Restricted cash – included in restricted cash</t>
        </is>
      </c>
      <c r="B54" s="6" t="n">
        <v>104215</v>
      </c>
      <c r="C54" s="6" t="n">
        <v>150</v>
      </c>
      <c r="D54" s="6" t="n">
        <v>0</v>
      </c>
    </row>
    <row r="55">
      <c r="A55" s="4" t="inlineStr">
        <is>
          <t>Restricted cash – included in other assets, net</t>
        </is>
      </c>
      <c r="B55" s="6" t="n">
        <v>0</v>
      </c>
      <c r="C55" s="6" t="n">
        <v>0</v>
      </c>
      <c r="D55" s="6" t="n">
        <v>301</v>
      </c>
    </row>
    <row r="56">
      <c r="A56" s="4" t="inlineStr">
        <is>
          <t>Total cash, cash equivalents and restricted cash</t>
        </is>
      </c>
      <c r="B56" s="7" t="n">
        <v>629755</v>
      </c>
      <c r="C56" s="7" t="n">
        <v>1133687</v>
      </c>
      <c r="D56" s="7" t="n">
        <v>1419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17:37Z</dcterms:created>
  <dcterms:modified xmlns:dcterms="http://purl.org/dc/terms/" xmlns:xsi="http://www.w3.org/2001/XMLSchema-instance" xsi:type="dcterms:W3CDTF">2025-02-20T22:17:37Z</dcterms:modified>
</cp:coreProperties>
</file>